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AL"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ACCOUNTING FOR CERTAIN LOANS AC" sheetId="12" state="visible" r:id="rId12"/>
    <sheet xmlns:r="http://schemas.openxmlformats.org/officeDocument/2006/relationships" name="REAL ESTATE ACQUIRED THROUGH FO" sheetId="13" state="visible" r:id="rId13"/>
    <sheet xmlns:r="http://schemas.openxmlformats.org/officeDocument/2006/relationships" name="CORE DEPOSIT INTANGIBLE ASSET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Stock-Based Compensation" sheetId="17" state="visible" r:id="rId17"/>
    <sheet xmlns:r="http://schemas.openxmlformats.org/officeDocument/2006/relationships" name="Defined Benefit Pension Plan" sheetId="18" state="visible" r:id="rId18"/>
    <sheet xmlns:r="http://schemas.openxmlformats.org/officeDocument/2006/relationships" name="Income Taxes" sheetId="19" state="visible" r:id="rId19"/>
    <sheet xmlns:r="http://schemas.openxmlformats.org/officeDocument/2006/relationships" name="Net Income Per Common Share" sheetId="20" state="visible" r:id="rId20"/>
    <sheet xmlns:r="http://schemas.openxmlformats.org/officeDocument/2006/relationships" name="Commitments And Contingent Liab" sheetId="21" state="visible" r:id="rId21"/>
    <sheet xmlns:r="http://schemas.openxmlformats.org/officeDocument/2006/relationships" name="Fair Value" sheetId="22" state="visible" r:id="rId22"/>
    <sheet xmlns:r="http://schemas.openxmlformats.org/officeDocument/2006/relationships" name="Regulatory Matters" sheetId="23" state="visible" r:id="rId23"/>
    <sheet xmlns:r="http://schemas.openxmlformats.org/officeDocument/2006/relationships" name="Other Comprehensive Income" sheetId="24" state="visible" r:id="rId24"/>
    <sheet xmlns:r="http://schemas.openxmlformats.org/officeDocument/2006/relationships" name="INVESTMENT SECURITIES (Tables)" sheetId="25" state="visible" r:id="rId25"/>
    <sheet xmlns:r="http://schemas.openxmlformats.org/officeDocument/2006/relationships" name="LOANS AND ALLOWANCE FOR LOAN 26" sheetId="26" state="visible" r:id="rId26"/>
    <sheet xmlns:r="http://schemas.openxmlformats.org/officeDocument/2006/relationships" name="ACCOUNTING FOR CERTAIN LOANS 27" sheetId="27" state="visible" r:id="rId27"/>
    <sheet xmlns:r="http://schemas.openxmlformats.org/officeDocument/2006/relationships" name="REAL ESTATE ACQUIRED THROUGH 28" sheetId="28" state="visible" r:id="rId28"/>
    <sheet xmlns:r="http://schemas.openxmlformats.org/officeDocument/2006/relationships" name="CORE DEPOSIT INTANGIBLE ASSETS " sheetId="29" state="visible" r:id="rId29"/>
    <sheet xmlns:r="http://schemas.openxmlformats.org/officeDocument/2006/relationships" name="DEPOSITS (Tables)" sheetId="30" state="visible" r:id="rId30"/>
    <sheet xmlns:r="http://schemas.openxmlformats.org/officeDocument/2006/relationships" name="Short-Term Borrowings (Tables)" sheetId="31" state="visible" r:id="rId31"/>
    <sheet xmlns:r="http://schemas.openxmlformats.org/officeDocument/2006/relationships" name="Stock-Based Compensation (Table" sheetId="32" state="visible" r:id="rId32"/>
    <sheet xmlns:r="http://schemas.openxmlformats.org/officeDocument/2006/relationships" name="Defined Benefit Pension Plan (T" sheetId="33" state="visible" r:id="rId33"/>
    <sheet xmlns:r="http://schemas.openxmlformats.org/officeDocument/2006/relationships" name="Income Taxes (Tables)" sheetId="34" state="visible" r:id="rId34"/>
    <sheet xmlns:r="http://schemas.openxmlformats.org/officeDocument/2006/relationships" name="Net Income Per Common Share (Ta" sheetId="35" state="visible" r:id="rId35"/>
    <sheet xmlns:r="http://schemas.openxmlformats.org/officeDocument/2006/relationships" name="Commitments And Contingent Li36" sheetId="36" state="visible" r:id="rId36"/>
    <sheet xmlns:r="http://schemas.openxmlformats.org/officeDocument/2006/relationships" name="Fair Value (Tables)" sheetId="37" state="visible" r:id="rId37"/>
    <sheet xmlns:r="http://schemas.openxmlformats.org/officeDocument/2006/relationships" name="Regulatory Matters (Tables)" sheetId="38" state="visible" r:id="rId38"/>
    <sheet xmlns:r="http://schemas.openxmlformats.org/officeDocument/2006/relationships" name="Other Comprehensive Income (Tab" sheetId="39" state="visible" r:id="rId39"/>
    <sheet xmlns:r="http://schemas.openxmlformats.org/officeDocument/2006/relationships" name="ORGANIZATIONAL (Details)" sheetId="40" state="visible" r:id="rId40"/>
    <sheet xmlns:r="http://schemas.openxmlformats.org/officeDocument/2006/relationships" name="BASIS OF PRESENTATION (Details)" sheetId="41" state="visible" r:id="rId41"/>
    <sheet xmlns:r="http://schemas.openxmlformats.org/officeDocument/2006/relationships" name="INVESTMENT SECURITIES (Amortize" sheetId="42" state="visible" r:id="rId42"/>
    <sheet xmlns:r="http://schemas.openxmlformats.org/officeDocument/2006/relationships" name="INVESTMENT SECURITIES (Securiti" sheetId="43" state="visible" r:id="rId43"/>
    <sheet xmlns:r="http://schemas.openxmlformats.org/officeDocument/2006/relationships" name="INVESTMENT SECURITIES (Contract"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ACCOUNTING FOR CERTAIN LOANS 52" sheetId="52" state="visible" r:id="rId52"/>
    <sheet xmlns:r="http://schemas.openxmlformats.org/officeDocument/2006/relationships" name="ACCOUNTING FOR CERTAIN LOANS 53" sheetId="53" state="visible" r:id="rId53"/>
    <sheet xmlns:r="http://schemas.openxmlformats.org/officeDocument/2006/relationships" name="ACCOUNTING FOR CERTAIN LOANS 54" sheetId="54" state="visible" r:id="rId54"/>
    <sheet xmlns:r="http://schemas.openxmlformats.org/officeDocument/2006/relationships" name="REAL ESTATE ACQUIRED THROUGH 55" sheetId="55" state="visible" r:id="rId55"/>
    <sheet xmlns:r="http://schemas.openxmlformats.org/officeDocument/2006/relationships" name="CORE DEPOSIT INTANGIBLE ASSET56" sheetId="56" state="visible" r:id="rId56"/>
    <sheet xmlns:r="http://schemas.openxmlformats.org/officeDocument/2006/relationships" name="CORE DEPOSIT INTANGIBLE ASSET57" sheetId="57" state="visible" r:id="rId57"/>
    <sheet xmlns:r="http://schemas.openxmlformats.org/officeDocument/2006/relationships" name="CORE DEPOSIT INTANGIBLE ASSET58" sheetId="58" state="visible" r:id="rId58"/>
    <sheet xmlns:r="http://schemas.openxmlformats.org/officeDocument/2006/relationships" name="DEPOSITS (Composition Of Deposi" sheetId="59" state="visible" r:id="rId59"/>
    <sheet xmlns:r="http://schemas.openxmlformats.org/officeDocument/2006/relationships" name="DEPOSITS (Interest Expense On D" sheetId="60" state="visible" r:id="rId60"/>
    <sheet xmlns:r="http://schemas.openxmlformats.org/officeDocument/2006/relationships" name="DEPOSITS (Maturity Distribution" sheetId="61" state="visible" r:id="rId61"/>
    <sheet xmlns:r="http://schemas.openxmlformats.org/officeDocument/2006/relationships" name="DEPOSITS (Additional Informatio" sheetId="62" state="visible" r:id="rId62"/>
    <sheet xmlns:r="http://schemas.openxmlformats.org/officeDocument/2006/relationships" name="Short-Term Borrowings (Federal " sheetId="63" state="visible" r:id="rId63"/>
    <sheet xmlns:r="http://schemas.openxmlformats.org/officeDocument/2006/relationships" name="Short-Term Borrowings (Addition" sheetId="64" state="visible" r:id="rId64"/>
    <sheet xmlns:r="http://schemas.openxmlformats.org/officeDocument/2006/relationships" name="Stock-Based Compensation (Stock" sheetId="65" state="visible" r:id="rId65"/>
    <sheet xmlns:r="http://schemas.openxmlformats.org/officeDocument/2006/relationships" name="Stock-Based Compensation (Chang" sheetId="66" state="visible" r:id="rId66"/>
    <sheet xmlns:r="http://schemas.openxmlformats.org/officeDocument/2006/relationships" name="Stock-Based Compensation (Restr" sheetId="67" state="visible" r:id="rId67"/>
    <sheet xmlns:r="http://schemas.openxmlformats.org/officeDocument/2006/relationships" name="Defined Benefit Pension Plan (C" sheetId="68" state="visible" r:id="rId68"/>
    <sheet xmlns:r="http://schemas.openxmlformats.org/officeDocument/2006/relationships" name="Defined Benefit Pension Plan (4" sheetId="69" state="visible" r:id="rId69"/>
    <sheet xmlns:r="http://schemas.openxmlformats.org/officeDocument/2006/relationships" name="Income Taxes (Reconciliation Of" sheetId="70" state="visible" r:id="rId70"/>
    <sheet xmlns:r="http://schemas.openxmlformats.org/officeDocument/2006/relationships" name="Net Income Per Common Share (De" sheetId="71" state="visible" r:id="rId71"/>
    <sheet xmlns:r="http://schemas.openxmlformats.org/officeDocument/2006/relationships" name="Commitments And Contingent Li72" sheetId="72" state="visible" r:id="rId72"/>
    <sheet xmlns:r="http://schemas.openxmlformats.org/officeDocument/2006/relationships" name="Fair Value (Assets Recorded At " sheetId="73" state="visible" r:id="rId73"/>
    <sheet xmlns:r="http://schemas.openxmlformats.org/officeDocument/2006/relationships" name="Fair Value (Assets Recorded A74" sheetId="74" state="visible" r:id="rId74"/>
    <sheet xmlns:r="http://schemas.openxmlformats.org/officeDocument/2006/relationships" name="Fair Value (Quantitative Inform" sheetId="75" state="visible" r:id="rId75"/>
    <sheet xmlns:r="http://schemas.openxmlformats.org/officeDocument/2006/relationships" name="Fair Value (Estimated Fair Valu" sheetId="76" state="visible" r:id="rId76"/>
    <sheet xmlns:r="http://schemas.openxmlformats.org/officeDocument/2006/relationships" name="Regulatory Matters (Basel III R" sheetId="77" state="visible" r:id="rId77"/>
    <sheet xmlns:r="http://schemas.openxmlformats.org/officeDocument/2006/relationships" name="Regulatory Matters (Capital Amo" sheetId="78" state="visible" r:id="rId78"/>
    <sheet xmlns:r="http://schemas.openxmlformats.org/officeDocument/2006/relationships" name="Other Comprehensive Income (Det" sheetId="79" state="visible" r:id="rId79"/>
  </sheets>
  <definedNames/>
  <calcPr calcId="124519" fullCalcOnLoad="1"/>
</workbook>
</file>

<file path=xl/sharedStrings.xml><?xml version="1.0" encoding="utf-8"?>
<sst xmlns="http://schemas.openxmlformats.org/spreadsheetml/2006/main" uniqueCount="783">
  <si>
    <t>Document And Entity Information - shares</t>
  </si>
  <si>
    <t>6 Months Ended</t>
  </si>
  <si>
    <t>Jun. 30, 2017</t>
  </si>
  <si>
    <t>Aug. 08, 2017</t>
  </si>
  <si>
    <t>Document And Entity Information</t>
  </si>
  <si>
    <t>Document Type</t>
  </si>
  <si>
    <t>10-Q</t>
  </si>
  <si>
    <t>Entity Current Reporting Status</t>
  </si>
  <si>
    <t>Yes</t>
  </si>
  <si>
    <t>Amendment Flag</t>
  </si>
  <si>
    <t>false</t>
  </si>
  <si>
    <t>Document Period End Date</t>
  </si>
  <si>
    <t>Jun. 30,
		2017</t>
  </si>
  <si>
    <t>Document Fiscal Period Focus</t>
  </si>
  <si>
    <t>Q2</t>
  </si>
  <si>
    <t>Document Fiscal Year Focus</t>
  </si>
  <si>
    <t>Entity Registrant Name</t>
  </si>
  <si>
    <t>BAY BANCORP, INC.</t>
  </si>
  <si>
    <t>Entity Central Index Key</t>
  </si>
  <si>
    <t>Current Fiscal Year End Date</t>
  </si>
  <si>
    <t>--12-31</t>
  </si>
  <si>
    <t>Entity Filer Category</t>
  </si>
  <si>
    <t>Smaller Reporting Company</t>
  </si>
  <si>
    <t>Entity Common Stock, Shares Outstanding</t>
  </si>
  <si>
    <t>CONSOLIDATED BALANCE SHEETS - USD ($)</t>
  </si>
  <si>
    <t>Dec. 31, 2016</t>
  </si>
  <si>
    <t>ASSETS</t>
  </si>
  <si>
    <t>Cash and due from banks</t>
  </si>
  <si>
    <t>Interest bearing deposits with banks and federal funds sold</t>
  </si>
  <si>
    <t>Total Cash and Cash Equivalents</t>
  </si>
  <si>
    <t>Investment securities available for sale, at fair value</t>
  </si>
  <si>
    <t>Investment securities held to maturity, at amortized cost</t>
  </si>
  <si>
    <t>Restricted equity securities, at cost</t>
  </si>
  <si>
    <t>Loans held for sale</t>
  </si>
  <si>
    <t>Loans, net of deferred fees and costs</t>
  </si>
  <si>
    <t>Less: Allowance for loan losses</t>
  </si>
  <si>
    <t>Loans, net</t>
  </si>
  <si>
    <t>Real estate acquired through foreclosure</t>
  </si>
  <si>
    <t>Premises and equipment, net</t>
  </si>
  <si>
    <t>Bank owned life insurance</t>
  </si>
  <si>
    <t>Core deposit intangibles</t>
  </si>
  <si>
    <t>Deferred tax assets, net</t>
  </si>
  <si>
    <t>Accrued interest receivable</t>
  </si>
  <si>
    <t>Accrued taxes receivable</t>
  </si>
  <si>
    <t>Prepaid expenses</t>
  </si>
  <si>
    <t>Other assets</t>
  </si>
  <si>
    <t>Total Assets</t>
  </si>
  <si>
    <t>LIABILITIES</t>
  </si>
  <si>
    <t>Noninterest-bearing deposits</t>
  </si>
  <si>
    <t>Interest-bearing deposits</t>
  </si>
  <si>
    <t>Total Deposits</t>
  </si>
  <si>
    <t>Short-term borrowings</t>
  </si>
  <si>
    <t>Defined benefit pension liability</t>
  </si>
  <si>
    <t>Accrued expenses and other liabilities</t>
  </si>
  <si>
    <t>Total Liabilities</t>
  </si>
  <si>
    <t>STOCKHOLDERS' EQUITY</t>
  </si>
  <si>
    <t>Common stock - par $1.00 per shares, authorized 20,000,000 shares, issued and outstanding 10,709,597 and 10,626,290 shares at June 30, 2017 and December 31, 2016, respectively.</t>
  </si>
  <si>
    <t>Additional paid-in capital</t>
  </si>
  <si>
    <t>Retained earnings</t>
  </si>
  <si>
    <t>Accumulated other comprehensive income</t>
  </si>
  <si>
    <t>Total controlling interest</t>
  </si>
  <si>
    <t>Non-controlling interest</t>
  </si>
  <si>
    <t>Total Stockholders' Equity</t>
  </si>
  <si>
    <t>Total Liabilities and Stockholders' Equity</t>
  </si>
  <si>
    <t>CONSOLIDATED BALANCE SHEETS (Parenthetical) - $ / shares</t>
  </si>
  <si>
    <t>CONSOLIDATED BALANCE SHEETS</t>
  </si>
  <si>
    <t>Common stock, par value</t>
  </si>
  <si>
    <t>Common stock, shares authorized</t>
  </si>
  <si>
    <t>Common stock, shares issued</t>
  </si>
  <si>
    <t>Common stock, shares outstanding</t>
  </si>
  <si>
    <t>CONSOLIDATED STATEMENTS OF INCOME - USD ($)</t>
  </si>
  <si>
    <t>3 Months Ended</t>
  </si>
  <si>
    <t>Jun. 30, 2016</t>
  </si>
  <si>
    <t>INTEREST INCOME</t>
  </si>
  <si>
    <t>Interest and fees on loans</t>
  </si>
  <si>
    <t>Interest on loans held for sale</t>
  </si>
  <si>
    <t>Interest and dividends on securities</t>
  </si>
  <si>
    <t>Interest on deposits with banks and federal funds sold</t>
  </si>
  <si>
    <t>Total Interest Income</t>
  </si>
  <si>
    <t>INTEREST EXPENSE</t>
  </si>
  <si>
    <t>Interest on deposits</t>
  </si>
  <si>
    <t>Interest on federal funds purchased</t>
  </si>
  <si>
    <t>Interest on short-term borrowings</t>
  </si>
  <si>
    <t>Total Interest Expense</t>
  </si>
  <si>
    <t>Net Interest Income</t>
  </si>
  <si>
    <t>Provision for loan losses</t>
  </si>
  <si>
    <t>Net interest income after provision for loan losses</t>
  </si>
  <si>
    <t>NONINTEREST INCOME</t>
  </si>
  <si>
    <t>Payment sponsorship fees</t>
  </si>
  <si>
    <t>Mortgage banking fees and gains</t>
  </si>
  <si>
    <t>Service charges on deposit accounts</t>
  </si>
  <si>
    <t>Gain on securities sold</t>
  </si>
  <si>
    <t>Other income</t>
  </si>
  <si>
    <t>Total Noninterest Income</t>
  </si>
  <si>
    <t>NONINTEREST EXPENSES</t>
  </si>
  <si>
    <t>Salary and employee benefits</t>
  </si>
  <si>
    <t>Occupancy and equipment expenses</t>
  </si>
  <si>
    <t>Legal, accounting and other professional fees</t>
  </si>
  <si>
    <t>Data processing and item processing services</t>
  </si>
  <si>
    <t>FDIC insurance costs</t>
  </si>
  <si>
    <t>Advertising and marketing related expenses</t>
  </si>
  <si>
    <t>Foreclosed property expenses and REO sales, net</t>
  </si>
  <si>
    <t>Loan collection costs</t>
  </si>
  <si>
    <t>Core deposit intangible amortization</t>
  </si>
  <si>
    <t>Merger related expenses</t>
  </si>
  <si>
    <t>Other expenses</t>
  </si>
  <si>
    <t>Total Noninterest Expenses</t>
  </si>
  <si>
    <t>Income before income taxes</t>
  </si>
  <si>
    <t>Income tax expense</t>
  </si>
  <si>
    <t>NET INCOME</t>
  </si>
  <si>
    <t>Net income available to common stockholders</t>
  </si>
  <si>
    <t>Weighted average shares outstanding, Basic</t>
  </si>
  <si>
    <t>Weighted average shares outstanding, Diluted</t>
  </si>
  <si>
    <t>Basic net income per common share</t>
  </si>
  <si>
    <t>Diluted net income per common share</t>
  </si>
  <si>
    <t>CONSOLIDATED STATEMENTS OF COMPREHENSIVE INCOME - USD ($)</t>
  </si>
  <si>
    <t>CONSOLIDATED STATEMENTS OF COMPREHENSIVE INCOME</t>
  </si>
  <si>
    <t>Net income</t>
  </si>
  <si>
    <t>Other comprehensive income (loss):</t>
  </si>
  <si>
    <t>Net unrealized gain on securities during the period</t>
  </si>
  <si>
    <t>Reclassification adjustment for gain on sales of securities included in net income</t>
  </si>
  <si>
    <t>Income tax expense relating to items above</t>
  </si>
  <si>
    <t>Net effect on other comprehensive income</t>
  </si>
  <si>
    <t>Unrealized gain (loss) on defined benefit pension plan</t>
  </si>
  <si>
    <t>Income tax (expense) benefit relating to item above</t>
  </si>
  <si>
    <t>Other comprehensive income (loss)</t>
  </si>
  <si>
    <t>Comprehensive income</t>
  </si>
  <si>
    <t>CONSOLIDATED STATEMENTS OF STOCKHOLDERS’ EQUITY - USD ($)</t>
  </si>
  <si>
    <t>Common Stock [Member]</t>
  </si>
  <si>
    <t>Additional Paid-In Capital [Member]</t>
  </si>
  <si>
    <t>Retained Earnings [Member]</t>
  </si>
  <si>
    <t>Accumulated Other Comprehensive Income [Member]</t>
  </si>
  <si>
    <t>Noncontrolling Interest [Member]</t>
  </si>
  <si>
    <t>Total</t>
  </si>
  <si>
    <t>Balance at Dec. 31, 2015</t>
  </si>
  <si>
    <t>Other comprehensive loss</t>
  </si>
  <si>
    <t>Stock- based compensation</t>
  </si>
  <si>
    <t>Issuance of restricted common stock</t>
  </si>
  <si>
    <t>Issuance of common stock under stock option plan</t>
  </si>
  <si>
    <t>Repurchase of common stock</t>
  </si>
  <si>
    <t>Balance at Jun. 30, 2016</t>
  </si>
  <si>
    <t>Balance at Dec. 31, 2016</t>
  </si>
  <si>
    <t>Sale of iReverse</t>
  </si>
  <si>
    <t>Balance at Jun. 30, 2017</t>
  </si>
  <si>
    <t>CONSOLIDATED STATEMENTS OF CASH FLOWS - USD ($)</t>
  </si>
  <si>
    <t>Cash flows from operating activities:</t>
  </si>
  <si>
    <t>Adjustments to reconcile net income to net cash provided by operating activities:</t>
  </si>
  <si>
    <t>Depreciation and amortization of premises and equipment</t>
  </si>
  <si>
    <t>Stock-based compensation</t>
  </si>
  <si>
    <t>Amortization of investment premiums and discounts, net</t>
  </si>
  <si>
    <t>Accretion of net discounts on loans</t>
  </si>
  <si>
    <t>Amortization of core deposit intangibles</t>
  </si>
  <si>
    <t>Amortization of deposit premiums</t>
  </si>
  <si>
    <t>Increase in cash surrender value of bank owned life insurance</t>
  </si>
  <si>
    <t>Gain on sale and redemption of securities</t>
  </si>
  <si>
    <t>Loss on disposal of premises and equipment</t>
  </si>
  <si>
    <t>Write down of real estate acquired through foreclosure</t>
  </si>
  <si>
    <t>Gain on sale of real estate acquired through foreclosure</t>
  </si>
  <si>
    <t>Origination of loans held for sale</t>
  </si>
  <si>
    <t>Proceeds from sales of loans held for sale</t>
  </si>
  <si>
    <t>Gains on sales of loans held for sale</t>
  </si>
  <si>
    <t>Deferred income taxes</t>
  </si>
  <si>
    <t>Net decrease (increase) in accrued interest receivable</t>
  </si>
  <si>
    <t>Net decrease in accrued taxes receivable</t>
  </si>
  <si>
    <t>Net decrease in accrued pension plan liability</t>
  </si>
  <si>
    <t>Net decrease (increase) in prepaid expenses and other assets</t>
  </si>
  <si>
    <t>Net (decrease) increase in accrued expenses and other liabilities</t>
  </si>
  <si>
    <t>Net cash provided by operating activities</t>
  </si>
  <si>
    <t>Cash flows from investing activities:</t>
  </si>
  <si>
    <t>Purchases of investment securities available for sale</t>
  </si>
  <si>
    <t>Redemptions and maturities of investment securities available for sale</t>
  </si>
  <si>
    <t>Redemption and maturities of investment securities held to maturity</t>
  </si>
  <si>
    <t>Net purchase of Federal Home Loan Bank Stock</t>
  </si>
  <si>
    <t>Net increase in loans</t>
  </si>
  <si>
    <t>Proceeds from sale of real estate acquired through foreclosure</t>
  </si>
  <si>
    <t>Purchases of premises and equipment</t>
  </si>
  <si>
    <t>Net cash (used in) provided by investing activities</t>
  </si>
  <si>
    <t>Cash flows from financing activities:</t>
  </si>
  <si>
    <t>Net increase (decrease) in deposits</t>
  </si>
  <si>
    <t>Net increase in short-term borrowings</t>
  </si>
  <si>
    <t>Exercise of stock options</t>
  </si>
  <si>
    <t>Net cash provided by financing activities</t>
  </si>
  <si>
    <t>Net increase (decrease) increase in cash and cash equivalents</t>
  </si>
  <si>
    <t>Cash and cash equivalents at beginning of period</t>
  </si>
  <si>
    <t>Cash and cash equivalents at end of period</t>
  </si>
  <si>
    <t>Supplemental Disclosures of Cash Flow information:</t>
  </si>
  <si>
    <t>Interest paid on deposits and borrowings</t>
  </si>
  <si>
    <t>Net income tax paid (refunded)</t>
  </si>
  <si>
    <t>Non Cash activities:</t>
  </si>
  <si>
    <t>Transfer of loans to real estate acquired through foreclosure</t>
  </si>
  <si>
    <t>ORGANIZATIONAL</t>
  </si>
  <si>
    <t>NOTE 1 – ORGANIZATIONAL
Nature of Business
Bay Bancorp, Inc. is a savings and loan holding company. Through its subsidiary, Bay Bank, FSB (the “Bank”), a federal savings bank (an “FSB”), Bay Bancorp, Inc. serves the community with a network of 1 1 branches strategically located throughout the Baltimore Metropolitan Statistical Area, particularly Baltimore City and the Maryland counties of Baltimore, Anne Arundel, Howard, and Harford, as well as south along the Baltimore-Washington corridor with an expanded focus on Prince George’s County and Montgomery Counties. The Bank serves local consumers, small and medium size businesses, professionals and other valued customers by offering a broad suite of financial products and services, including on-line and mobile banking, commercial banking, cash management, mortgage lending and retail banking. The Bank funds a variety of loan types including commercial and residential real estate loans, commercial term loans and lines of credit, consumer loans and letters of credit.
As used in these notes, the term “the Company” refers to Bay Bancorp, Inc. and, unless the context clearly requires otherwise, its consolidated subsidiaries.</t>
  </si>
  <si>
    <t>BASIS OF PRESENTATION</t>
  </si>
  <si>
    <t>NOTE 2 – BASIS OF PRESENTATION
The consolidated financial statements include the accounts of Bay Bancorp, Inc. , the Bank and the Bank’s consolidated subsidiaries. All significant intercompany balances and transactions have been eliminated in consolidation.
From July 8, 2016 until March 31, 2017, the Bank had an investment in a reverse home loan mortgage brokerage firm named iReverse Home Loan, LLC (“iReverse”). The Bank owned 51% of iReverse and reported its non-controlling interest in iReverse separately in the consolidated balance sheet at December 31, 2016. The Company reported the income of iReverse attributable to the Bank on the consolidated statement of income for the year ended December 31, 2016 as discontinued operations. The Bank entered into an agreement with the other owner of iReverse pursuant to which the Bank sold, effective March 31, 2017, the Bank’s interest in iReverse to the other owner for $70,000. The Company reported no discontinued operations for the six-month and three-month periods ended June 30, 2017.
In management’s opinion, the accompanying unaudited consolidated financial statements, which have been prepared in conformity with accounting principles generally accepted in the United States of America (“U.S. GAAP”) for interim period reporting, reflect all adjustments, consisting of only normal recurring adjustments, necessary for a fair presentation of the financial position at June 30, 2017 and December 31, 2016, the results of operations for the three- and six-month periods ended June 30, 2017 and 2016, and the statements of cash flows for the six-month periods ended June 30, 2017 and 2016. The results of the three-month and six-month periods ended June 30, 2017 are not necessarily indicative of the results that may be expected for the full year ending December 31, 2017 or any future interim period. The condensed consolidated balance sheet at December 31, 2016 has been derived from the audited financial statements included in the Company’s Annual Report on Form 10-K, as filed with the Securities and Exchange Commission (the “SEC”) on April 5, 2016. The unaudited consolidated financial statements for June 30, 2017 and 2016, the condensed consolidated balance sheet at December 31, 2016, and accompanying notes should be read in conjunction with the Company’s audited consolidated financial statements and the accompanying notes thereto that are included in the Company’s Annual Report on Form 10-K for the year ended December 31, 2016.
Reclassifications
Certain items in the unaudited consolidated financial statements have been reclassified to conform to the 2017 classification. The reclassifications had no effect on previously reported results of operations or retained earning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investment securities, and derivatives; measurement and assessment of intangible assets and other purchase accounting related adjustments; benefit plan obligations and expenses; the valuation of deferred tax assets; real estate acquired through foreclosure; and the estimate of expected cash flows for loans acquired with deteriorated credit quality.
Recent Accounting Pronouncements and Developments
In May 2014, the Financial Accounting Standards Board (the “FASB”) issued Accounting Standards Update (“ ASU”) 2014-09, Revenue from Contracts with Customers (Topic 606), which will supersede the revenue recognition requirements in Accounting Standards Codification (“ASC”) Topic 605, Revenue Recognition, and most industry-specific revenue recognition guidance throughout the ASC.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In August 2016, the FASB deferred the effective date by one year from the date in the original guidance. The guidance is effective for fiscal years and interim periods beginning after December 15, 2018. The Company’s adoption of this item is not expected to have a material impact on its results of operations or financial condition.
In January 2016, the FASB issued ASU 2016-01, Recognition and Measurement of Financial Assets and Financial Liabilities , which amended guidance related to recognition and measurement of financial assets and liabilities. The amended guidance requires that equity investments (excluding those accounted for under the equity method of accounting or those that result in consolidation of the investee) to be measured at fair value with changes in fair value recognized in net income. An entity can elect to measure equity investments that do not have readily determinable fair values at cost less impairment, plus or minus changes resulting from observable price changes in orderly transactions for the identical or similar investment of the same issuer. The impairment assessment of equity investments without readily determinable fair values is simplified by requiring a qualitative assessment to identify impairment. When a qualitative assessment indicates impairment exists, an entity is required to measure the investment at fair value. The guidance eliminates the requirement for public business entities to disclose the method and significant assumptions used to estimate the fair value that is required to be disclosed for financial instruments measured at amortized cost on the balance sheet. Further, the guidance requires public entities to use the exit price when measuring the fair value of financial instruments for disclosure purposes. The guidance also requires an entity to present separately in other comprehensive income, a change in the instrument-specific credit risk when the entity has elected to measure a liability at fair value in accordance with the fair value option. Separate presentation of financial assets and financial liabilities by measurement category and type of instrument on the balance sheet or accompanying notes to the financial statements is required. The guidance also clarifies that an entity should evaluate the need for a valuation allowance on a deferred tax asset related to available-for-sale securities in combination with the entity’s other deferred tax assets. This guidance is effective for annual periods and interim periods within those annual periods beginning after December 15, 2017. The Company does not expect this ASU to have a material impact on the Company’s consolidated financial statements, but does expect a change in the fair value of loans reported in Note 15 – Fair Value.
In February 2016, the FASB issued ASU 2016-02, Leases . From the lessee’s perspective,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urrently evaluating the impact that the adoption of this guidance could have on its consolidated financial statements.
In June 2016, FASB issued ASU No. 2016-13 Financial Instruments-Credit Losses (Topic 326). The ASU improves financial reporting by requiring timelier recording of credit losses on loans and other financial instruments held by the Company.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pplication will be permitted for fiscal years, and interim periods within those fiscal years, beginning after December 15, 2018. The Company’s finance team has begun the process of reviewing its procedures and researching additional software resources for measuring credit losses and the effect of the ASU on its consolidated balance sheets and consolidated statements of operations.
In August 2016, FASB issued ASU No. 2016-15, Statement of Cash Flows (Topic 230): Classification of Certain Cash Receipts and Cash Payments. This ASU addresse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a retrospective transition method to each period presented. The Company's finance team is in the process of developing an understanding of this pronouncement, evaluating the impact of this pronouncement and researching additional software resources that could assist with the implementation.
In November 2016, FASB issued ASU No. 2016-18, “ Statement of Cash Flows – Restricted Cash .” This ASU provides guidance on the presentation of restricted cash or restricted cash equivalents in the statement of cash flows and is effective for the first quarter of 2018. Earlier application is permitted. The Company does not expect this ASU to have a material impact on the Company’s consolidated financial statements.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mpany does not expect this ASU to have a material impact on the Company’s consolidated financial statement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separately (e.g., Other Noninterest Expense) from the line item that includes the service cost. ASU No. 2017-07 is effective for interim and annual reporting periods beginning after December 15, 2017. Early adoption is permitted, however, the Company has decided not to early adopt.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expects to utilize the ASU’s practical expedient allowing entities to estimate amounts for comparative periods using the information previously disclosed in their pension and other postretirement benefit plan footnote. The Company does not expect this ASU to have a material impact on the Company’s consolidated financial statements.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evaluating the provisions of ASU No. 2017-08 to determine the potential impact the new standard will have on the Company’s consolidated financial statements.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ASU No. 2017-09 is not expected to have a material impact on the Company’s Consolidated Financial Statements.</t>
  </si>
  <si>
    <t>INVESTMENT SECURITIES</t>
  </si>
  <si>
    <t>NOTE 3 – INVESTMENT SECURITIES
Investment securities are accounted for according to their purpose and holding period. Trading securities are those that are bought and held principally for the purpose of selling them in the near term. The Company held no trading securities at June 30, 2017 or December 31, 2016.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comprised of debt and mortgage-backed securities, are those that management has the positive intent and ability to hold to maturity and are reported at amortized cost.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he following table summarizes the amortized cost and estimated fair value of the Company’s investment securities portfolio at June 30, 2017 and December 31, 2016:
Available for Sale
Amortized
Gross Unrealized
Estimated
June 30, 2017
cost
Gains
Losses
Fair Value
U.S. government agency
$
6,762,189
$
74,221
$
(6,135)
$
6,830,275
U.S. treasury securities
8,742,735
37,955
(56,780)
8,723,910
Residential mortgage-backed securities
35,425,931
269,650
(257,238)
35,438,343
State and municipal
2,602,221
6,333
(586)
2,607,968
Corporate bonds
8,752,503
76,132
(4,320)
8,824,315
Total debt securities
62,285,579
464,291
(325,059)
62,424,811
Equity securities
78,752
—
(41,472)
37,280
Totals
$
62,364,331
$
464,291
$
(366,531)
$
62,462,091
Held-to-Maturity
Amortized
Gross Unrealized
Estimated
June 30, 2017
cost
Gains
Losses
Fair Value
Residential mortgage-backed securities
1,116,070
(5,635)
1,110,435
Total debt securities
1,116,070
—
(5,635)
1,110,435
Totals
$
1,116,070
$
—
$
(5,635)
$
1,110,435
Available for Sale
Amortized
Gross Unrealized
Estimated
December 31, 2016
cost
Gains
Losses
Fair Value
U.S. government agency
$
7,748,481
$
68,493
$
(43,856)
$
7,773,118
U.S. treasury securities
8,728,284
14,812
(119,837)
8,623,259
Residential mortgage-backed securities
30,952,601
197,495
(336,615)
30,813,481
State and municipal
2,638,214
2,421
(3,355)
2,637,280
Corporate bonds
10,372,549
1,647
(45,741)
10,328,455
Total debt securities
60,440,129
284,868
(549,404)
60,175,593
Equity securities
92,585
6,021
(41,472)
57,134
Totals
$
60,532,714
$
290,889
$
(590,876)
$
60,232,727
Held-to-Maturity
Amortized
Gross Unrealized
Estimated
December 31, 2016
cost
Gains
Losses
Fair Value
Residential mortgage-backed securities
$
1,158,238
$
—
$
(8,896)
$
1,149,342
Total debt securities
1,158,238
—
(8,896)
1,149,342
Totals
$
1,158,238
$
—
$
(8,896)
$
1,149,342
The following table provides information about securities with unrealized losses segregated by length of impairment at June 30, 2017:
Less than 12 months
12 months or longer
Total
Available for Sale
Fair
Unrealized
Fair
Unrealized
Fair
Unrealized
June 30, 2017
Value
Losses
Value
Losses
Value
Losses
U.S. government agency
$
2,170,163
$
(6,135)
$
—
$
—
$
2,170,163
$
(6,135)
U.S. treasury securities
2,806,530
(56,780)
—
—
2,806,530
(56,780)
Residential mortgage-backed securities
15,949,453
(233,207)
508,676
(24,031)
16,458,129
(257,238)
State and municipals
324,984
(586)
—
—
324,984
(586)
Corporate bonds
5,498,310
(4,320)
—
—
5,498,310
(4,320)
Total debt securities
26,749,440
(301,028)
508,676
(24,031)
27,258,116
(325,059)
Equity securities
—
—
25,180
(41,472)
25,180
(41,472)
Totals
$
26,749,440
$
(301,028)
$
533,856
$
(65,503)
$
27,283,296
$
(366,531)
Less than 12 months
12 months or longer
Total
Held-to-Maturity
Fair
Unrealized
Fair
Unrealized
Fair
Unrealized
June 30, 2017
Value
Losses
Value
Losses
Value
Losses
Residential mortgage-backed securities
1,110,435
(5,635)
—
—
1,110,435
(5,635)
Total debt securities
$
1,110,435
$
(5,635)
$
—
$
—
$
1,110,435
$
(5,635)
The following table provides information about securities with unrealized losses segregated by length of impairment at December 31, 2016:
Less than 12 months
12 months or longer
Total
Available for Sale
Fair
Unrealized
Fair
Unrealized
Fair
Unrealized
December 31, 2016
Value
Losses
Value
Losses
Value
Losses
U.S. government agency
$
3,983,930
$
(43,856)
$
—
$
—
$
3,983,930
$
(43,856)
U.S. treasury securities
5,645,640
(119,837)
—
—
5,645,640
(119,837)
Residential mortgage-backed securities
17,368,416
(315,284)
563,545
(21,331)
17,931,961
(336,615)
State and municipals
1,042,964
(3,355)
—
—
1,042,964
(3,355)
Corporate bonds
7,973,405
(45,741)
—
—
7,973,405
(45,741)
Total debt securities
36,014,355
(528,073)
563,545
(21,331)
36,577,900
(549,404)
Equity securities
—
—
25,180
(41,472)
25,180
(41,472)
Totals
$
36,014,355
$
(528,073)
$
588,725
$
(62,803)
$
36,603,080
$
(590,876)
Less than 12 months
12 months or longer
Total
Held-to-Maturity
Fair
Unrealized
Fair
Unrealized
Fair
Unrealized
December 31, 2016
Value
Losses
Value
Losses
Value
Losses
Residential mortgage-backed securities
1,149,342
(8,896)
—
—
1,149,342
(8,896)
Total debt securities
$
1,149,342
$
(8,896)
$
—
$
—
$
1,149,342
$
(8,896)
At June 30, 2017, the Company recorded unrealized losses in its portfolio of debt securities totaling $325,059 related to 68 securities, which resulted from increases in market interest rates, spread volatility, and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
At June 30, 2017 , the Company recorded unrealized losses in its portfolio of equity securities totaling $ 41,472 , related to one security, which management considers to be temporary. Since management believes that it is more likely than not that the Company will not be required to sell this equity position for a reasonable period of time sufficient for recovery of fair value, the Company does not consider this equity security to be other-than-temporarily impaired.
At December 31, 2016, the Company recorded unrealized losses in its portfolio of debt securities totaling $549,40 4 , related to 73 securities, which were caused by increases in market interest rates, spread volatility and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
At December 31, 2016, the Company recorded unrealized losses in its portfolio of equity securities totaling $41,472, related to one security, which management considers to be temporary. Since management believes that it is more likely than not that the Company will not be required to sell these equity positions for a reasonable period of time sufficient for recovery of fair value, the Company does not consider these equity securities to be other-than-temporarily impaired.
At June 30, 2017, except for the U.S. Treasury, the outstanding balance of no single issuer exceeded 10% of stockholders’ equity. At December 31, 2016, the outstanding balance of no single issuer exceeded 10% of stockholders’ equity.
No investment securities held by the Company at June 30, 2017 or December 31, 2016 were subject to a write-down due to credit related other-than-temporary impairment.
Contractual maturities of debt securities at June 30, 2017 and at December 31, 2016 are shown below. Actual maturities may differ from contractual maturities because borrowers have the right to call or prepay obligations with or without call or prepayment penalties.
2017
2016
Amortized
Fair
Amortized
Fair
Cost
Value
Cost
Value
Available for sale
Within one year
$
7,279,754
$
7,273,105
$
6,122,743
$
6,100,576
Over one to five years
8,766,063
8,906,031
12,570,847
12,642,656
Over five to ten years
7,776,206
7,758,410
7,765,282
7,627,060
Over ten years
3,037,626
3,048,923
3,028,656
2,991,820
Residential mortgage-backed securities
35,425,930
35,438,342
30,952,601
30,813,481
Totals
$
62,285,579
$
62,424,811
$
60,440,129
$
60,175,593
2017
2016
Amortized
Fair
Amortized
Fair
Cost
Value
Cost
Value
Held to maturity
Over ten years
1,116,070
1,110,435
1,158,238
1,149,342
Totals
$
1,116,070
$
1,110,435
$
1,158,238
$
1,149,342
The Company’s residential mortgage-backed securities portfolio is presented as a separate line within the maturity table, since borrowers have the right to prepay obligations without prepayment penalties.
For the six-month period ended June 30, 2017, there were three redemptions of investment securities available for sale resulting in no gains or losses. For the six-month period ended June 30, 2016, there were 11 sales and other redemptions of investment securities available for sale resulting in net gains of $486,534.
For the six-month period ended June 30, 2017, there was one sale of equity securities resulting in a net gain of $5,521. For the six-month period ended June 30, 2016, there was no activity of equity securities resulting in gains or losses.
At June 30, 2017, securities with an amortized cost of $40,831,982 (fair value of $40,971,361) were pledged as collateral for potential borrowings from the Federal Home Loan Bank of Atlanta (the “FHLB”) and the Federal Reserve Bank of Richmond (the “Reserve Bank”). At December 31, 2016, securities with an amortized cost of $10,479,133 (fair value of $10,604,335) were pledged as collateral for potential borrowings from the FHLB and the Reserve Bank .</t>
  </si>
  <si>
    <t>LOANS AND ALLOWANCE FOR LOAN LOSSES</t>
  </si>
  <si>
    <t xml:space="preserve">NOTE 4 – LOANS AND ALLOWANCE FOR LOAN LOSSES
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loan portfolio segment balances are presented in the following table:
June 30,
December 31,
2017
2016
Commercial &amp; Industrial
$
69,901,427
$
67,234,642
Commercial Real Estate
226,287,060
205,495,337
Residential Real Estate
148,333,597
153,368,115
Home Equity Line of Credit
34,052,780
33,256,012
Land
4,187,897
5,870,999
Construction
24,915,461
19,804,912
Consumer &amp; Other
1,917,377
2,073,696
Total Loans
509,595,599
487,103,713
Less: Allowance for Loan Losses
(3,608,484)
(2,823,153)
Net Loans
$
505,987,115
$
484,280,560
At June 30, 2017 and December 31, 2016, loans not considered to have deteriorated credit quality at acquisition had a total remaining unamortized discount of $3,395,116 and $3,793,033, respectively, and carrying values of $162,758,426 and $187,483,532, respectively.
Portfolio Segments:
The Company currently manages its credit products and the respective exposure to loan losses by the following specific portfolio segments, which are levels at which the Company develops and documents its systematic methodology to determine the allowance for loan losses. The Company considers each loan type to be a portfolio segment having unique risk characteristics.
Commercial &amp; Industrial
Commercial &amp; Industrial (“C&amp;I”) loans are made to provide funds for equipment and general corporate needs. Repayment of these loans depends primarily on the funds generated from the operation of the borrower's business. C&amp;I loans also include lines of credit that are utilized to finance a borrower's short-term credit needs and/or to finance a percentage of eligible receivables or inventory. Of primary concern in C&amp;I lending is the borrower's creditworthiness and ability to successfully generate sufficient cash flow from its business to service the debt.
Commercial Real Estate
Commercial Real Estate loans are bifurcated into Investor and Owner Occupied types (classes). Commercial Real Estate - Investor loans consist of loans secured by non-owner occupied properties and involve investment properties for warehouse, retail, apartment, and office space with a history of occupancy and cash flow. This commercial real estate class includes mortgage loans to the developers and owners of commercial real estate where the borrower intends to operate or sell the property at a profit and use the income stream or proceeds from the sale(s) to repay the loan. Commercial Real Estate - Owner Occupied loans consist of commercial mortgage loans secured by owner occupied properties and involves a variety of property types to conduct the borrower's operations. The primary source of repayment for this type of loan is the cash flow from the business and is based upon the borrower's financial health and the ability of the borrower and the business to repay. At June 30, 2017 and December 31, 2016, Commercial Real Estate – Investor loans had a total balance of $148,236,433 and $138,527,163, respectively. At June 30, 2017 and December 31, 2016, Commercial Real Estate – Owner Occupied loans had a total balance of $78,050,627 and $66,968,174, respectively.
Residential Real Estate
Residential Real Estate loans are bifurcated into Investor and Owner Occupied types (classes). Residential Real Estate -Investor loans consist of loans secured by non-owner occupied residential properties and usually carry higher credit risk than Residential Real Estate – Owner Occupied loans due to their reliance on stable rental income and due to a lower incentive for the borrower to avoid foreclosure. Payments on loans secured by rental properties often depend on the successful operation and management of the properties and the payment of rent by tenants. At June 30, 2017 and December 31, 2016, Residential Real Estate – Investor loans had a total balance of $41,627,020 and $44,787,040, respectively. At June 30, 2017 and December 31, 2016, Residential Real Estate – Owner Occupied loans had a total balance of $106,706,576 and $108,581,075, respectively.
Home Equity Line of Credit
Home Equity Lines of Credit (“HELOCs”) are a form of revolving credit in which a borrower's primary residence serves as collateral. Borrowers use HELOCs primarily for education, home improvements, and other significant personal expenditures. The borrower will be approved for a specific credit limit set at a percentage of the home's appraised value less the balance owed on the existing first mortgage. Major risks in HELOC lending include the borrower's ability to service the existing first mortgage plus the HELOC, the Company's ability to pursue collection in a second lien position upon default, and overall risks in fluctuation in the value of the underlying collateral property.
Land
Land loans are secured by underlying properties that usually consist of tracts of undeveloped land that do not produce income. These loans carry the risk that there will be inadequate demand to ensure the sale of the property within an acceptable time. As a result, land loans carry the risk that the builder will have to pay the property taxes and other carrying costs of the property until a buyer is identified.
Construction
Construction loans, which include land development loans, are generally considered to involve a higher degree of credit risk than long-term financing on improved, occupied real estate. Risk of loss on a construction loan depends largely upon the accuracy of the initial estimate of the property's value at completion of construction and estimated costs of construction, as well as the property’s ability to attract and retain tenants. Loan funds are disbursed periodically as pre-specified stages of completion are attained based upon site inspections. If the Company is forced to foreclose on a building before or at completion due to a default, it may be unable to recover all of the unpaid balance of and accrued interest on the loan as well as related foreclosure and holding costs.
Consumer &amp; Other
Consumer &amp; Other loans include installment loans, personal lines of credit, and automobile loans. Payment on these loans often depends on the borrower's creditworthiness and ability to generate sufficient cash flow to service the debt.
Allowance for Loan Losses
To control and monitor credit risk, management has an internal credit process in place to determine whether credit standards are maintained along with in-house loan administration accompanied by oversight and review procedures. The primary purpose of loan underwriting is the evaluation of specific lending risks that involves the analysis of the borrower's ability to service the debt as well as the assessment of the underlying collateral. Oversight and review procedures include the monitoring of the portfolio credit quality, early identification of potential problem credits and the management of the problem credits. As part of the oversight and review process, the Company maintains an allowance for loan losses to absorb estimated and probable losses inherent in the loan portfolio.
For purposes of calculating the allowance, the Company segregates its loan portfolio into segments based primarily on the type of supporting collateral. The Commercial Real Estate and Residential Real Estate segments, which both exclude any collateral property currently under construction, are further segregated into Owner Occupied and Investor classes for each. Further, all segments are also segregated as either purchased credit impaired (“PCI”) loans, purchased loans not deemed impaired, troubled debt restructurings (“TDR”s), or new originations.
The analysis for determining the allowance is consistent with guidance set forth in U.S. GAAP and the Interagency Policy Statement on the Allowance for Loan and Lease Losses. Pursuant to Bank policy, the allowance is evaluated quarterly by management and is based upon management's review of the collectability of loans in light of historical experience, the nature and volume of the loan portfolio, adverse situations that may affect the borrowers' ability to repay, estimated value of any underlying collateral and prevailing economic conditions. The allowance consists of specific and general reserves. The specific reserves relate to loans classified as impaired consisting primarily of nonaccrual loans, TDR and PCI loans where cash flows have deteriorated from those forecasted as of the acquisition date. The reserve for these loans is established when the discounted cash flows, collateral value, or observable market price, whichever is appropriate, of the impaired loan is lower than the carrying value. For impaired loans, any measured impairment is charged-off against the loan and allowance for those loans that are collateral dependent in the applicable reporting period.
The general reserve covers loans that are not classified as impaired and primarily includes purchased loans not deemed impaired and new loan originations. The general reserve requirement is based on historical loss experience and several qualitative factors derived from economic and market conditions that have been determined to have an effect on the probability and magnitude of a loss. Since the Bank does not have sufficient historical loss experience, management also references the historical net charge-off experience of peer groups to determine a reasonable range of reserve values, which is permissible per Bank policy. The peer groups consist of competing Maryland-based financial institutions with established ranges in total asset size. Management will continue to evaluate the appropriateness of the peer group data used with each quarterly allowance analysis until such time that the Bank has sufficient loss experience to provide a foundation for the general reserve requirement. The qualitative analysis incorporates global environmental factors in the following trends: national and local economic metrics; portfolio risk ratings and composition; and concentrations in credit.
The following tables provides information on the activity in the allowance for loan losses by the respective loan portfolio segment for the three- and six-month periods ended June 30, 2017:
Three Months:
Commercial
Commercial
Residential
Home Equity
Consumer
&amp; Industrial
Real Estate
Real Estate
Line of Credit
Land
Construction
&amp; Other
Total
Allowance for loan losses:
Beginning balance
$
414,045
$
1,293,859
$
1,088,063
$
199,678
$
21,357
$
130,701
$
12,066
$
3,159,769
Charge-offs
—
—
(97,505)
—
—
(15,593)
—
(113,098)
Recoveries
75
—
39,415
—
—
—
—
39,490
Provision
49,672
145,562
260,185
24,830
(9,169)
50,408
835
522,323
Ending balance
$
463,792
$
1,439,421
$
1,290,158
$
224,508
$
12,188
$
165,516
$
12,901
$
3,608,484
Six Months:
Commercial
Commercial
Residential
Home Equity
Consumer
&amp; Industrial
Real Estate
Real Estate
Line of Credit
Land
Construction
&amp; Other
Total
Allowance for loan losses:
Beginning balance
$
369,857
$
1,082,855
$
1,043,778
$
184,296
$
19,159
$
111,503
$
11,705
$
2,823,153
Charge-offs
—
—
(225,940)
—
—
(15,593)
—
(241,533)
Recoveries
188
—
63,732
—
—
—
100
64,020
Provision
93,747
356,566
408,588
40,212
(6,971)
69,606
1,096
962,844
Ending balance
$
463,792
$
1,439,421
$
1,290,158
$
224,508
$
12,188
$
165,516
$
12,901
$
3,608,484
The following table presents loans and the related allowance for loan losses, by respective loan portfolio segment at June 30, 2017:
Commercial
Commercial
Residential
Home Equity
Consumer
&amp; Industrial
Real Estate
Real Estate
Line of Credit
Land
Construction
&amp; Other
Total
Allowance for loan losses:
Ending balance:
individually
evaluated for
impairment
$
—
$
—
$
392,120
$
—
$
—
$
—
$
—
$
392,120
Ending balance:
collectively
evaluated
for impairment
463,792
1,439,421
898,038
224,508
12,188
165,516
12,901
3,216,364
Totals
$
463,792
$
1,439,421
$
1,290,158
$
224,508
$
12,188
$
165,516
$
12,901
$
3,608,484
Loans:
Ending balance:
individually
evaluated for
impairment
$
501,474
$
—
$
4,969,305
$
57,624
$
—
$
—
$
5,798
$
5,534,201
Ending balance:
collectively
evaluated
for impairment
68,720,673
213,280,908
133,063,505
33,265,591
1,805,895
24,524,693
1,911,579
476,572,844
Ending balance: loans
acquired with
deteriorated credit
quality (1)
679,280
13,006,152
10,300,787
729,565
2,382,002
390,768
—
27,488,554
Totals
$
69,901,427
$
226,287,060
$
148,333,597
$
34,052,780
$
4,187,897
$
24,915,461
$
1,917,377
$
509,595,599
(1) Includes one loan acquired with deteriorated credit quality of $6,859 that have current period charge offs.
The following tables provides information on the activity in the allowance for loan losses by the respective loan portfolio segment for the three- and six-month periods ended June 30, 2016:
Three Months:
Commercial
Commercial
Residential
Home Equity
Consumer
&amp; Industrial
Real Estate
Real Estate
Line of Credit
Land
Construction
&amp; Other
Total
Allowance for loan losses:
Beginning balance
$
220,569
$
792,847
$
693,085
$
164,313
$
16,016
$
56,360
$
5,346
$
1,948,536
Charge-offs
—
—
(54,604)
—
—
—
—
(54,604)
Recoveries
—
—
41,485
—
—
—
—
41,485
Provision
63,437
147,041
120,943
10,691
1,451
12,821
1,149
357,533
Ending balance
$
284,006
$
939,888
$
800,909
$
175,004
$
17,467
$
69,181
$
6,495
$
2,292,950
Six Months:
Commercial
Commercial
Residential
Home Equity
Consumer
&amp; Industrial
Real Estate
Real Estate
Line of Credit
Land
Construction
&amp; Other
Total
Allowance for loan losses:
Beginning balance
$
210,798
$
727,869
$
593,084
$
157,043
$
15,713
$
62,967
$
5,535
$
1,773,009
Charge-offs
—
—
(174,414)
(2,183)
—
—
(480)
(177,077)
Recoveries
—
—
41,485
—
—
—
—
41,485
Provision
73,208
212,019
340,754
20,144
1,754
6,214
1,440
655,533
Ending balance
$
284,006
$
939,888
$
800,909
$
175,004
$
17,467
$
69,181
$
6,495
$
2,292,950
The following table presents loans and the related allowance for loan losses, by respective loan portfolio segment at December 31, 2016:
Commercial
Commercial
Residential
Home Equity
Consumer
&amp; Industrial
Real Estate
Real Estate
Line of Credit
Land
Construction
&amp; Other
Total
Allowance for loan losses:
Ending balance:
individually
evaluated for
impairment
$
—
$
—
$
270,526
$
—
$
—
$
—
$
—
$
270,526
Ending balance:
collectively
evaluated
for impairment
369,857
1,082,855
773,252
184,296
19,159
111,503
11,705
2,552,627
Totals
$
369,857
$
1,082,855
$
1,043,778
$
184,296
$
19,159
$
111,503
$
11,705
$
2,823,153
Loans:
Ending balance:
individually
evaluated for
impairment
$
641,774
$
277,515
$
4,521,110
$
55,552
$
—
$
—
$
5,798
$
5,501,749
Ending balance:
collectively
evaluated
for impairment
65,341,316
191,303,934
136,607,497
32,558,837
3,384,741
19,698,823
2,067,898
450,963,046
Ending balance: loans
acquired with
deteriorated credit
quality (1)
1,251,552
13,913,888
12,239,508
641,623
2,486,258
106,089
—
30,638,918
Totals
$
67,234,642
$
205,495,337
$
153,368,115
$
33,256,012
$
5,870,999
$
19,804,912
$
2,073,696
$
487,103,713
(1) Includes loans acquired with deteriorated credit quality of $104,460 that have current period charge-offs.
The following table presents information with respect to impaired loans, which includes loans acquired with deteriorated credit quality that have current period charge-offs, at June 30, 2017 and for the three- and six-month periods ended June 30, 2017:
For the three months ended
For the Six Months Ended
At June 30, 2017
June 30, 2017
June 30, 2017
Unpaid
Average
Interest
Average
Interest
Recorded
Principal
Related
Recorded
Income
Recorded
Income
Investment
Balance
Allowance
Investment
Recognized
Investment
Recognized
With no related allowance recorded:
Commercial &amp; Industrial
$
501,474
$
588,656
$
—
$
567,298
$
9,720
$
588,963
$
31,027
Commercial Real Estate - Owner occupied
—
—
—
—
—
—
—
Commercial Real Estate - Investor
—
—
—
—
—
—
—
Residential Real Estate - Investor
761,048
852,663
—
827,594
787
882,220
12,909
Residential Real Estate - Owner occupied
3,221,832
3,420,867
—
3,435,168
29,259
3,475,250
98,238
Home Equity Line of Credit
57,624
87,331
—
73,771
(3)
74,454
(11)
Consumer &amp; Other
5,798
189,204
—
97,501
—
97,501
—
With an allowance recorded:
Residential Real Estate - Investor
592,598
627,785
219,366
617,502
1,992
626,619
3,980
Residential Real Estate - Owner occupied
587,589
563,226
172,754
582,540
—
582,540
(264)
Total
5,727,963
6,329,732
392,120
6,201,374
41,755
6,327,547
145,879
Total impaired loans:
Commercial &amp; Industrial
$
501,474
$
588,656
$
—
$
567,298
$
9,720
$
588,963
$
31,027
Commercial Real Estate
—
—
—
—
—
—
—
Residential Real Estate
5,163,067
5,464,541
392,120
5,462,804
32,038
5,566,629
114,863
Home Equity Line of Credit
57,624
87,331
—
73,771
(3)
74,454
(11)
Consumer &amp; Other
5,798
189,204
—
97,501
—
97,501
—
Total
$
5,727,963
$
6,329,732
$
392,120
$
6,201,374
$
41,755
$
6,327,547
$
145,879
The following table presents information with respect to impaired loans, which includes loans acquired with deteriorated credit quality that have current period charge-offs, at December 31, 2016 and for the year ended December 31, 2016:
For the year ended
For the Six Months Ended
At December 31, 2016
December 31, 2016
June 30, 2016
Unpaid
Average
Average
Average
Recorded
Principal
Related
Recorded
Income
Recorded
Income
Investment
Balance
Allowance
Investment
Recognized
Investment
Recognized
With no related allowance recorded:
Commercial &amp; Industrial
$
641,774
$
739,128
$
—
$
804,938
$
79,886
$
855,500
$
52,267
Commercial Real Estate - Investor
277,515
277,515
—
294,053
—
352,315
1,048
Residential Real Estate - Investor
785,500
890,719
—
994,674
11,748
1,149,681
35,973
Residential Real Estate - Owner occupied
3,008,832
3,196,027
—
3,225,912
103,916
2,331,172
70,245
Home Equity Line of Credit
55,552
85,470
—
73,026
(68)
112,616
(69)
Construction
—
—
—
—
—
71,459
—
Consumer &amp; Other
5,798
189,204
—
97,501
—
189,204
—
With an allowance recorded:
Residential Real Estate - Investor
790,537
813,087
268,537
832,508
5,920
523,195
3,004
Residential Real Estate - Owner occupied
159,028
159,028
1,989
160,102
—
—
—
Total
5,724,536
6,350,178
270,526
6,482,714
201,402
5,585,142
162,468
Total impaired loans:
Commercial &amp; Industrial
$
641,774
$
739,128
$
—
$
804,938
$
79,886
$
855,500
$
52,267
Commercial Real Estate
277,515
277,515
—
294,053
—
352,315
1,048
Residential Real Estate
4,743,897
5,058,861
270,526
5,213,196
121,584
4,004,048
109,222
Home Equity Line of Credit
55,552
85,470
—
73,026
(68)
112,616
(69)
Construction
—
—
—
—
—
71,459
—
Consumer &amp; Other
5,798
189,204
—
97,501
—
189,204
—
Total
$
5,724,536
$
6,350,178
$
270,526
$
6,482,714
$
201,402
$
5,585,142
$
162,468
In addition to monitoring the performance status of the loan portfolio, the Company utilizes a risk rating scale (1-8) to evaluate loan asset quality for all loans. Loans that are rated 1-4 are classified as pass credits. Loans rated a 5 (Watch) are pass credits, but are loans that have been identified as warranting additional attention and monitoring. Loans that are risk rated 5 or higher are placed on the Company's monthly watch list. For the pass rated loans, management believes there is a low risk of loss related to these loans and, as necessary, credit may be strengthened through improved borrower performance and/or additional collateral. Loans rated a 6 (Special Mention) or higher are considered criticized loans and represent an increased level of credit risk and are placed into these three categories:
6 (Special Mention) - Borrowers exhibit potential credit weaknesses or downward trends that may weaken the credit position, if uncorrected. The borrowers are considered marginally acceptable without potential for loss of principal or interest.
7 (Substandard) - Borrowers have well defined weaknesses or characteristics that present the possibility that the Company will sustain some loss if the deficiencies are not corrected.
8 (Doubtful) - Borrowers classified as doubtful have the same weaknesses found in substandard borrowers; however, these weaknesses indicate that the collection of debt in full (principal and interest), based on current conditions, is highly questionable and improbable.
In the normal course of loan portfolio management, relationship managers are responsible for continuous assessment of credit risk arising from the individual borrowers within their portfolio and assigning appropriate risk ratings. Credit Administration is responsible for ensuring the integrity and operation of the risk rating system and maintenance of the watch list. The Officer's Loan Committee meets monthly to discuss and monitor problem credits and internal risk rating downgrades that result in updates to the watch list.
The following table provides information with respect to the Company's credit quality indicators by class of the loan portfolio at June 30, 2017:
Risk Rating
Pass
Special Mention
Substandard
Doubtful
Total
Commercial &amp; Industrial
$
67,057,433
$
1,493,143
$
1,350,851
$
—
$
69,901,427
Commercial Real Estate - Investor
145,303,898
146,832
2,785,703
—
148,236,433
Commercial Real Estate - Owner Occupied
75,859,111
1,072,201
1,119,315
—
78,050,627
Residential Real Estate - Investor
35,503,640
232,778
5,890,603
—
41,627,021
Residential Real Estate - Owner Occupied
101,067,852
—
5,638,724
—
106,706,576
Home Equity Line of Credit
33,761,495
—
291,285
—
34,052,780
Land
1,915,511
—
2,272,386
—
4,187,897
Construction
24,524,693
—
390,768
—
24,915,461
Consumer &amp; Other
1,911,579
—
5,798
—
1,917,377
Total
$
486,905,212
$
2,944,954
$
19,745,433
$
—
$
509,595,599
The following table provides information with respect to the Company's credit quality indicators by class of the loan portfolio at December 31, 2016:
Risk Rating
Pass
Special Mention
Substandard
Doubtful
Total
Commercial &amp; Industrial
$
63,961,379
$
688,595
$
2,584,668
$
—
$
67,234,642
Commercial Real Estate - Investor
134,601,346
2,958,695
967,122
—
138,527,163
Commercial Real Estate - Owner Occupied
64,761,020
1,126,705
1,080,449
—
66,968,174
Residential Real Estate - Investor
36,905,288
240,700
7,641,052
—
44,787,040
Residential Real Estate - Owner Occupied
102,367,880
—
6,213,195
—
108,581,075
Home Equity Line of Credit
32,969,668
—
286,344
—
33,256,012
Land
3,513,607
—
2,357,392
—
5,870,999
Construction
19,698,823
—
106,089
—
19,804,912
Consumer &amp; Other
2,067,898
—
5,798
—
2,073,696
Total
$
460,846,909
$
5,014,695
$
21,242,109
$
—
$
487,103,713
Management further monitors the performance and credit quality of the loan portfolio by analyzing the age of the portfolio as determined by the length of time a payment is past due.
The following table presents the classes of the loan portfolio summarized by the aging categories of performing loans and nonaccrual loans at June 30, 2017. PCI loans are excluded from this aging and nonaccrual loans schedule.
Accrual Loans
30-59
60-89
90 or More
Days
Days
Days
Total
Nonaccrual
Total
Past Due
Past Due
Past Due
Past Due
Current
Loans
Loans
Commercial &amp; Industrial
$
—
$
59,129
$
—
$
59,129
$
68,905,297
$
257,721
$
69,222,147
Commercial Real Estate - Investor
—
—
—
—
140,504,962
—
140,504,962
Commercial Real Estate - Owner Occupied
—
—
—
—
72,775,947
—
72,775,947
Residential Real Estate - Investor
—
—
—
—
33,038,530
1,114,322
34,152,852
Residential Real Estate - Owner Occupied
27,934
451,120
—
479,054
99,740,351
3,660,552
103,879,957
Home Equity Line of Credit
—
253,439
—
253,439
33,012,152
57,624
33,323,215
Land
—
—
—
—
1,805,895
—
1,805,895
Construction
—
—
—
—
24,524,693
—
24,524,693
Consumer &amp; Other
2,817
16,678
—
19,495
1,892,084
5,798
1,917,377
Total
$
30,751
$
780,366
$
—
$
811,117
$
476,199,911
$
5,096,017
$
482,107,045
Purchased credit impaired loans
27,488,554
Total Loans
$
509,595,599
The following table presents the classes of the loan portfolio summarized by the aging categories of performing loans and nonaccrual loans at December 31, 2016. PCI loans are excluded from this aging and nonaccrual loans schedule.
Accrual Loans
30-59
60-89
90 or More
Days
Days
Days
Total
Nonaccrual
Total
Past Due
Past Due
Past Due
Past Due
Current
Loans
Loans
Commercial &amp; Industrial
$
17,737
$
—
$
—
$
17,737
$
65,582,550
$
382,802
$
65,983,089
Commercial Real Estate - Investor
—
—
—
—
129,751,253
277,515
130,028,768
Commercial Real Estate - Owner Occupied
139,670
149,119
—
288,789
61,263,891
—
61,552,680
Residential Real Estate - Investor
702,856
—
—
702,856
34,114,611
1,260,961
36,078,428
Residential Real Estate - Owner Occupied
2,933,983
373,168
—
3,307,151
98,724,320
3,018,710
105,050,181
Home Equity Line of Credit
136,387
—
—
136,387
32,422,450
55,552
32,614,389
Land
—
—
—
—
3,384,741
—
3,384,741
Construction
173,105
—
—
173,105
19,525,718
—
19,698,823
Consumer &amp; Other
—
—
—
—
2,067,898
5,798
2,073,696
Total
$
4,103,738
$
522,287
$
—
$
4,626,025
$
446,837,432
$
5,001,338
$
456,464,795
Purchased credit impaired loans
30,638,918
Total Loans
$
487,103,713
Troubled Debt Restructurings
The restructuring of a loan constitutes a TDR if the creditor, for economic or legal reasons related to the debtor’s financial difficulties, grants a concession to the debtor that it would not otherwise consider in the normal course of business. A concession may include an extension of repayment terms which would not normally be granted, a reduction of interest rate or the forgiveness of principal and/or accrued interest. If the debtor is experiencing financial difficulty and the creditor has granted a concession, the Company will make the necessary disclosures related to the TDR. In certain cases, a modification may be made in an effort to retain a customer who is not experiencing financial difficulty. This type of modification is not considered to be a TDR. Once a loan has been modified and is considered a TDR, it is reported as an impaired loan. All TDRs are evaluated individually for impairment on a quarterly basis as part of the allowance for credit losses calculation. A specific allowance for TDR loans is established when the discounted cash flows, collateral value or observable market price, whichever is appropriate, of the TDR is lower than the carrying value. If a loan deemed a TDR has performed for at least six months at the level prescribed by the modification, it is not considered to be non-performing; however, it will generally continue to be reported as impaired, but may be returned to accrual status. A TDR is deemed in default on its modified terms once a contractual payment is 30 or more days past due.
The following tables present a breakdown of loans that the Company modified during the three- and six-month periods ended June 30, 2017 and 2016:
Three Months Ended June 30, 2017
Three Months Ended June 30, 2016
Pre-Modification
Post-Modification
Pre-Modification
Post-Modification
Outstanding
Outstanding
Outstanding
Outstanding
Number of
Recorded
Recorded
Number of
Recorded
Recorded
Contracts
Investment
Investment
Contracts
Investment
Investment
Troubled Debt Restructurings:
Residential Real Estate - Owner Occupied
2
$
199,962
$
199,962
—
$
—
$
—
Totals
2
$
199,962
$
199,962
—
$
—
$
—
Six Months Ended June 30, 2017
Six Months Ended June 30, 2016
Pre-Modification
Post-Modification
Pre-Modification
Post-Modification
Outstanding
Outstanding
Outstanding
Outstanding
Number of
Recorded
Recorded
Number of
Recorded
Recorded
Contracts
Investment
Investment
Contracts
Investment
Investment
Troubled Debt Restructurings:
Residential Real Estate - Investor
—
$
—
$
—
1
$
38,785
$
38,785
Residential Real Estate - Owner Occupied
2
199,962
199,962
—
—
—
Totals
2
$
199,962
$
199,962
1
$
38,785
$
38,785
For the three- and six-month periods ended June 30, 2017, there were two loans modified as a TDR. For the three- and six-month periods ended June 30, 2016, there were none and two loans modified, respectively, as a TDR.
None of the loans modified as a TDR during the previous 12 months were in default of their modified terms at the quarter ended June 30, 2017.
At June 30, 2017 and December 31, 2016, the Bank had $1,866,688 and $1,824,206, respectively, in loans identified as TDRs of which $1,428,504 and $1,323,795, respectively, were on nonaccrual status. </t>
  </si>
  <si>
    <t>ACCOUNTING FOR CERTAIN LOANS ACQUIRED IN A TRANSFER</t>
  </si>
  <si>
    <t>NOTE 5 – ACCOUNTING FOR CERTAIN LOANS ACQUIRED IN A TRANSFER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 due and nonaccrual status, borrower credit scores and recent loan to value percentages. Purchased credit-impaired loans are initially measured at fair value, which considers estimated future loan losses expected to be incurred over the life of the loan. Accordingly, an allowance for loan losses related to these loans was not carried over and recorded at the acquisition date. The Company monitors actual loan cash flows to determine any improvement or deterioration from those forecasted as of the acquisition date.
The following table reflects the carrying amount of purchased credit-impaired loans, which are included in the loan categories in Note 4 – Loans and Allowances for Loan Losses:
June 30, 2017
December 31, 2016
Commercial &amp; Industrial
$
679,280
$
1,251,552
Commercial Real Estate
13,006,152
13,913,888
Residential Real Estate
10,300,787
12,239,507
Home Equity Line of Credit
729,565
641,623
Land
2,382,002
2,486,259
Construction
390,768
106,089
Total Loans
$
27,488,554
$
30,638,918
The contractual amount outstanding for these loans totaled $30,784,392 and $34,915,206 at June 30, 2017 and December 31, 2016, respectively.
The following table reflects activity in the accretable discount for loans purchased with evidence of credit deterioration since origination for the three- and six-month periods ended June 30, 2017 and 2016:
Three Months Ended June 30,
Six Months Ended June 30,
2017
2016
2017
2016
Balance at beginning of period
$
1,231,423
$
191,508
$
1,315,318
$
275,730
Reclassification from nonaccretable difference
454,599
366,662
638,521
491,969
Accretion into interest income
(475,378)
(275,651)
(711,901)
(485,180)
Disposals
(173,642)
(88,686)
(204,936)
(88,686)
Balance at end of period
$
1,037,002
$
193,833
$
1,037,002
$
193,833
The following table reflects activity in the allowance for loan losses for loans purchased with evidence of credit deterioration since origination for the three- and six-month periods ended June 30, 2017 and 2016:
Three Months Ended June 30,
Six Months Ended June 30,
2017
2016
2017
2016
Balance at beginning of period
$
73,062
$
34,492
$
77,175
$
—
Charge-offs
(17,231)
18,507
(20,388)
(14,675)
Recoveries
32,736
—
54,161
—
Provision for loan losses
11,525
(18,507)
(10,856)
49,167
Balance at end of period
$
100,092
$
34,492
$
100,092
$
34,492</t>
  </si>
  <si>
    <t>REAL ESTATE ACQUIRED THROUGH FORECLOSURE</t>
  </si>
  <si>
    <t>NOTE 6 – REAL ESTATE ACQUIRED THROUGH FORECLOSURE
The following table reflects activity in real estate acquired through foreclosure for the three- and six-month periods ended June 30, 2017 and 2016.
Three Months Ended June 30,
Six Months Ended June 30,
2017
2016
2017
2016
Balance at beginning of period
$
564,678
$
1,501,896
$
1,224,939
$
1,459,732
New transfers from loans
600,517
181,276
659,876
266,776
Sales
—
(152,551)
(656,895)
(152,551)
Write-downs
(17,649)
(63,517)
(80,374)
(106,853)
Balance at end of period
$
1,147,546
$
1,467,104
$
1,147,546
$
1,467,104</t>
  </si>
  <si>
    <t>CORE DEPOSIT INTANGIBLE ASSETS</t>
  </si>
  <si>
    <t>NOTE 7 – CORE DEPOSIT INTANGIBLE ASSETS
The Company's core deposit intangible assets at June 30, 2017 had a remaining weighted average amortization period of approximately 6.1 years. The following table presents the changes in the net book value of core deposit intangible assets for the six-month periods ended June 30, 2017 and 2016:
Six Months Ended June 30,
2017
2016
Balance at beginning of period
$
3,030,309
$
2,624,184
Amortization expense
(433,342)
(348,132)
Balance, at end of period
$
2,596,967
$
2,276,052
The following table presents the gross carrying amount, accumulated amortization, and net carrying amount of core deposit intangible assets at June 30, 2017 and December 31, 2016:
June 30, 2017
December 31, 2016
Gross carrying amount
$
6,775,211
$
6,775,211
Accumulated amortization
(4,178,244)
(3,744,902)
Net carrying amount
$
2,596,967
$
3,030,309
The following table sets forth the future amortization expense for the Company’s core deposit intangible assets at June 30, 2017:
Six months ending December 31:
Amount
2017
$
355,841
Twelve months ending December 31:
2018
616,111
2019
540,682
2020
488,027
2021
380,430
Subsequent years
215,876
Total
$
2,596,967</t>
  </si>
  <si>
    <t>DEPOSITS</t>
  </si>
  <si>
    <t xml:space="preserve">NOTE 8 – DEPOSITS
The following table presents the composition of deposits at June 30, 2017 and December 31, 2016:
June 30, 2017
December 31, 2016
Noninterest-bearing deposits
$
120,486,976
$
111,378,694
Interest-bearing deposits:
Checking
65,981,523
58,482,158
Savings
115,309,199
120,376,229
Money market
119,043,428
109,550,925
Total interest-bearing checking, savings and money market deposits
300,334,150
288,409,312
Time deposits $250,000 and below
104,184,307
114,871,256
Time deposits above $250,000
10,916,249
11,799,132
Total time deposits
115,100,556
126,670,388
Total interest-bearing deposits
415,434,706
415,079,700
Total Deposits
$
535,921,682
$
526,458,394
The following table sets forth the maturity distribution for the Company’s time deposits at June 30, 2017:
Amount
Maturing within one year
$
50,745,046
Maturing over one to two years
41,445,796
Maturing over two to three years
11,402,905
Maturing over three to four years
6,210,727
Maturing over four to five years
5,141,775
Maturing over five years
154,307
Total Time Deposits
$
115,100,556
Interest expense on deposits for the six-month periods ended June 30, 2017 and 2016 is as follows:
Six Months Ended June 30,
2017
2016
Interest-bearing checking
$
30,580
$
26,335
Savings
208,885
22,440
Money market
183,289
125,258
Total interest-bearing checking, savings and money market deposits
422,754
174,033
Time deposits $250,000 and below
417,770
367,757
Time deposits above $250,000
60,323
59,867
Total time deposits
478,093
427,624
Total Interest Expense
$
900,847
$
601,657
The Company’s deposits include brokered deposits obtained through the Promontory Interfinancial Network, which consist of Certificate of Deposit Registry Service (“CDARS”) balances included in time deposits, and insured cash sweep service (“ICS”) balances included in money market deposits. At June 30, 2017, CDARS and ICS deposits were $12 million. At December 31, 2016, CDARS and ICS deposits were $11 million. </t>
  </si>
  <si>
    <t>Short-Term Borrowings</t>
  </si>
  <si>
    <t>Short-Term Borrowings.</t>
  </si>
  <si>
    <t>NOTE 9 – SHORT-TERM BORROWINGS
Short-term borrowings at June 30, 2017 and December 31, 2016 consisted of the following:
June 30, 2017
December 31, 2016
Federal Home Loan Bank Advances
Due December, 2017, Daily Rate 0.80%
$
—
$
20,000,000
Due December, 2017, Daily Rate 1.32%
11,000,000
—
Due July, 2017, Fixed Rate 1.17%
24,000,000
—
Total
$
35,000,000
$
20,000,000
Interest expense on FHLB advances and Atlantic Community Bankers Bank (“ACBB”) advances for the six month periods ended June 30, 2017 and 2016 was $ 168,134 and $ 143,579 , respectively. The Company had no long-term borrowings at June 30, 2017 or December 31, 2016 .</t>
  </si>
  <si>
    <t>Stock-Based Compensation</t>
  </si>
  <si>
    <t>Stock-Based Compensation [Abstract]</t>
  </si>
  <si>
    <t>Stock Based Compensation</t>
  </si>
  <si>
    <t>NOTE 10 – STOCK-BASED COMPENSATION
The Bay Bancorp, Inc. 2015 Equity Compensation Plan (the “2015 Plan”) was adopted by the Company’s Board of Directors in March 2015 and approved by the Company’s stockholders in May 2015. The 2015 Plan is a broad-based plan that permits the grant of stock options, restricted stock awards and other stock-based awards. The 2015 Plan is available to all employees of the Company and its subsidiaries, including employees who are officers or members of the Board, all non-employee directors of the Company, and consultants of the Company and its subsidiaries. The Board’s Compensation Committee administers the 2015 Plan. An aggregate of 100,000 shares of common stock were reserved for issuance for awards granted under the 2015 Plan. The 2015 Plan provides that the aggregate number of shares that may be issued or transferred pursuant to incentive options is 100,000. In any calendar year, a participant may not be awarded grants covering more than 20,000 shares. At June 30, 2017 and December 31, 2016, stock option awards for 30,000 and 40,000 shares, respectively, were outstanding under the 2015 Plan.
The Company assumed the Jefferson Bancorp, Inc. 2010 Stock Option Plan (the “Jefferson Plan”) in 2013 when it merged (the “Jefferson Merger”) with Jefferson Bancorp, Inc. (“Jefferson”). The Jefferson Plan was approved by Jefferson’s Board of Directors in September 2010 and adopted by its stockholders in April 2011. Awards were available for grant to officers, employees and non-employee directors, independent consultants and contractors of Jefferson and its affiliates, including the Bank. The Jefferson Plan is administered by the Board’s Compensation Committee. The Jefferson Plan authorized the issuance of up to 577,642 shares of common stock (as adjusted for the Jefferson Merger’s exchange ratio of 2.2217) and had a term of 10 years. In general, options granted under the Jefferson Plan have an exercise price equal to 100% of the fair market value of the common stock at the date of the grant and have a 10-year terms. Options relating to a total of 55,544 and 156,072 shares of common stock were outstanding at June 30, 2017 and December 31, 2016, respectively.
The Carrollton Bancorp 2007 Equity Plan (the “Carrollton Plan” and, together with the 2015 Plan and the Jefferson Plan, the “Equity Plans”) was adopted by the Board of Directors of Carrollton Bancorp in March 2007 and approved by the stockholders of Carrollton Bancorp in April 2007. The Carrollton Plan is a broad-based plan that permits the grant of stock options, stock appreciation rights, stock awards and performance units. The Carrollton Plan reserved 500,000 shares of common stock were issuance. Options relating to a total of 91,000 and 191,558 shares of common stock were outstanding at June 30, 2017 and December 31, 2016, respectively.
The following table summarizes changes in the Company’s stock options outstanding and exercisable at June 30, 2017 and December 31, 2016.
Weighted
Average
Weighted Average
Stock Options
Exercise
Remaining
Outstanding
Price
Contractual Life (years)
Outstanding, December 31, 2016
387,630
$
5.32
6.1
Granted
10,000
7.00
9.6
Exercised
(170,306)
3.71
Forfeited or expired
(50,780)
4.30
Outstanding, June 30, 2017
176,544
$
5.13
6.2
Exercisable, June 30, 2017
108,544
$
5.45
5.4
Stock-based compensation expense is recognized on a straight-line basis over the service period of the stock options and is recorded in noninterest expense. For the six-month periods ended June 30, 2017 and 2016, option award stock-based compensation expense applicable to the Plans was $ 22,860 and $ 28,775 , respectively. Unrecognized stock-based compensation expense attributable to non-vested options was $ 77,692 at June 30, 2017. This amount is expected to be recognized over a remaining weighted average period of approximately 2.6 years.
Restricted Stock Awards
On June 26, 2013, the Company’s Board of Directors revised its director compensation policy to provide for an annual grant to each non-employee director of an award of shares of restricted common stock having a fair market value of $10,000 that will vest one year after the date of the grant. The Company has an incentive stock award program (the “Program”) covering substantially all full-time employees. At June 30, 2017, 104,012 restricted shares of the Company’s common shares have been granted under the Program.
At June 30, 2017 and December 31, 2016, total restricted share grants relating to 67,225 shares and 66,093 shares, respectively, of unvested restricted common stock were outstanding. A total of 1 3,250 shares of restricted common stock were granted to the eight eligible directors on May 24, 2017. Total stock-based compensation expense attributable to the shares of restricted common stock was $ 105,220 and $ 39,999 for the six-month periods ended June 30, 2017 and 2016, respectively. The total unrecognized compensation expense attributable to the shares of restricted common stock was $ 308,852 at June 30, 2017. This amount is expected to be recognized over a remaining weighted average period of approximately 1.4 years.</t>
  </si>
  <si>
    <t>Defined Benefit Pension Plan</t>
  </si>
  <si>
    <t>NOTE 11 – DEFINED BENEFIT PENSION PLAN
The Carrollton Bank Retirement Income Plan (the “Pension Plan”) provides defined benefits based on years of service and final average salary. Effective December 31, 2004, all benefit accruals for existing employees were frozen and no new employees were eligible for benefits under the Pension Plan .
The components of net periodic pension benefit are as follows:
Three Months Ended June 30,
Six Months Ended June 30,
Net Periodic Pension Benefit
2017
2016
2017
2016
Service cost
$
21,943
$
18,225
$
40,110
$
36,449
Interest cost
68,010
112,891
136,020
225,781
Expected return on plan assets
(105,146)
(160,937)
(210,292)
(321,874)
Amortization of net loss/(gain)
(69)
—
(138)
—
Net periodic pension benefit
$
(15,262)
$
(29,821)
$
(34,300)
$
(59,644)
401(k) Plan
The Company has a 401(k) profit sharing plan covering substantially all full-time employees. For 2015, the Company made a discretionary employer matching contribution that was paid in shares of the Company’s common stock, in an amount equal to 50% of a participant’s contributions made between July 1, 2015 and December 31, 2015 capped at 2% of his or her compensation for 2015. These contributions were made in 2016. For 2016, the Company made a discretionary employer matching contribution, to be paid in cash in 2017, in an amount equal to 50% of employee participant’s annual contributions, capped at 3% of his or her compensation for 2016. The expense associated with this plan during the six-month periods ended June 30, 2017 and 2016 was $66,125 and $95,000, respectively.</t>
  </si>
  <si>
    <t>Income Taxes</t>
  </si>
  <si>
    <t>NOTE 12 – INCOME TAXES
The differences between the statutory federal income tax rate of 34% and the effective tax rate for the Company are reconciled as follows:
Three Months Ended June 30,
Six months ended June 30,
2017
2016
2017
2016
Income tax expense at federal statutory rate
34.0
%
34.0
%
34.0
%
34.0
%
Increase (decrease) resulting from:
Tax exempt income
(2.1)
%
(1.1)
%
(2.1)
%
(1.5)
%
State income taxes, net of federal income tax benefit
5.3
%
5.6
%
5.3
%
5.6
%
Incentive stock options
0.4
%
0.3
%
0.5
%
0.6
%
Other nondeductible (income) expenses
0.3
%
0.6
%
0.2
%
0.7
%
Effective income tax rate
37.9
%
39.4
%
37.9
%
39.4
%
The effective tax rate for the three- and six-month periods ended June 30, 2017 was 37.9%. The effective tax rate for the three- and six-month periods ended June 30, 2016 was 39.4%. In accordance with FASB ASC 740-270, Accounting for Interim Reporting, the provision for income taxes was recorded at June 30, 2017 and 2016 based on the current estimate of the effective annual rate.</t>
  </si>
  <si>
    <t>Net Income Per Common Share</t>
  </si>
  <si>
    <t>NOTE 13 - NET INCOME PER COMMON SHARE
Basic earnings per common share is derived by dividing net income available to common stockholders by the weighted-average number of common shares outstanding during the period and does not include the effect of any potentially dilutive common stock equivalents. Diluted earnings per share is derived by dividing net income available to common stockholders by the weighted-average number of shares outstanding, adjusted for the dilutive effect of outstanding common stock equivalents. There is no dilutive effect on earnings per share during a loss period . The calculations of net income per common share for the three- and six-month periods ended June 30, 2017 and 2016 are as follows:
Three Months Ended June 30,
Six months ended June 30,
2017
2016
2017
2016
Basic earnings per share:
Net income available to common shareholders
$
1,225,359
$
449,104
$
2,182,167
$
635,503
Weighted average shares outstanding
10,597,629
10,908,156
10,549,229
10,956,698
Net income per share - basic
$
0.12
$
0.04
$
0.21
$
0.06
Diluted earnings per share:
Net income available to common shareholders
$
1,225,359
$
449,104
$
2,182,167
$
635,503
Weighted average shares outstanding
10,597,629
10,908,156
10,549,229
10,956,698
Dilutive potential shares
121,096
98,957
122,393
96,685
Total diluted average shares outstanding
10,718,725
11,007,113
10,671,622
11,053,383
Net income per share - diluted
$
0.11
$
0.04
$
0.20
$
0.06</t>
  </si>
  <si>
    <t>Commitments And Contingent Liabilities</t>
  </si>
  <si>
    <t>NOTE 14 - COMMITMENTS AND CONTINGENT LIABILITIES
The Company is a party to financial instruments with off-balance sheet risk in the normal course of business. These financial instruments include loan commitments, unused lines of credit, standby letters of credit and mortgage loan repurchase obligations. The Company uses these financial instruments to meet the financing needs of its customers and provide the Company a source of fee income. Financial instruments involve, to varying degrees, elements of credit, interest rate and liquidity risk. These do not represent unusual risks and management does not anticipate any losses which would have a material effect on the accompanying consolidated financial statements.
Outstanding loan commitments, lines and letters of credit obligations and mortgage loan repurchase obligations at June 30, 2017 and December 31, 2016 were as follows:
June 30, 2017
December 31, 2016
Loan commitments
$
9,657,270
$
Unused lines of credit
99,300,077
Standby letters of credit
6,858,873
Mortgage loan repurchase obligations
5,290,696
7,177,755
Loan commitments and unused lines of credit are agreements to lend to a customer as long as there is no violation of any condition established in the contract. The Company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Standby letters of credit are conditional commitments issued to guarantee the performance of a customer to a third party. The credit risk involved in issuing letters of credit is essentially the same as that involved in extending loan facilities to customers.
On September 20, 2016, shortly after the Company’s merger with Hopkins Bancorp, Inc. (“Hopkins”) and the related merger of Hopkins Federal Savings Bank (“Hopkins Bank”) with and into the Bank (collectively, the “Hopkins Merger”), Alvin M. Lapidus, the former Chairman of Hopkins and Hopkins Bank, and Lois F. Lapidus, his wife, filed a lawsuit against the Bank in the United States District Court, District of Maryland, in which they alleged that a former employee of Hopkins Bank embezzled approximately $1.48 million from their deposit accounts at Hopkins Bank prior to the Hopkins Merger. The complaint seeks damages in the amount that was allegedly embezzled plus interest, which is still accruing. This former employee was criminally charged in federal court and plead guilty to Wire Fraud, in violation of 18 U.S.C. § 1343, and Embezzlement by a Bank Employee, in violation of 18 U.S.C. § 656, and the information supporting her plea agreement identifies Mr. and Mrs. Lapidus as victims. This former employee was sentenced in May 2017. The Bank is vigorously defending this case and, at this point, cannot assess the likelihood of success of any of its defenses or, thus, the outcome of this litigation. If a judgment were to be entered against Bay Bank, then Bay Bank intends to pursue an indemnity claim against a fidelity bond. The Bank believes that its insurance policies will cover a portion of its legal expenses relating to this litigation and has recorded appropriate accruals in the fair value accounting of the assets and liabilities acquired in the Hopkins Merger.
In the ordinary course of business, the Company has various outstanding contingent liabilities that are not reflected in the accompanying consolidated financial statements. In the opinion of management, after consulting with legal counsel, the ultimate disposition of these matters is not expected to have a material adverse effect on the financial condition of the Company.
The Company originates and sells mortgage loans, primarily to other financial institutions, and provides various representations and warranties related to, among other things, the ownership of the loans, the validity of the liens, the loan selection and origination process, and the compliance to the origination criteria established by the purchasing institution. In the event of a breach of the Company’s representations or warranties, the Company may be obligated to repurchase the loans with identified defects or to indemnify the buyers. The Company’s contractual obligation arises only when the breach of a representation or warranty is discovered and repurchase is demanded by the purchaser. The loan balances subject to repurchase were $5.3 million and $7.2 million at June 30, 2017 and December 31, 2016, respectively. Management does not expect losses resulting from repurchase requests to be material to reported financial results .</t>
  </si>
  <si>
    <t>Fair Value</t>
  </si>
  <si>
    <t>NOTE 15 – FAIR VALUE
The Company uses fair value measurements to record fair value adjustments to certain assets and liabilities and to determine fair value disclosures. In accordance with FASB ASC Topic 820, Fair Value Measurements and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In accordance with FASB’s guidance, impaired loans where an allowance is established based on the fair value of collateral and real estate acquired through foreclosure requires classification in the fair value hierarchy. When the fair value of the collateral is based on an observable market price or a current appraised value, the Company measures and records the loan or real estate acquired through foreclosure as nonrecurring Level 2. When an appraised value is not available or management determines the fair value of the collateral is further impaired below the appraised value and there is no observable market price, the Company measures and records the loan or real estate acquired through foreclosure as nonrecurring Level 3. The value of real estate collateral is determined based on appraisals by qualified licensed appraisers hired by the Company. Impaired loans and real estate acquired through foreclosure are reviewed and evaluated on at least a quarterly basis for additional impairment and adjusted accordingly, based on the same factors identified above.
Assets Recorded at Fair Value on a Recurring Basis
The following methods and assumptions were used by the Company to measure certain assets recorded at fair value on a recurring basis in the consolidated financial statements.
Investment Securities Available for Sale
The fair value of investment securities available for sale is the market value based on quoted market prices when available (Level 1). If listed prices or quotes are not available, fair value is based upon quoted market prices for similar assets or, due to the limited market activity of the instrument, externally developed models that use significant observable inputs (Level 2) or externally developed models that use unobservable inputs due to limited or no market activity of the instrument (Level 3). It includes model pricing, defined as valuing securities based upon their relationship with other benchmark securities and market information from third party sources. In the absence of current market activity, securities may be evaluated either by reference to similarly situated bonds or based on the liquidation value or restructuring value of the underlying assets. There was no change in valuation techniques used to measure fair value of securities available for sale for the six-months ended June 30, 2017. The tables below present the recorded amount of assets measured at fair value on a recurring basis at June 30, 2017 and December 31, 2016:
Significant Other
Significant Other
Carrying Value
Quoted Prices
Observable Inputs
Unobservable
June 30, 2017
(Fair Value)
(Level 1)
(Level 2)
Inputs (Level 3)
U.S. government agency
$
6,830,275
$
—
$
6,830,275
$
—
U.S. treasury securities
8,723,910
—
8,723,910
—
Residential mortgage-backed securities
35,438,343
—
35,438,343
—
State and municipal
2,607,968
—
2,607,968
—
Corporate obligations
8,824,315
—
8,824,315
—
Equity securities
37,280
37,280
—
—
$
62,462,091
$
37,280
$
62,424,811
$
—
Significant Other
Significant Other
Carrying Value
Quoted Prices
Observable Inputs
Unobservable
December 31, 2016
(Fair Value)
(Level 1)
(Level 2)
Inputs (Level 3)
U.S. government agency
$
7,773,118
$
—
$
7,773,118
$
—
U.S. treasury securities
8,623,259
—
8,623,259
—
Residential mortgage-backed securities
30,813,481
—
30,813,481
—
State and municipal
2,637,280
—
2,637,280
—
Corporate obligations
10,328,455
—
10,328,455
—
Equity securities
57,134
57,134
—
—
$
60,232,727
$
57,134
$
60,175,593
$
—
Assets Recorded at Fair Value on a Nonrecurring Basis
On a nonrecurring basis, the Company may be required to measure certain assets at fair value in accordance with U.S. GAAP. These adjustments to fair value usually result from application of lower of cost or fair value accounting or write-downs of individual assets due to impairment.
The following methods and assumptions were used by the Company to measure certain assets recorded at fair value on a nonrecurring basis in the consolidated financial statements:
Loans Held for Sale
Loans held for sale are recorded at the lower of cost or estimated market value on an aggregate basis. Market value is determined based on the price secondary markets are currently offering for similar loans using observable market data which is not materially different than cost due to the short duration between origination and sale. As such, the Company records any fair value adjustments on a nonrecurring basis. No nonrecurring fair value adjustments were recorded on loans held for sale during the six-month period ended June 30, 2017 or the year ended December 31, 2016.
Impaired Loans
Loans for which it is probable that payment of principal and interest will not be made in accordance with the contractual terms of the loan are considered impaired. Once a loan is identified as individually impaired, management measures impairment in accordance with ASC Topic 310, using the present value of expected cash flows, the loan’s observable market price, or the fair value of collateral (less estimated selling costs) if the loan is collateral dependent. A specific allowance for loan loss is then established or a charge-off is recorded if the loan is collateral dependent and the loan is classified at a Level 3 in the fair value hierarchy. Appraised collateral values may be discounted based on management’s historical knowledge, changes in market conditions from the time of valuation, and/or management’s expertise and knowledge of the borrower’s business. Impaired loans are reviewed and evaluated on at least a quarterly basis for additional impairment and adjusted accordingly, based on the factors identified above. Valuation techniques are consistent with those applied in prior periods.
Real Estate Acquired Through Foreclosure
Real estate acquired through foreclosure (“REO”) is adjusted to fair value upon transfer of the loan to REO and is classified at a Level 3 in the fair value hierarchy. Subsequently, the REO is carried at the lower of carrying value or fair value. The estimated fair value for REO included in Level 3 is determined by independent market based appraisals and other available market information, less estimated costs to sell, that may be reduced further based on market expectations or an executed sales agreement. If the fair value of REO deteriorates subsequent to the period of transfer, the REO is also classified at a Level 3 in the fair value hierarchy. Valuation techniques are consistent with those techniques applied in prior periods.
The tables below presents the recorded assets measured at fair value on a nonrecurring basis at June 30, 2017 and December 31, 2016:
Significant Other
Significant Other
Carrying Value
Quoted Prices
Observable Inputs
Unobservable
June 30, 2017
(Fair Value)
(Level 1)
(Level 2)
Inputs (Level 3)
Impaired loans
$
788,067
$
—
$
—
$
788,067
Real estate acquired through foreclosure
1,147,546
—
—
659,876
$
1,935,613
$
—
$
—
1,447,943
Significant Other
Significant Other
Carrying Value
Quoted Prices
Observable Inputs
Unobservable
December 31, 2016
(Fair Value)
(Level 1)
(Level 2)
Inputs (Level 3)
Impaired loans
$
819,877
$
—
$
—
$
819,877
Real estate acquired through foreclosure
1,224,939
—
—
1,224,939
$
2,044,816
$
—
$
—
2,044,816
Quantitative Information about Level 3 Fair Value Measurements
June 30, 2017
Fair Value
Valuation Technique
Unobservable Input
Range
Impaired loans
$
788,067
Appraisal of collateral (1)
Appraisal adjustments (2)
0% - 10%
Real estate acquired through foreclosure
$
1,147,546
Appraisal of collateral (1)
Appraisal adjustments (2)
0% - 10%
Estimated selling cost (2)
0% - 10%
Quantitative Information about Level 3 Fair Value Measurements
December 31, 2016
Fair Value
Valuation Technique
Unobservable Input
Range
Impaired loans
$
819,877
$
Appraisal of collateral (1)
Appraisal adjustments (2)
0% - 10%
Real estate acquired through foreclosure
$
1,224,939
Appraisal of collateral (1)
Appraisal adjustments (2)
0% - 10%
Estimated selling cost (2)
0% - 10%
(1)
Fair value is generally determined through independent appraisals of the underlying collateral, which generally include various level 3 inputs which are not observable.
(2)
Appraisals may be adjusted by management for qualitative factors such as estimated selling cost. The range and weighted average of estimated selling cost and other appraisal adjustments are presented as a percent of the appraisal.
Fair Value of Financial Instruments
The Company discloses fair value information about financial instruments, for which it is practicable to estimate the value, whether or not such financial instruments are recognized on the balance sheets.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art of the Company's financial instruments, the fair values of such instruments have been derived based on the amount and timing of estimated future cash flows and using market discount rates.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
The following disclosure of estimated fair values of the Company's financial instruments at June 30, 2017 and December 31, 2016 is made in accordance with the requirements of ASC Topic 820:
Level in Fair
June 30, 2017
December 31, 2016
Value
Carrying
Estimated fair
Carrying
Estimated fair
Hierarchy
Amount
value
Amount
value
Financial assets:
Cash and cash equivalents
Level 1
$
41,666,202
$
41,666,202
$
40,027,456
40,027,456
Investment securities available for sale (debt)
Level 2
62,424,811
62,424,812
60,175,593
60,175,593
Investment securities available for sale (equity)
Level 1
37,280
37,280
57,134
57,134
Investment securities held to maturity (debt)
Level 2
1,116,070
1,110,435
1,158,238
1,149,342
Restricted equity securities
Level 2
2,364,795
2,364,795
1,823,195
1,823,195
Loans held for sale
Level 2
2,893,943
2,893,943
1,613,497
1,613,497
Loans, net of allowance
Level 3
505,987,115
506,743,662
484,280,560
487,325,072
Accrued interest receivable
Level 2
1,870,876
1,870,876
1,884,945
1,884,945
Financial liabilities:
Deposits
Level 3
535,921,682
536,188,844
526,458,394
526,119,460
Accrued interest payable
Level 2
41,545
41,545
16,406
16,406
Borrowings
Level 2
35,000,000
35,000,000
20,000,000
20,000,000
The following methods and assumptions were used to estimate the fair value of each category of financial instruments for which it is practicable to estimate that value:
Cash and due from banks, federal funds sold and overnight investments. The carrying amount approximated the fair value.
Investment securities (available for sale) . See recurring fair value measurements above for methods.
Investment securities (held to maturity) . The fair value of debt securities is based upon quoted prices for similar assets or externally developed models that use significant observable inputs.
Restricted equity securities . Since these stocks are restricted as to marketability, the carrying value approximated fair value.
Loans held for sale. The carrying amount approximated the fair value. Loans held for sale are recorded at the lower of cost or estimated market value on an aggregate basis. Market value is determined based on the price secondary markets are currently offering for similar loans using observable market data which is not materially different than cost due to the short duration between origination and sale.
Loans. The fair value of loans, except for PCI loans that are collateral-dependent, was estimated by computing the discounted value of estimated cash flows, adjusted for probable credit losses, for pools of loans having similar characteristics. The discount rate was based upon the current market rate for a similar loan. The fair value of PCI loans that are collateral-dependent was determined based on the estimated fair value of collateral less estimated costs to sell. Nonperforming loans have an assumed interest rate of 0%.
Accrued interest receivable and payable. The carrying amount approximated the fair value of accrued interest, considering the short-term nature of the instrument and its expected collection.
Deposit liabilities. The fair value of demand, money market savings and regular savings deposits, which have no stated maturity, were considered equal to their carrying amount, representing the amount payable on demand. The fair value of time deposits was based upon the discounted value of contractual cash flows at current rates for deposits of similar remaining maturity.
Short-term borrowings. The carrying amount of fixed rate FHLB advances and ACBB borrowings approximated fair value due to the short-term nature of the instrument. The carrying amount of variable rate FHLB advances and ACBB borrowings approximated the fair value.
Off-balance sheet instruments.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 .</t>
  </si>
  <si>
    <t>Regulatory Matters</t>
  </si>
  <si>
    <t>NOTE 16 –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Under the final rules, the effects of certain accumulated other comprehensive items are not excluded; however, banking organizations like the Company and the Bank that are not considered “advanced approaches” banking organizations may make a one-time permanent election to continue to exclude these items. With the submission of the Call Report for the first quarter of 2015, the Company and the Bank made this election in order to avoid significant variations in the level of capital that can be caused by interest rate fluctuations on the fair value of the Bank’s available for sale securities portfolio and by fluctuations in the net periodic pension benefit/obligation attributable to the Bank’s defined benefit pension plan.
In addition, the Office of the Comptroller of the Currency (the “OCC”) requires that FSBs, like the Bank, maintain a minimum level of Tier 1 capital to average total assets excluding intangibles. This measure is known as the leverage ratio. The current regulatory minimum for the leverage ratio for institutions to be considered “well capitalized” is 5%, but an individual institution could be required to maintain a higher level. In connection with the merger of Carrollton Bank with and into the Bank, the Bank entered into an Operating Agreement with the OCC (the “Operating Agreement”) pursuant to which the Bank agreed, among other things, to maintain a leverage ratio of 10% for the term of the Operating Agreement. In 2016, the OCC reduced the required leverage ratio for the Bank to at least 8.5%. The Operating Agreement will remain in effect until it is terminated by the OCC or the Bank ceases to be an FSB.
The following table summarizes capital ratios and related information in accordance with Basel III as measured at June 30, 2017 and December 31, 2016. For disclosure regarding changes resulting from Basel III see the Item 2 of Part I of this report under the heading, “CAPITAL RESOURCES”. The Bank was classified in the well capitalized category at both June 30, 2017 and December 31, 2016 under the regulatory capital rules in effect at each date. The capital levels of the Bank at June 30, 2017 also exceeded the minimum capital requirements shown in the table below including the currently applicable Conservation Buffer of 1.2500%. Since June 30, 2017, no conditions or events have occurred, of which the Company is aware, that have resulted in a material change in the Bank's regulatory risk category other than as reported in this report.
Actual capital amounts and ratios for the Bank are presented on the following tables (dollars in thousands):
To Be Well
Minimum Capital
Capitalized Under
Minimum
Requirements with
Prompt Corrective
Actual
Capital Requirements
Conservation Buffer
Action Provisions
Amount
Ratio
Amount
Ratio
Amount
Ratio
Amount
Ratio
At June 30, 2017:
Common Equity Tier 1 Capital
$
65,463
%
$
24,240
4.50
%
$
30,974
5.75
%
$
35,014
6.50
%
Tier I Risk-Based Capital Ratio
$
65,463
%
$
32,320
6.00
%
$
39,054
7.25
%
$
43,094
8.00
%
Total Risk-Based Capital Ratio
$
69,071
%
$
43,094
8.00
%
$
49,827
9.25
%
$
53,867
10.00
%
Tier 1 Leverage Ratio
$
65,463
%
$
25,086
4.00
%
$
32,925
5.25
%
$
31,357
5.00
%
At December 31, 2016:
Common Equity Tier 1 Capital
$
63,057
%
$
23,039
4.50
%
$
26,239
5.125
%
$
33,279
6.50
%
Tier I Risk-Based Capital Ratio
$
63,057
%
$
30,719
6.00
%
$
33,919
6.625
%
$
40,959
8.00
%
Total Risk-Based Capital Ratio
$
65,883
%
$
40,959
8.00
%
$
44,159
8.625
%
$
51,199
10.00
%
Tier 1 Leverage Ratio
$
63,057
%
$
24,133
4.00
%
$
27,904
4.625
%
$
30,166
5.00
%
Banking regulations also limit the amount of dividends that may be paid without prior approval by an FSB's regulatory agencies. In addition to these regulations, the Bank agreed in the Operating Agreement that it would not declare or pay any dividends or otherwise reduce its capital unless it is in compliance with the Operating Agreement, including the minimum capital requirements. The Bank received regulatory approval to pay a $23.27 million one-time cash dividend to the Company to be used to purchase all of the outstanding shares of Hopkins common stock in the Hopkins Merger. Due to the Bank’s desire to preserve capital to fund its growth, the Company currently does not anticipate paying dividends beyond the foregoing described need for the foreseeable future. In addition to these regulatory restrictions, it should be noted that the declaration of dividends is at the discretion of the Company’s Board of Directors and will depend, in part, on the Company’s earnings and future capital needs. Accordingly, there can be no assurance that dividends will be declared in any future period.
The Bank is required to maintain reserves against certain deposit liabilities which was satisfied with vault cash and balances on deposit with the Reserve Bank during the reserve maintenance periods that included June 30, 2017 and December 31, 2016.
Under current Federal Reserve regulations, the Bank is limited in the amount it may lend to the parent company and its nonbank subsidiaries. Loans to a single affiliate may not exceed 10%, and loans to all affiliates may not exceed 20% of the Bank’s capital stock, surplus, and undivided profits, plus the allowance for loan and lease losses. Loans from the Bank to nonbank affiliates, including the parent company, are also required to be collateralized according to regulatory guidelines. At June 30, 2017, there were no loans from the Bank to any nonbank affiliate, including the parent company.</t>
  </si>
  <si>
    <t>Other Comprehensive Income</t>
  </si>
  <si>
    <t>NOTE 17 – OTHER COMPREHENSIVE INCOME
Comprehensive income is defined as net income plus transactions and other occurrences that are the result of non-owner changes in equity. For financial statements presented by the Company, non-equity changes are comprised of unrealized gains or losses on available for sale debt securities and any minimum pension liability adjustments. These items do not have an impact on the Company’s net income. The Company reflects the funded status of defined benefit pension plan liabilities on the balance sheet, which at June 30, 2017 was $0.6 million. The following table presents the activity in net accumulated other comprehensive income for the periods indicated.
Unrealized Gains on
Investments Available
Defined Benefit
for Sale
Pension Plan
Total
Balance at December 31, 2016
$
(202,262)
$
232,645
$
30,383
Other comprehensive income:
Other comprehensive income (loss) before reclassification adjustments
251,611
176,929
428,540
Amounts reclassified from comprehensive loss
(3,319)
—
(3,319)
Other comprehensive income
248,292
176,929
425,221
Balance at June 30, 2017
$
46,030
$
409,574
$
455,604
Unrealized Gains on
Investments Available
Defined Benefit
for Sale
Pension Plan
Total
Balance at December 31, 2015
$
168,814
$
404,746
$
573,560
Other comprehensive loss:
Other comprehensive income (loss) before reclassification adjustments
529,905
(338,315)
191,590
Amounts reclassified from comprehensive loss
(292,504)
—
(292,504)
Other comprehensive income (loss)
237,401
(338,315)
(100,914)
Balance at June 30, 2016
$
406,215
$
66,431
$
472,646
Before Tax Amount
Tax (Expense) Benefit
Net of Tax Amount
For the three months ended June 30, 2017
Other comprehensive income:
Unrealized gain on AFS debt securities:
Net AFS debt securities gain
$
178,858
$
(67,186)
$
111,672
Reclassification adjustments
—
—
—
Net income recognized in other comprehensive loss
178,858
(67,186)
111,672
Defined benefit pension plan adjustments:
Net actuarial income
285,369
(108,440)
176,929
Net income recognized in other comprehensive income
285,369
(108,440)
176,929
Other comprehensive income
$
464,227
$
(175,626)
$
288,601
Before Tax Amount
Tax (Expense) Benefit
Net of Tax Amount
For the three months ended June 30, 2016
Other comprehensive income:
Unrealized loss on AFS debt securities
Net AFS debt securities gain
224,056
(89,221)
134,835
Reclassification adjustments
(213,571)
85,172
(128,399)
Other comprehensive income:
$
10,485
$
(4,049)
$
6,436
Before Tax Amount
Tax (Expense) Benefit
Net of Tax Amount
For the Six months ended June 30, 2017
Other comprehensive income:
Unrealized gain on AFS debt securities:
Gross AFS securities gain
$
403,265
$
(151,654)
$
251,611
Reclassification adjustments
(5,521)
2,202
(3,319)
Net income recognized in other comprehensive loss
397,744
(149,452)
248,292
Defined benefit pension plan adjustments:
Net actuarial income
285,369
(108,440)
176,929
Net income recognized in other comprehensive income
285,369
(108,440)
176,929
Other comprehensive income:
$
683,113
$
(257,892)
$
425,221
Before Tax Amount
Tax (Expense) Benefit
Net of Tax Amount
For the Six months ended June 30, 2016
Other comprehensive loss:
Unrealized gain on AFS debt securities:
Gross AFS securities gain
$
878,312
$
(348,407)
$
529,905
Reclassification adjustments
(486,534)
194,030
(292,504)
Net income recognized in other comprehensive loss
391,778
(154,377)
237,401
Defined benefit pension plan adjustments:
Net actuarial losses
(558,690)
220,375
(338,315)
Net loss recognized in other comprehensive loss
(558,690)
220,375
(338,315)
Other comprehensive loss
$
(166,912)
$
65,998
$
(100,914)</t>
  </si>
  <si>
    <t>INVESTMENT SECURITIES (Tables)</t>
  </si>
  <si>
    <t>Summary Of Investment Securities</t>
  </si>
  <si>
    <t>Available for Sale
Amortized
Gross Unrealized
Estimated
June 30, 2017
cost
Gains
Losses
Fair Value
U.S. government agency
$
6,762,189
$
74,221
$
(6,135)
$
6,830,275
U.S. treasury securities
8,742,735
37,955
(56,780)
8,723,910
Residential mortgage-backed securities
35,425,931
269,650
(257,238)
35,438,343
State and municipal
2,602,221
6,333
(586)
2,607,968
Corporate bonds
8,752,503
76,132
(4,320)
8,824,315
Total debt securities
62,285,579
464,291
(325,059)
62,424,811
Equity securities
78,752
—
(41,472)
37,280
Totals
$
62,364,331
$
464,291
$
(366,531)
$
62,462,091
Held-to-Maturity
Amortized
Gross Unrealized
Estimated
June 30, 2017
cost
Gains
Losses
Fair Value
Residential mortgage-backed securities
1,116,070
(5,635)
1,110,435
Total debt securities
1,116,070
—
(5,635)
1,110,435
Totals
$
1,116,070
$
—
$
(5,635)
$
1,110,435
Available for Sale
Amortized
Gross Unrealized
Estimated
December 31, 2016
cost
Gains
Losses
Fair Value
U.S. government agency
$
7,748,481
$
68,493
$
(43,856)
$
7,773,118
U.S. treasury securities
8,728,284
14,812
(119,837)
8,623,259
Residential mortgage-backed securities
30,952,601
197,495
(336,615)
30,813,481
State and municipal
2,638,214
2,421
(3,355)
2,637,280
Corporate bonds
10,372,549
1,647
(45,741)
10,328,455
Total debt securities
60,440,129
284,868
(549,404)
60,175,593
Equity securities
92,585
6,021
(41,472)
57,134
Totals
$
60,532,714
$
290,889
$
(590,876)
$
60,232,727
Held-to-Maturity
Amortized
Gross Unrealized
Estimated
December 31, 2016
cost
Gains
Losses
Fair Value
Residential mortgage-backed securities
$
1,158,238
$
—
$
(8,896)
$
1,149,342
Total debt securities
1,158,238
—
(8,896)
1,149,342
Totals
$
1,158,238
$
—
$
(8,896)
$
1,149,342</t>
  </si>
  <si>
    <t>Securities With Unrealized Losses By Length Of Impairment</t>
  </si>
  <si>
    <t>The following table provides information about securities with unrealized losses segregated by length of impairment at June 30, 2017:
Less than 12 months
12 months or longer
Total
Available for Sale
Fair
Unrealized
Fair
Unrealized
Fair
Unrealized
June 30, 2017
Value
Losses
Value
Losses
Value
Losses
U.S. government agency
$
2,170,163
$
(6,135)
$
—
$
—
$
2,170,163
$
(6,135)
U.S. treasury securities
2,806,530
(56,780)
—
—
2,806,530
(56,780)
Residential mortgage-backed securities
15,949,453
(233,207)
508,676
(24,031)
16,458,129
(257,238)
State and municipals
324,984
(586)
—
—
324,984
(586)
Corporate bonds
5,498,310
(4,320)
—
—
5,498,310
(4,320)
Total debt securities
26,749,440
(301,028)
508,676
(24,031)
27,258,116
(325,059)
Equity securities
—
—
25,180
(41,472)
25,180
(41,472)
Totals
$
26,749,440
$
(301,028)
$
533,856
$
(65,503)
$
27,283,296
$
(366,531)
Less than 12 months
12 months or longer
Total
Held-to-Maturity
Fair
Unrealized
Fair
Unrealized
Fair
Unrealized
June 30, 2017
Value
Losses
Value
Losses
Value
Losses
Residential mortgage-backed securities
1,110,435
(5,635)
—
—
1,110,435
(5,635)
Total debt securities
$
1,110,435
$
(5,635)
$
—
$
—
$
1,110,435
$
(5,635)
The following table provides information about securities with unrealized losses segregated by length of impairment at December 31, 2016:
Less than 12 months
12 months or longer
Total
Available for Sale
Fair
Unrealized
Fair
Unrealized
Fair
Unrealized
December 31, 2016
Value
Losses
Value
Losses
Value
Losses
U.S. government agency
$
3,983,930
$
(43,856)
$
—
$
—
$
3,983,930
$
(43,856)
U.S. treasury securities
5,645,640
(119,837)
—
—
5,645,640
(119,837)
Residential mortgage-backed securities
17,368,416
(315,284)
563,545
(21,331)
17,931,961
(336,615)
State and municipals
1,042,964
(3,355)
—
—
1,042,964
(3,355)
Corporate bonds
7,973,405
(45,741)
—
—
7,973,405
(45,741)
Total debt securities
36,014,355
(528,073)
563,545
(21,331)
36,577,900
(549,404)
Equity securities
—
—
25,180
(41,472)
25,180
(41,472)
Totals
$
36,014,355
$
(528,073)
$
588,725
$
(62,803)
$
36,603,080
$
(590,876)
Less than 12 months
12 months or longer
Total
Held-to-Maturity
Fair
Unrealized
Fair
Unrealized
Fair
Unrealized
December 31, 2016
Value
Losses
Value
Losses
Value
Losses
Residential mortgage-backed securities
1,149,342
(8,896)
—
—
1,149,342
(8,896)
Total debt securities
$
1,149,342
$
(8,896)
$
—
$
—
$
1,149,342
$
(8,896)</t>
  </si>
  <si>
    <t>Contractual Maturities Of Debt Securities</t>
  </si>
  <si>
    <t>2017
2016
Amortized
Fair
Amortized
Fair
Cost
Value
Cost
Value
Available for sale
Within one year
$
7,279,754
$
7,273,105
$
6,122,743
$
6,100,576
Over one to five years
8,766,063
8,906,031
12,570,847
12,642,656
Over five to ten years
7,776,206
7,758,410
7,765,282
7,627,060
Over ten years
3,037,626
3,048,923
3,028,656
2,991,820
Residential mortgage-backed securities
35,425,930
35,438,342
30,952,601
30,813,481
Totals
$
62,285,579
$
62,424,811
$
60,440,129
$
60,175,593
2017
2016
Amortized
Fair
Amortized
Fair
Cost
Value
Cost
Value
Held to maturity
Over ten years
1,116,070
1,110,435
1,158,238
1,149,342
Totals
$
1,116,070
$
1,110,435
$
1,158,238
$
1,149,342</t>
  </si>
  <si>
    <t>LOANS AND ALLOWANCE FOR LOAN LOSSES (Tables)</t>
  </si>
  <si>
    <t>Major Classifications Of Loans</t>
  </si>
  <si>
    <t>June 30,
December 31,
2017
2016
Commercial &amp; Industrial
$
69,901,427
$
67,234,642
Commercial Real Estate
226,287,060
205,495,337
Residential Real Estate
148,333,597
153,368,115
Home Equity Line of Credit
34,052,780
33,256,012
Land
4,187,897
5,870,999
Construction
24,915,461
19,804,912
Consumer &amp; Other
1,917,377
2,073,696
Total Loans
509,595,599
487,103,713
Less: Allowance for Loan Losses
(3,608,484)
(2,823,153)
Net Loans
$
505,987,115
$
484,280,560</t>
  </si>
  <si>
    <t>Activity In The Allowance for Credit Losses By Portfolio Segment</t>
  </si>
  <si>
    <t>Three Months:
Commercial
Commercial
Residential
Home Equity
Consumer
&amp; Industrial
Real Estate
Real Estate
Line of Credit
Land
Construction
&amp; Other
Total
Allowance for loan losses:
Beginning balance
$
414,045
$
1,293,859
$
1,088,063
$
199,678
$
21,357
$
130,701
$
12,066
$
3,159,769
Charge-offs
—
—
(97,505)
—
—
(15,593)
—
(113,098)
Recoveries
75
—
39,415
—
—
—
—
39,490
Provision
49,672
145,562
260,185
24,830
(9,169)
50,408
835
522,323
Ending balance
$
463,792
$
1,439,421
$
1,290,158
$
224,508
$
12,188
$
165,516
$
12,901
$
3,608,484
Six Months:
Commercial
Commercial
Residential
Home Equity
Consumer
&amp; Industrial
Real Estate
Real Estate
Line of Credit
Land
Construction
&amp; Other
Total
Allowance for loan losses:
Beginning balance
$
369,857
$
1,082,855
$
1,043,778
$
184,296
$
19,159
$
111,503
$
11,705
$
2,823,153
Charge-offs
—
—
(225,940)
—
—
(15,593)
—
(241,533)
Recoveries
188
—
63,732
—
—
—
100
64,020
Provision
93,747
356,566
408,588
40,212
(6,971)
69,606
1,096
962,844
Ending balance
$
463,792
$
1,439,421
$
1,290,158
$
224,508
$
12,188
$
165,516
$
12,901
$
3,608,484
Three Months:
Commercial
Commercial
Residential
Home Equity
Consumer
&amp; Industrial
Real Estate
Real Estate
Line of Credit
Land
Construction
&amp; Other
Total
Allowance for loan losses:
Beginning balance
$
220,569
$
792,847
$
693,085
$
164,313
$
16,016
$
56,360
$
5,346
$
1,948,536
Charge-offs
—
—
(54,604)
—
—
—
—
(54,604)
Recoveries
—
—
41,485
—
—
—
—
41,485
Provision
63,437
147,041
120,943
10,691
1,451
12,821
1,149
357,533
Ending balance
$
284,006
$
939,888
$
800,909
$
175,004
$
17,467
$
69,181
$
6,495
$
2,292,950
Six Months:
Commercial
Commercial
Residential
Home Equity
Consumer
&amp; Industrial
Real Estate
Real Estate
Line of Credit
Land
Construction
&amp; Other
Total
Allowance for loan losses:
Beginning balance
$
210,798
$
727,869
$
593,084
$
157,043
$
15,713
$
62,967
$
5,535
$
1,773,009
Charge-offs
—
—
(174,414)
(2,183)
—
—
(480)
(177,077)
Recoveries
—
—
41,485
—
—
—
—
41,485
Provision
73,208
212,019
340,754
20,144
1,754
6,214
1,440
655,533
Ending balance
$
284,006
$
939,888
$
800,909
$
175,004
$
17,467
$
69,181
$
6,495
$
2,292,950</t>
  </si>
  <si>
    <t>Loans And The Related Allowance For Credit Losses</t>
  </si>
  <si>
    <t>Commercial
Commercial
Residential
Home Equity
Consumer
&amp; Industrial
Real Estate
Real Estate
Line of Credit
Land
Construction
&amp; Other
Total
Allowance for loan losses:
Ending balance:
individually
evaluated for
impairment
$
—
$
—
$
392,120
$
—
$
—
$
—
$
—
$
392,120
Ending balance:
collectively
evaluated
for impairment
463,792
1,439,421
898,038
224,508
12,188
165,516
12,901
3,216,364
Totals
$
463,792
$
1,439,421
$
1,290,158
$
224,508
$
12,188
$
165,516
$
12,901
$
3,608,484
Loans:
Ending balance:
individually
evaluated for
impairment
$
501,474
$
—
$
4,969,305
$
57,624
$
—
$
—
$
5,798
$
5,534,201
Ending balance:
collectively
evaluated
for impairment
68,720,673
213,280,908
133,063,505
33,265,591
1,805,895
24,524,693
1,911,579
476,572,844
Ending balance: loans
acquired with
deteriorated credit
quality (1)
679,280
13,006,152
10,300,787
729,565
2,382,002
390,768
—
27,488,554
Totals
$
69,901,427
$
226,287,060
$
148,333,597
$
34,052,780
$
4,187,897
$
24,915,461
$
1,917,377
$
509,595,599
Commercial
Commercial
Residential
Home Equity
Consumer
&amp; Industrial
Real Estate
Real Estate
Line of Credit
Land
Construction
&amp; Other
Total
Allowance for loan losses:
Ending balance:
individually
evaluated for
impairment
$
—
$
—
$
270,526
$
—
$
—
$
—
$
—
$
270,526
Ending balance:
collectively
evaluated
for impairment
369,857
1,082,855
773,252
184,296
19,159
111,503
11,705
2,552,627
Totals
$
369,857
$
1,082,855
$
1,043,778
$
184,296
$
19,159
$
111,503
$
11,705
$
2,823,153
Loans:
Ending balance:
individually
evaluated for
impairment
$
641,774
$
277,515
$
4,521,110
$
55,552
$
—
$
—
$
5,798
$
5,501,749
Ending balance:
collectively
evaluated
for impairment
65,341,316
191,303,934
136,607,497
32,558,837
3,384,741
19,698,823
2,067,898
450,963,046
Ending balance: loans
acquired with
deteriorated credit
quality (1)
1,251,552
13,913,888
12,239,508
641,623
2,486,258
106,089
—
30,638,918
Totals
$
67,234,642
$
205,495,337
$
153,368,115
$
33,256,012
$
5,870,999
$
19,804,912
$
2,073,696
$
487,103,713</t>
  </si>
  <si>
    <t>Impaired Loans</t>
  </si>
  <si>
    <t>The following table presents information with respect to impaired loans, which includes loans acquired with deteriorated credit quality that have current period charge-offs, at June 30, 2017 and for the three- and six-month periods ended June 30, 2017:
For the three months ended
For the Six Months Ended
At June 30, 2017
June 30, 2017
June 30, 2017
Unpaid
Average
Interest
Average
Interest
Recorded
Principal
Related
Recorded
Income
Recorded
Income
Investment
Balance
Allowance
Investment
Recognized
Investment
Recognized
With no related allowance recorded:
Commercial &amp; Industrial
$
501,474
$
588,656
$
—
$
567,298
$
9,720
$
588,963
$
31,027
Commercial Real Estate - Owner occupied
—
—
—
—
—
—
—
Commercial Real Estate - Investor
—
—
—
—
—
—
—
Residential Real Estate - Investor
761,048
852,663
—
827,594
787
882,220
12,909
Residential Real Estate - Owner occupied
3,221,832
3,420,867
—
3,435,168
29,259
3,475,250
98,238
Home Equity Line of Credit
57,624
87,331
—
73,771
(3)
74,454
(11)
Consumer &amp; Other
5,798
189,204
—
97,501
—
97,501
—
With an allowance recorded:
Residential Real Estate - Investor
592,598
627,785
219,366
617,502
1,992
626,619
3,980
Residential Real Estate - Owner occupied
587,589
563,226
172,754
582,540
—
582,540
(264)
Total
5,727,963
6,329,732
392,120
6,201,374
41,755
6,327,547
145,879
Total impaired loans:
Commercial &amp; Industrial
$
501,474
$
588,656
$
—
$
567,298
$
9,720
$
588,963
$
31,027
Commercial Real Estate
—
—
—
—
—
—
—
Residential Real Estate
5,163,067
5,464,541
392,120
5,462,804
32,038
5,566,629
114,863
Home Equity Line of Credit
57,624
87,331
—
73,771
(3)
74,454
(11)
Consumer &amp; Other
5,798
189,204
—
97,501
—
97,501
—
Total
$
5,727,963
$
6,329,732
$
392,120
$
6,201,374
$
41,755
$
6,327,547
$
145,879
The following table presents information with respect to impaired loans, which includes loans acquired with deteriorated credit quality that have current period charge-offs, at December 31, 2016 and for the year ended December 31, 2016:
For the year ended
For the Six Months Ended
At December 31, 2016
December 31, 2016
June 30, 2016
Unpaid
Average
Average
Average
Recorded
Principal
Related
Recorded
Income
Recorded
Income
Investment
Balance
Allowance
Investment
Recognized
Investment
Recognized
With no related allowance recorded:
Commercial &amp; Industrial
$
641,774
$
739,128
$
—
$
804,938
$
79,886
$
855,500
$
52,267
Commercial Real Estate - Investor
277,515
277,515
—
294,053
—
352,315
1,048
Residential Real Estate - Investor
785,500
890,719
—
994,674
11,748
1,149,681
35,973
Residential Real Estate - Owner occupied
3,008,832
3,196,027
—
3,225,912
103,916
2,331,172
70,245
Home Equity Line of Credit
55,552
85,470
—
73,026
(68)
112,616
(69)
Construction
—
—
—
—
—
71,459
—
Consumer &amp; Other
5,798
189,204
—
97,501
—
189,204
—
With an allowance recorded:
Residential Real Estate - Investor
790,537
813,087
268,537
832,508
5,920
523,195
3,004
Residential Real Estate - Owner occupied
159,028
159,028
1,989
160,102
—
—
—
Total
5,724,536
6,350,178
270,526
6,482,714
201,402
5,585,142
162,468
Total impaired loans:
Commercial &amp; Industrial
$
641,774
$
739,128
$
—
$
804,938
$
79,886
$
855,500
$
52,267
Commercial Real Estate
277,515
277,515
—
294,053
—
352,315
1,048
Residential Real Estate
4,743,897
5,058,861
270,526
5,213,196
121,584
4,004,048
109,222
Home Equity Line of Credit
55,552
85,470
—
73,026
(68)
112,616
(69)
Construction
—
—
—
—
—
71,459
—
Consumer &amp; Other
5,798
189,204
—
97,501
—
189,204
—
Total
$
5,724,536
$
6,350,178
$
270,526
$
6,482,714
$
201,402
$
5,585,142
$
162,468</t>
  </si>
  <si>
    <t>Credit Quality Indicators By Class Of The Loan Portfolio</t>
  </si>
  <si>
    <t>The following table provides information with respect to the Company's credit quality indicators by class of the loan portfolio at June 30, 2017:
Risk Rating
Pass
Special Mention
Substandard
Doubtful
Total
Commercial &amp; Industrial
$
67,057,433
$
1,493,143
$
1,350,851
$
—
$
69,901,427
Commercial Real Estate - Investor
145,303,898
146,832
2,785,703
—
148,236,433
Commercial Real Estate - Owner Occupied
75,859,111
1,072,201
1,119,315
—
78,050,627
Residential Real Estate - Investor
35,503,640
232,778
5,890,603
—
41,627,021
Residential Real Estate - Owner Occupied
101,067,852
—
5,638,724
—
106,706,576
Home Equity Line of Credit
33,761,495
—
291,285
—
34,052,780
Land
1,915,511
—
2,272,386
—
4,187,897
Construction
24,524,693
—
390,768
—
24,915,461
Consumer &amp; Other
1,911,579
—
5,798
—
1,917,377
Total
$
486,905,212
$
2,944,954
$
19,745,433
$
—
$
509,595,599
The following table provides information with respect to the Company's credit quality indicators by class of the loan portfolio at December 31, 2016:
Risk Rating
Pass
Special Mention
Substandard
Doubtful
Total
Commercial &amp; Industrial
$
63,961,379
$
688,595
$
2,584,668
$
—
$
67,234,642
Commercial Real Estate - Investor
134,601,346
2,958,695
967,122
—
138,527,163
Commercial Real Estate - Owner Occupied
64,761,020
1,126,705
1,080,449
—
66,968,174
Residential Real Estate - Investor
36,905,288
240,700
7,641,052
—
44,787,040
Residential Real Estate - Owner Occupied
102,367,880
—
6,213,195
—
108,581,075
Home Equity Line of Credit
32,969,668
—
286,344
—
33,256,012
Land
3,513,607
—
2,357,392
—
5,870,999
Construction
19,698,823
—
106,089
—
19,804,912
Consumer &amp; Other
2,067,898
—
5,798
—
2,073,696
Total
$
460,846,909
$
5,014,695
$
21,242,109
$
—
$
487,103,713</t>
  </si>
  <si>
    <t>Classes Of The Loan Portfolio Summarized By Aging Categories Of Performing Loans And Nonaccrual Loans</t>
  </si>
  <si>
    <t>The following table presents the classes of the loan portfolio summarized by the aging categories of performing loans and nonaccrual loans at June 30, 2017. PCI loans are excluded from this aging and nonaccrual loans schedule.
Accrual Loans
30-59
60-89
90 or More
Days
Days
Days
Total
Nonaccrual
Total
Past Due
Past Due
Past Due
Past Due
Current
Loans
Loans
Commercial &amp; Industrial
$
—
$
59,129
$
—
$
59,129
$
68,905,297
$
257,721
$
69,222,147
Commercial Real Estate - Investor
—
—
—
—
140,504,962
—
140,504,962
Commercial Real Estate - Owner Occupied
—
—
—
—
72,775,947
—
72,775,947
Residential Real Estate - Investor
—
—
—
—
33,038,530
1,114,322
34,152,852
Residential Real Estate - Owner Occupied
27,934
451,120
—
479,054
99,740,351
3,660,552
103,879,957
Home Equity Line of Credit
—
253,439
—
253,439
33,012,152
57,624
33,323,215
Land
—
—
—
—
1,805,895
—
1,805,895
Construction
—
—
—
—
24,524,693
—
24,524,693
Consumer &amp; Other
2,817
16,678
—
19,495
1,892,084
5,798
1,917,377
Total
$
30,751
$
780,366
$
—
$
811,117
$
476,199,911
$
5,096,017
$
482,107,045
Purchased credit impaired loans
27,488,554
Total Loans
$
509,595,599
The following table presents the classes of the loan portfolio summarized by the aging categories of performing loans and nonaccrual loans at December 31, 2016. PCI loans are excluded from this aging and nonaccrual loans schedule.
Accrual Loans
30-59
60-89
90 or More
Days
Days
Days
Total
Nonaccrual
Total
Past Due
Past Due
Past Due
Past Due
Current
Loans
Loans
Commercial &amp; Industrial
$
17,737
$
—
$
—
$
17,737
$
65,582,550
$
382,802
$
65,983,089
Commercial Real Estate - Investor
—
—
—
—
129,751,253
277,515
130,028,768
Commercial Real Estate - Owner Occupied
139,670
149,119
—
288,789
61,263,891
—
61,552,680
Residential Real Estate - Investor
702,856
—
—
702,856
34,114,611
1,260,961
36,078,428
Residential Real Estate - Owner Occupied
2,933,983
373,168
—
3,307,151
98,724,320
3,018,710
105,050,181
Home Equity Line of Credit
136,387
—
—
136,387
32,422,450
55,552
32,614,389
Land
—
—
—
—
3,384,741
—
3,384,741
Construction
173,105
—
—
173,105
19,525,718
—
19,698,823
Consumer &amp; Other
—
—
—
—
2,067,898
5,798
2,073,696
Total
$
4,103,738
$
522,287
$
—
$
4,626,025
$
446,837,432
$
5,001,338
$
456,464,795
Purchased credit impaired loans
30,638,918
Total Loans
$
487,103,713</t>
  </si>
  <si>
    <t>Troubled Debt Restructurings</t>
  </si>
  <si>
    <t>The following tables present a breakdown of loans that the Company modified during the three- and six-month periods ended June 30, 2017 and 2016:
Three Months Ended June 30, 2017
Three Months Ended June 30, 2016
Pre-Modification
Post-Modification
Pre-Modification
Post-Modification
Outstanding
Outstanding
Outstanding
Outstanding
Number of
Recorded
Recorded
Number of
Recorded
Recorded
Contracts
Investment
Investment
Contracts
Investment
Investment
Troubled Debt Restructurings:
Residential Real Estate - Owner Occupied
2
$
199,962
$
199,962
—
$
—
$
—
Totals
2
$
199,962
$
199,962
—
$
—
$
—
Six Months Ended June 30, 2017
Six Months Ended June 30, 2016
Pre-Modification
Post-Modification
Pre-Modification
Post-Modification
Outstanding
Outstanding
Outstanding
Outstanding
Number of
Recorded
Recorded
Number of
Recorded
Recorded
Contracts
Investment
Investment
Contracts
Investment
Investment
Troubled Debt Restructurings:
Residential Real Estate - Investor
—
$
—
$
—
1
$
38,785
$
38,785
Residential Real Estate - Owner Occupied
2
199,962
199,962
—
—
—
Totals
2
$
199,962
$
199,962
1
$
38,785
$
38,785</t>
  </si>
  <si>
    <t>ACCOUNTING FOR CERTAIN LOANS ACQUIRED IN A TRANSFER (Tables)</t>
  </si>
  <si>
    <t>Carrying Amount Of Certain Loans Acquired In A Transfer</t>
  </si>
  <si>
    <t>June 30, 2017
December 31, 2016
Commercial &amp; Industrial
$
679,280
$
1,251,552
Commercial Real Estate
13,006,152
13,913,888
Residential Real Estate
10,300,787
12,239,507
Home Equity Line of Credit
729,565
641,623
Land
2,382,002
2,486,259
Construction
390,768
106,089
Total Loans
$
27,488,554
$
30,638,918</t>
  </si>
  <si>
    <t>Activity In Accretable Discount Of Certain Loans Acquired In A Transfer</t>
  </si>
  <si>
    <t>Three Months Ended June 30,
Six Months Ended June 30,
2017
2016
2017
2016
Balance at beginning of period
$
1,231,423
$
191,508
$
1,315,318
$
275,730
Reclassification from nonaccretable difference
454,599
366,662
638,521
491,969
Accretion into interest income
(475,378)
(275,651)
(711,901)
(485,180)
Disposals
(173,642)
(88,686)
(204,936)
(88,686)
Balance at end of period
$
1,037,002
$
193,833
$
1,037,002
$
193,833</t>
  </si>
  <si>
    <t>Activity In The Allowance For Loan Losses For Certain Loans Acquired In A Transfer</t>
  </si>
  <si>
    <t>Three Months Ended June 30,
Six Months Ended June 30,
2017
2016
2017
2016
Balance at beginning of period
$
73,062
$
34,492
$
77,175
$
—
Charge-offs
(17,231)
18,507
(20,388)
(14,675)
Recoveries
32,736
—
54,161
—
Provision for loan losses
11,525
(18,507)
(10,856)
49,167
Balance at end of period
$
100,092
$
34,492
$
100,092
$
34,492</t>
  </si>
  <si>
    <t>REAL ESTATE ACQUIRED THROUGH FORECLOSURE (Tables)</t>
  </si>
  <si>
    <t>Activity In Real Estate Acquired Through Foreclosure</t>
  </si>
  <si>
    <t>Three Months Ended June 30,
Six Months Ended June 30,
2017
2016
2017
2016
Balance at beginning of period
$
564,678
$
1,501,896
$
1,224,939
$
1,459,732
New transfers from loans
600,517
181,276
659,876
266,776
Sales
—
(152,551)
(656,895)
(152,551)
Write-downs
(17,649)
(63,517)
(80,374)
(106,853)
Balance at end of period
$
1,147,546
$
1,467,104
$
1,147,546
$
1,467,104</t>
  </si>
  <si>
    <t>CORE DEPOSIT INTANGIBLE ASSETS (Tables)</t>
  </si>
  <si>
    <t>Changes In Net Book Value Of Core Deposit Intangible Assets</t>
  </si>
  <si>
    <t>Six Months Ended June 30,
2017
2016
Balance at beginning of period
$
3,030,309
$
2,624,184
Amortization expense
(433,342)
(348,132)
Balance, at end of period
$
2,596,967
$
2,276,052</t>
  </si>
  <si>
    <t>Gross Carrying Amount, Accumulated Amortization And Net Carrying Amount Of Core Deposit Intangible Assets</t>
  </si>
  <si>
    <t>June 30, 2017
December 31, 2016
Gross carrying amount
$
6,775,211
$
6,775,211
Accumulated amortization
(4,178,244)
(3,744,902)
Net carrying amount
$
2,596,967
$
3,030,309</t>
  </si>
  <si>
    <t>Future Amortization Expense For The Company's Core-Deposit Intangible Assets</t>
  </si>
  <si>
    <t>Six months ending December 31:
Amount
2017
$
355,841
Twelve months ending December 31:
2018
616,111
2019
540,682
2020
488,027
2021
380,430
Subsequent years
215,876
Total
$
2,596,967</t>
  </si>
  <si>
    <t>DEPOSITS (Tables)</t>
  </si>
  <si>
    <t>Composition Of Deposits</t>
  </si>
  <si>
    <t>June 30, 2017
December 31, 2016
Noninterest-bearing deposits
$
120,486,976
$
111,378,694
Interest-bearing deposits:
Checking
65,981,523
58,482,158
Savings
115,309,199
120,376,229
Money market
119,043,428
109,550,925
Total interest-bearing checking, savings and money market deposits
300,334,150
288,409,312
Time deposits $250,000 and below
104,184,307
114,871,256
Time deposits above $250,000
10,916,249
11,799,132
Total time deposits
115,100,556
126,670,388
Total interest-bearing deposits
415,434,706
415,079,700
Total Deposits
$
535,921,682
$
526,458,394</t>
  </si>
  <si>
    <t>Maturity Distribution Of Time Deposits</t>
  </si>
  <si>
    <t>Amount
Maturing within one year
$
50,745,046
Maturing over one to two years
41,445,796
Maturing over two to three years
11,402,905
Maturing over three to four years
6,210,727
Maturing over four to five years
5,141,775
Maturing over five years
154,307
Total Time Deposits
$
115,100,556</t>
  </si>
  <si>
    <t>Interest Expense On Deposits</t>
  </si>
  <si>
    <t>Six Months Ended June 30,
2017
2016
Interest-bearing checking
$
30,580
$
26,335
Savings
208,885
22,440
Money market
183,289
125,258
Total interest-bearing checking, savings and money market deposits
422,754
174,033
Time deposits $250,000 and below
417,770
367,757
Time deposits above $250,000
60,323
59,867
Total time deposits
478,093
427,624
Total Interest Expense
$
900,847
$
601,657</t>
  </si>
  <si>
    <t>Short-Term Borrowings (Tables)</t>
  </si>
  <si>
    <t>Borrowings</t>
  </si>
  <si>
    <t>June 30, 2017
December 31, 2016
Federal Home Loan Bank Advances
Due December, 2017, Daily Rate 0.80%
$
—
$
20,000,000
Due December, 2017, Daily Rate 1.32%
11,000,000
—
Due July, 2017, Fixed Rate 1.17%
24,000,000
—
Total
$
35,000,000
$
20,000,000</t>
  </si>
  <si>
    <t>Stock-Based Compensation (Tables)</t>
  </si>
  <si>
    <t>Changes In the Company's Stock Options Outstanding</t>
  </si>
  <si>
    <t>Weighted
Average
Weighted Average
Stock Options
Exercise
Remaining
Outstanding
Price
Contractual Life (years)
Outstanding, December 31, 2016
387,630
$
5.32
6.1
Granted
10,000
7.00
9.6
Exercised
(170,306)
3.71
Forfeited or expired
(50,780)
4.30
Outstanding, June 30, 2017
176,544
$
5.13
6.2
Exercisable, June 30, 2017
108,544
$
5.45
5.4</t>
  </si>
  <si>
    <t>Defined Benefit Pension Plan (Tables)</t>
  </si>
  <si>
    <t>Components Of Net Periodic Benefit Cost And Other Amounts Recognized In Other Comprehensive Income</t>
  </si>
  <si>
    <t>Three Months Ended June 30,
Six Months Ended June 30,
Net Periodic Pension Benefit
2017
2016
2017
2016
Service cost
$
21,943
$
18,225
$
40,110
$
36,449
Interest cost
68,010
112,891
136,020
225,781
Expected return on plan assets
(105,146)
(160,937)
(210,292)
(321,874)
Amortization of net loss/(gain)
(69)
—
(138)
—
Net periodic pension benefit
$
(15,262)
$
(29,821)
$
(34,300)
$
(59,644)</t>
  </si>
  <si>
    <t>Income Taxes (Tables)</t>
  </si>
  <si>
    <t>Reconciliation Of Federal Income Tax Rate To Effective Tax Rate</t>
  </si>
  <si>
    <t>Three Months Ended June 30,
Six months ended June 30,
2017
2016
2017
2016
Income tax expense at federal statutory rate
34.0
%
34.0
%
34.0
%
34.0
%
Increase (decrease) resulting from:
Tax exempt income
(2.1)
%
(1.1)
%
(2.1)
%
(1.5)
%
State income taxes, net of federal income tax benefit
5.3
%
5.6
%
5.3
%
5.6
%
Incentive stock options
0.4
%
0.3
%
0.5
%
0.6
%
Other nondeductible (income) expenses
0.3
%
0.6
%
0.2
%
0.7
%
Effective income tax rate
37.9
%
39.4
%
37.9
%
39.4
%</t>
  </si>
  <si>
    <t>Net Income Per Common Share (Tables)</t>
  </si>
  <si>
    <t>Calculation Of Net Income Per Common Share</t>
  </si>
  <si>
    <t>Three Months Ended June 30,
Six months ended June 30,
2017
2016
2017
2016
Basic earnings per share:
Net income available to common shareholders
$
1,225,359
$
449,104
$
2,182,167
$
635,503
Weighted average shares outstanding
10,597,629
10,908,156
10,549,229
10,956,698
Net income per share - basic
$
0.12
$
0.04
$
0.21
$
0.06
Diluted earnings per share:
Net income available to common shareholders
$
1,225,359
$
449,104
$
2,182,167
$
635,503
Weighted average shares outstanding
10,597,629
10,908,156
10,549,229
10,956,698
Dilutive potential shares
121,096
98,957
122,393
96,685
Total diluted average shares outstanding
10,718,725
11,007,113
10,671,622
11,053,383
Net income per share - diluted
$
0.11
$
0.04
$
0.20
$
0.06</t>
  </si>
  <si>
    <t>Commitments And Contingent Liabilities (Tables)</t>
  </si>
  <si>
    <t>Outstanding Loan Commitments, Unused Lines Of Credit And Letters Of Credit</t>
  </si>
  <si>
    <t>June 30, 2017
December 31, 2016
Loan commitments
$
9,657,270
$
Unused lines of credit
99,300,077
Standby letters of credit
6,858,873
Mortgage loan repurchase obligations
5,290,696
7,177,755</t>
  </si>
  <si>
    <t>Fair Value (Tables)</t>
  </si>
  <si>
    <t>Assets Recorded At Fair Value On A Recurring Basis</t>
  </si>
  <si>
    <t>Significant Other
Significant Other
Carrying Value
Quoted Prices
Observable Inputs
Unobservable
June 30, 2017
(Fair Value)
(Level 1)
(Level 2)
Inputs (Level 3)
U.S. government agency
$
6,830,275
$
—
$
6,830,275
$
—
U.S. treasury securities
8,723,910
—
8,723,910
—
Residential mortgage-backed securities
35,438,343
—
35,438,343
—
State and municipal
2,607,968
—
2,607,968
—
Corporate obligations
8,824,315
—
8,824,315
—
Equity securities
37,280
37,280
—
—
$
62,462,091
$
37,280
$
62,424,811
$
—
Significant Other
Significant Other
Carrying Value
Quoted Prices
Observable Inputs
Unobservable
December 31, 2016
(Fair Value)
(Level 1)
(Level 2)
Inputs (Level 3)
U.S. government agency
$
7,773,118
$
—
$
7,773,118
$
—
U.S. treasury securities
8,623,259
—
8,623,259
—
Residential mortgage-backed securities
30,813,481
—
30,813,481
—
State and municipal
2,637,280
—
2,637,280
—
Corporate obligations
10,328,455
—
10,328,455
—
Equity securities
57,134
57,134
—
—
$
60,232,727
$
57,134
$
60,175,593
$
—</t>
  </si>
  <si>
    <t>Assets Recorded At Fair Value On A Nonrecurring Basis</t>
  </si>
  <si>
    <t>Significant Other
Significant Other
Carrying Value
Quoted Prices
Observable Inputs
Unobservable
June 30, 2017
(Fair Value)
(Level 1)
(Level 2)
Inputs (Level 3)
Impaired loans
$
788,067
$
—
$
—
$
788,067
Real estate acquired through foreclosure
1,147,546
—
—
659,876
$
1,935,613
$
—
$
—
1,447,943
Significant Other
Significant Other
Carrying Value
Quoted Prices
Observable Inputs
Unobservable
December 31, 2016
(Fair Value)
(Level 1)
(Level 2)
Inputs (Level 3)
Impaired loans
$
819,877
$
—
$
—
$
819,877
Real estate acquired through foreclosure
1,224,939
—
—
1,224,939
$
2,044,816
$
—
$
—
2,044,816</t>
  </si>
  <si>
    <t>Quantitative Information About Level 3 Fair Value Measurements</t>
  </si>
  <si>
    <t>Quantitative Information about Level 3 Fair Value Measurements
June 30, 2017
Fair Value
Valuation Technique
Unobservable Input
Range
Impaired loans
$
788,067
Appraisal of collateral (1)
Appraisal adjustments (2)
0% - 10%
Real estate acquired through foreclosure
$
1,147,546
Appraisal of collateral (1)
Appraisal adjustments (2)
0% - 10%
Estimated selling cost (2)
0% - 10%
Quantitative Information about Level 3 Fair Value Measurements
December 31, 2016
Fair Value
Valuation Technique
Unobservable Input
Range
Impaired loans
$
819,877
$
Appraisal of collateral (1)
Appraisal adjustments (2)
0% - 10%
Real estate acquired through foreclosure
$
1,224,939
Appraisal of collateral (1)
Appraisal adjustments (2)
0% - 10%
Estimated selling cost (2)
0% - 10%
(1)
Fair value is generally determined through independent appraisals of the underlying collateral, which generally include various level 3 inputs which are not observable.
(2)
Appraisals may be adjusted by management for qualitative factors such as estimated selling cost. The range and weighted average of estimated selling cost and other appraisal adjustments are presented as a percent of the appraisal.</t>
  </si>
  <si>
    <t>Estimated Fair Values Of Financial Instruments</t>
  </si>
  <si>
    <t>Level in Fair
June 30, 2017
December 31, 2016
Value
Carrying
Estimated fair
Carrying
Estimated fair
Hierarchy
Amount
value
Amount
value
Financial assets:
Cash and cash equivalents
Level 1
$
41,666,202
$
41,666,202
$
40,027,456
40,027,456
Investment securities available for sale (debt)
Level 2
62,424,811
62,424,812
60,175,593
60,175,593
Investment securities available for sale (equity)
Level 1
37,280
37,280
57,134
57,134
Investment securities held to maturity (debt)
Level 2
1,116,070
1,110,435
1,158,238
1,149,342
Restricted equity securities
Level 2
2,364,795
2,364,795
1,823,195
1,823,195
Loans held for sale
Level 2
2,893,943
2,893,943
1,613,497
1,613,497
Loans, net of allowance
Level 3
505,987,115
506,743,662
484,280,560
487,325,072
Accrued interest receivable
Level 2
1,870,876
1,870,876
1,884,945
1,884,945
Financial liabilities:
Deposits
Level 3
535,921,682
536,188,844
526,458,394
526,119,460
Accrued interest payable
Level 2
41,545
41,545
16,406
16,406
Borrowings
Level 2
35,000,000
35,000,000
20,000,000
20,000,000</t>
  </si>
  <si>
    <t>Regulatory Matters (Tables)</t>
  </si>
  <si>
    <t>Capital Amounts And Ratios</t>
  </si>
  <si>
    <t>To Be Well
Minimum Capital
Capitalized Under
Minimum
Requirements with
Prompt Corrective
Actual
Capital Requirements
Conservation Buffer
Action Provisions
Amount
Ratio
Amount
Ratio
Amount
Ratio
Amount
Ratio
At June 30, 2017:
Common Equity Tier 1 Capital
$
65,463
%
$
24,240
4.50
%
$
30,974
5.75
%
$
35,014
6.50
%
Tier I Risk-Based Capital Ratio
$
65,463
%
$
32,320
6.00
%
$
39,054
7.25
%
$
43,094
8.00
%
Total Risk-Based Capital Ratio
$
69,071
%
$
43,094
8.00
%
$
49,827
9.25
%
$
53,867
10.00
%
Tier 1 Leverage Ratio
$
65,463
%
$
25,086
4.00
%
$
32,925
5.25
%
$
31,357
5.00
%
At December 31, 2016:
Common Equity Tier 1 Capital
$
63,057
%
$
23,039
4.50
%
$
26,239
5.125
%
$
33,279
6.50
%
Tier I Risk-Based Capital Ratio
$
63,057
%
$
30,719
6.00
%
$
33,919
6.625
%
$
40,959
8.00
%
Total Risk-Based Capital Ratio
$
65,883
%
$
40,959
8.00
%
$
44,159
8.625
%
$
51,199
10.00
%
Tier 1 Leverage Ratio
$
63,057
%
$
24,133
4.00
%
$
27,904
4.625
%
$
30,166
5.00
%</t>
  </si>
  <si>
    <t>Other Comprehensive Income (Tables)</t>
  </si>
  <si>
    <t>Activity In Net Accumulated Other Comprehensive Income (Loss)</t>
  </si>
  <si>
    <t>Unrealized Gains on
Investments Available
Defined Benefit
for Sale
Pension Plan
Total
Balance at December 31, 2016
$
(202,262)
$
232,645
$
30,383
Other comprehensive income:
Other comprehensive income (loss) before reclassification adjustments
251,611
176,929
428,540
Amounts reclassified from comprehensive loss
(3,319)
—
(3,319)
Other comprehensive income
248,292
176,929
425,221
Balance at June 30, 2017
$
46,030
$
409,574
$
455,604
Unrealized Gains on
Investments Available
Defined Benefit
for Sale
Pension Plan
Total
Balance at December 31, 2015
$
168,814
$
404,746
$
573,560
Other comprehensive loss:
Other comprehensive income (loss) before reclassification adjustments
529,905
(338,315)
191,590
Amounts reclassified from comprehensive loss
(292,504)
—
(292,504)
Other comprehensive income (loss)
237,401
(338,315)
(100,914)
Balance at June 30, 2016
$
406,215
$
66,431
$
472,646
Before Tax Amount
Tax (Expense) Benefit
Net of Tax Amount
For the three months ended June 30, 2017
Other comprehensive income:
Unrealized gain on AFS debt securities:
Net AFS debt securities gain
$
178,858
$
(67,186)
$
111,672
Reclassification adjustments
—
—
—
Net income recognized in other comprehensive loss
178,858
(67,186)
111,672
Defined benefit pension plan adjustments:
Net actuarial income
285,369
(108,440)
176,929
Net income recognized in other comprehensive income
285,369
(108,440)
176,929
Other comprehensive income
$
464,227
$
(175,626)
$
288,601
Before Tax Amount
Tax (Expense) Benefit
Net of Tax Amount
For the three months ended June 30, 2016
Other comprehensive income:
Unrealized loss on AFS debt securities
Net AFS debt securities gain
224,056
(89,221)
134,835
Reclassification adjustments
(213,571)
85,172
(128,399)
Other comprehensive income:
$
10,485
$
(4,049)
$
6,436
Before Tax Amount
Tax (Expense) Benefit
Net of Tax Amount
For the Six months ended June 30, 2017
Other comprehensive income:
Unrealized gain on AFS debt securities:
Gross AFS securities gain
$
403,265
$
(151,654)
$
251,611
Reclassification adjustments
(5,521)
2,202
(3,319)
Net income recognized in other comprehensive loss
397,744
(149,452)
248,292
Defined benefit pension plan adjustments:
Net actuarial income
285,369
(108,440)
176,929
Net income recognized in other comprehensive income
285,369
(108,440)
176,929
Other comprehensive income:
$
683,113
$
(257,892)
$
425,221
Before Tax Amount
Tax (Expense) Benefit
Net of Tax Amount
For the Six months ended June 30, 2016
Other comprehensive loss:
Unrealized gain on AFS debt securities:
Gross AFS securities gain
$
878,312
$
(348,407)
$
529,905
Reclassification adjustments
(486,534)
194,030
(292,504)
Net income recognized in other comprehensive loss
391,778
(154,377)
237,401
Defined benefit pension plan adjustments:
Net actuarial losses
(558,690)
220,375
(338,315)
Net loss recognized in other comprehensive loss
(558,690)
220,375
(338,315)
Other comprehensive loss
$
(166,912)
$
65,998
$
(100,914)</t>
  </si>
  <si>
    <t>ORGANIZATIONAL (Details)</t>
  </si>
  <si>
    <t>Jun. 30, 2017item</t>
  </si>
  <si>
    <t>Number of full-service branches</t>
  </si>
  <si>
    <t>BASIS OF PRESENTATION (Details) - USD ($)</t>
  </si>
  <si>
    <t>Mar. 31, 2017</t>
  </si>
  <si>
    <t>Discontinued operations</t>
  </si>
  <si>
    <t>iReverse Home Loan, Inc.</t>
  </si>
  <si>
    <t>Subsidiary ownership interest</t>
  </si>
  <si>
    <t>51.00%</t>
  </si>
  <si>
    <t>Consideration received for sale of interest in subsidiary</t>
  </si>
  <si>
    <t>INVESTMENT SECURITIES (Amortized Cost And Estimated Fair Value) (Details) - USD ($)</t>
  </si>
  <si>
    <t>Schedule Of Available For Sale And Held To Maturity Securities [Line Items]</t>
  </si>
  <si>
    <t>Trading securities</t>
  </si>
  <si>
    <t>Available For Sale - Amortized Cost</t>
  </si>
  <si>
    <t>Available For Sale - Unrealized Gains</t>
  </si>
  <si>
    <t>Available For Sale - Unrealized losses</t>
  </si>
  <si>
    <t>Available For Sale - Estimated Fair Value</t>
  </si>
  <si>
    <t>Held-to-Maturity - Amortized Cost</t>
  </si>
  <si>
    <t>Held-to-Maturity - Gross Unrealized Losses</t>
  </si>
  <si>
    <t>Held-to-Maturity - Estimated Fair Value</t>
  </si>
  <si>
    <t>U.S. Government Agency [Member]</t>
  </si>
  <si>
    <t>U. S. Treasury Securities [Member]</t>
  </si>
  <si>
    <t>Residential Mortgage-Backed Securities [Member]</t>
  </si>
  <si>
    <t>State And Municipal [Member]</t>
  </si>
  <si>
    <t>Corporate Bonds [Member]</t>
  </si>
  <si>
    <t>Debt Securities [Member]</t>
  </si>
  <si>
    <t>Equity Securities [Member]</t>
  </si>
  <si>
    <t>INVESTMENT SECURITIES (Securities With Unrealized Losses By Length Of Impairment) (Details)</t>
  </si>
  <si>
    <t>12 Months Ended</t>
  </si>
  <si>
    <t>Jun. 30, 2017USD ($)security</t>
  </si>
  <si>
    <t>Dec. 31, 2016USD ($)security</t>
  </si>
  <si>
    <t>Schedule of Available-for-sale Securities [Line Items]</t>
  </si>
  <si>
    <t>Fair Value - Less than 12 months</t>
  </si>
  <si>
    <t>Unrealized Losses - Less than 12 months</t>
  </si>
  <si>
    <t>Fair Value - 12 months or longer</t>
  </si>
  <si>
    <t>Unrealized Losses - 12 months or longer</t>
  </si>
  <si>
    <t>Fair Value - Total</t>
  </si>
  <si>
    <t>Unrealized Losses - Total</t>
  </si>
  <si>
    <t>Held-to-Maturity, Fair Value - Less than 12 months</t>
  </si>
  <si>
    <t>Held-to-Maturity, Unrealized Losses - Less than 12 months</t>
  </si>
  <si>
    <t>Held-to-maturity Securities, Fair Value - Total</t>
  </si>
  <si>
    <t>Held-to-maturity Securities, Unrealized Loss - Total</t>
  </si>
  <si>
    <t>Debt securities as a percentage of stockholders' equity, threshold</t>
  </si>
  <si>
    <t>10.00%</t>
  </si>
  <si>
    <t>Number of securities subject to write-down due to credit related other-than-temporary impairment | security</t>
  </si>
  <si>
    <t>Number of securities with unrealized losses | security</t>
  </si>
  <si>
    <t>INVESTMENT SECURITIES (Contractual Maturities Of Debt Securities) (Details)</t>
  </si>
  <si>
    <t>Jun. 30, 2017USD ($)item</t>
  </si>
  <si>
    <t>Jun. 30, 2016USD ($)item</t>
  </si>
  <si>
    <t>Dec. 31, 2016USD ($)</t>
  </si>
  <si>
    <t>Available for sale, Amortized Cost - Within one year</t>
  </si>
  <si>
    <t>Available for sale, Amortized Cost - Over one to five years</t>
  </si>
  <si>
    <t>Available for sale, Amortized Cost - Over five to ten years</t>
  </si>
  <si>
    <t>Available for sale, Amortized Cost - Over ten years</t>
  </si>
  <si>
    <t>Available for sale, Amortized Cost, Mortgage-backed securities</t>
  </si>
  <si>
    <t>Available For Sale - Amortized cost</t>
  </si>
  <si>
    <t>Available for sale, Fair Value - Within one year</t>
  </si>
  <si>
    <t>Available for sale, Fair Value - Over one to five years</t>
  </si>
  <si>
    <t>Available for sale, Fair Value - Over five to ten years</t>
  </si>
  <si>
    <t>Available for sale, Fair Value - Over ten years</t>
  </si>
  <si>
    <t>Available for sale, Fair Value - Mortgage-backed securities</t>
  </si>
  <si>
    <t>Available For Sale - Fair value</t>
  </si>
  <si>
    <t>Held to Maturity, Over ten years, Amortized Cost</t>
  </si>
  <si>
    <t>Held To Maturity - Amortized cost</t>
  </si>
  <si>
    <t>Held to maturity, Fair Value - Over ten years</t>
  </si>
  <si>
    <t>Held To Maturity - Fair value</t>
  </si>
  <si>
    <t>Number of sales and other redemptions of investment securities | item</t>
  </si>
  <si>
    <t>Gain on sales of securities available for sale</t>
  </si>
  <si>
    <t>Amortized cost of securities pledged</t>
  </si>
  <si>
    <t>Fair value of securities pledged</t>
  </si>
  <si>
    <t>Number of sales of investment securities available for sale | item</t>
  </si>
  <si>
    <t>LOANS AND ALLOWANCE FOR LOAN LOSSES (Major Classifications Of Loans) (Details) - USD ($)</t>
  </si>
  <si>
    <t>Mar. 31, 2016</t>
  </si>
  <si>
    <t>Dec. 31, 2015</t>
  </si>
  <si>
    <t>Accounts, Notes, Loans and Financing Receivable [Line Items]</t>
  </si>
  <si>
    <t>Total Loans</t>
  </si>
  <si>
    <t>Less: Allowance for Credit Losses</t>
  </si>
  <si>
    <t>Remaining unamortized discount</t>
  </si>
  <si>
    <t>Receivable not considered to have deteriorated credit quality at acquisition</t>
  </si>
  <si>
    <t>Commercial And Industrial [Member]</t>
  </si>
  <si>
    <t>Commercial Real Estate [Member]</t>
  </si>
  <si>
    <t>Commercial Real Estate - Investor [Member]</t>
  </si>
  <si>
    <t>Commercial Real Estate - Owner Occupied [Member]</t>
  </si>
  <si>
    <t>Residential Real Estate [Member]</t>
  </si>
  <si>
    <t>Residential Real Estate - Investor [Member]</t>
  </si>
  <si>
    <t>Residential Real Estate - Owner Occupied [Member]</t>
  </si>
  <si>
    <t>Home Equity Line Of Credit [Member]</t>
  </si>
  <si>
    <t>Land [Member]</t>
  </si>
  <si>
    <t>Construction [Member]</t>
  </si>
  <si>
    <t>Consumer And Other [Member]</t>
  </si>
  <si>
    <t>LOANS AND ALLOWANCE FOR LOAN LOSSES (Activity In The Allowance for Credit Losses By Portfolio Segment) (Details) - USD ($)</t>
  </si>
  <si>
    <t>Financing Receivable, Allowance for Credit Losses [Line Items]</t>
  </si>
  <si>
    <t>Allowance for loan losses, Beginning Balance</t>
  </si>
  <si>
    <t>Charge-offs</t>
  </si>
  <si>
    <t>Recoveries</t>
  </si>
  <si>
    <t>Provision</t>
  </si>
  <si>
    <t>Allowance for loan losses, Ending Balance</t>
  </si>
  <si>
    <t>LOANS AND ALLOWANCE FOR LOAN LOSSES (Loans And The Related Allowance For Credit Losses) (Details) - USD ($)</t>
  </si>
  <si>
    <t>Financing Receivable, Recorded Investment [Line Items]</t>
  </si>
  <si>
    <t>Allowance for credit losses: Ending balance: individually evaluated for impairment</t>
  </si>
  <si>
    <t>Allowance for credit losses: Ending balance: collectively evaluated for impairment</t>
  </si>
  <si>
    <t>Allowance for credit losses: Total</t>
  </si>
  <si>
    <t>Loans: Ending balance: individually evaluated for impairment</t>
  </si>
  <si>
    <t>Loans: Ending balance: collectively evaluated for impairment</t>
  </si>
  <si>
    <t>Loans: Ending balance: loans acquired with deteriorated credit quality</t>
  </si>
  <si>
    <t>Loans acquired with deteriorated credit quality</t>
  </si>
  <si>
    <t>Loans acquired with deteriorated credit quality that have current period charge-offs</t>
  </si>
  <si>
    <t>LOANS AND ALLOWANCE FOR LOAN LOSSES (Impaired Loans) (Details) - USD ($)</t>
  </si>
  <si>
    <t>Financing Receivable, Impaired [Line Items]</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Interest expense Recognized, With an allowance recorded</t>
  </si>
  <si>
    <t>Interest Expense Recognized, With no related allowance recorded</t>
  </si>
  <si>
    <t>Interest Expense Recognized</t>
  </si>
  <si>
    <t>LOANS AND ALLOWANCE FOR LOAN LOSSES (Credit Quality Indicators By Class Of The Loan Portfolio) (Details) - USD ($)</t>
  </si>
  <si>
    <t>Risk Rating (excluding loans classified as Doubtful)</t>
  </si>
  <si>
    <t>Pass [Member]</t>
  </si>
  <si>
    <t>Special Mention [Member]</t>
  </si>
  <si>
    <t>Substandard [Member]</t>
  </si>
  <si>
    <t>Commercial And Industrial [Member] | Pass [Member]</t>
  </si>
  <si>
    <t>Commercial And Industrial [Member] | Special Mention [Member]</t>
  </si>
  <si>
    <t>Commercial And Industrial [Member] | Substandard [Member]</t>
  </si>
  <si>
    <t>Commercial Real Estate - Investor [Member] | Pass [Member]</t>
  </si>
  <si>
    <t>Commercial Real Estate - Investor [Member] | Special Mention [Member]</t>
  </si>
  <si>
    <t>Commercial Real Estate - Investor [Member] | Substandard [Member]</t>
  </si>
  <si>
    <t>Commercial Real Estate - Owner Occupied [Member] | Pass [Member]</t>
  </si>
  <si>
    <t>Commercial Real Estate - Owner Occupied [Member] | Special Mention [Member]</t>
  </si>
  <si>
    <t>Commercial Real Estate - Owner Occupied [Member] | Substandard [Member]</t>
  </si>
  <si>
    <t>Residential Real Estate - Investor [Member] | Pass [Member]</t>
  </si>
  <si>
    <t>Residential Real Estate - Investor [Member] | Special Mention [Member]</t>
  </si>
  <si>
    <t>Residential Real Estate - Investor [Member] | Substandard [Member]</t>
  </si>
  <si>
    <t>Residential Real Estate - Owner Occupied [Member] | Pass [Member]</t>
  </si>
  <si>
    <t>Residential Real Estate - Owner Occupied [Member] | Substandard [Member]</t>
  </si>
  <si>
    <t>Home Equity Line Of Credit [Member] | Pass [Member]</t>
  </si>
  <si>
    <t>Home Equity Line Of Credit [Member] | Substandard [Member]</t>
  </si>
  <si>
    <t>Land [Member] | Pass [Member]</t>
  </si>
  <si>
    <t>Land [Member] | Substandard [Member]</t>
  </si>
  <si>
    <t>Construction [Member] | Pass [Member]</t>
  </si>
  <si>
    <t>Construction [Member] | Substandard [Member]</t>
  </si>
  <si>
    <t>Consumer And Other [Member] | Pass [Member]</t>
  </si>
  <si>
    <t>Consumer And Other [Member] | Substandard [Member]</t>
  </si>
  <si>
    <t>LOANS AND ALLOWANCE FOR LOAN LOSSES (Classes Of The Loan Portfolio Summarized By Aging Categories Of Performing Loans And Nonaccrual Loans) (Details) - USD ($)</t>
  </si>
  <si>
    <t>Financing Receivable, Recorded Investment, Past Due [Line Items]</t>
  </si>
  <si>
    <t>Total Past Due Loans</t>
  </si>
  <si>
    <t>Current</t>
  </si>
  <si>
    <t>Nonaccrual Loans</t>
  </si>
  <si>
    <t>Purchased credit impaired loans</t>
  </si>
  <si>
    <t>30-59 Days Past Due [Member]</t>
  </si>
  <si>
    <t>60-89 Days Past Due [Member]</t>
  </si>
  <si>
    <t>Commercial And Industrial [Member] | 30-59 Days Past Due [Member]</t>
  </si>
  <si>
    <t>Commercial And Industrial [Member] | 60-89 Days Past Due [Member]</t>
  </si>
  <si>
    <t>Commercial Real Estate - Owner Occupied [Member] | 30-59 Days Past Due [Member]</t>
  </si>
  <si>
    <t>Commercial Real Estate - Owner Occupied [Member] | 60-89 Days Past Due [Member]</t>
  </si>
  <si>
    <t>Residential Real Estate - Investor [Member] | 30-59 Days Past Due [Member]</t>
  </si>
  <si>
    <t>Residential Real Estate - Owner Occupied [Member] | 30-59 Days Past Due [Member]</t>
  </si>
  <si>
    <t>Residential Real Estate - Owner Occupied [Member] | 60-89 Days Past Due [Member]</t>
  </si>
  <si>
    <t>Home Equity Line Of Credit [Member] | 30-59 Days Past Due [Member]</t>
  </si>
  <si>
    <t>Home Equity Line Of Credit [Member] | 60-89 Days Past Due [Member]</t>
  </si>
  <si>
    <t>Construction [Member] | 30-59 Days Past Due [Member]</t>
  </si>
  <si>
    <t>Consumer And Other [Member] | 30-59 Days Past Due [Member]</t>
  </si>
  <si>
    <t>Consumer And Other [Member] | 60-89 Days Past Due [Member]</t>
  </si>
  <si>
    <t>LOANS AND ALLOWANCE FOR LOAN LOSSES (Troubled Debt Restructurings) (Details)</t>
  </si>
  <si>
    <t>Jun. 30, 2017USD ($)loan</t>
  </si>
  <si>
    <t>Jun. 30, 2017USD ($)</t>
  </si>
  <si>
    <t>Jun. 30, 2016loan</t>
  </si>
  <si>
    <t>Jun. 30, 2016item</t>
  </si>
  <si>
    <t>Jun. 30, 2016USD ($)</t>
  </si>
  <si>
    <t>Financing Receivable, Modifications [Line Items]</t>
  </si>
  <si>
    <t>Number of Contracts</t>
  </si>
  <si>
    <t>Pre-Modification Outstanding Recorded Investment</t>
  </si>
  <si>
    <t>Post-Modification Outstanding Recorded Investment</t>
  </si>
  <si>
    <t>Number of TDRs that subsequently defaulted during previous 12 months | loan</t>
  </si>
  <si>
    <t>Troubled debt restructurings</t>
  </si>
  <si>
    <t>TDRs on nonaccrual status</t>
  </si>
  <si>
    <t>Number of Contracts | item</t>
  </si>
  <si>
    <t>ACCOUNTING FOR CERTAIN LOANS ACQUIRED IN A TRANSFER (Carrying Amount Of Certain Loans Acquired In A Transfer) (Details) - USD ($)</t>
  </si>
  <si>
    <t>Certain Loans Acquired in Transfer Not Accounted for as Debt Securities Acquired During Period [Line Items]</t>
  </si>
  <si>
    <t>Contractual amount outstanding</t>
  </si>
  <si>
    <t>ACCOUNTING FOR CERTAIN LOANS ACQUIRED IN A TRANSFER (Activity In Accretable Yield Of Certain Loans Acquired In A Transfer) (Details) - USD ($)</t>
  </si>
  <si>
    <t>Balance at beginning of period</t>
  </si>
  <si>
    <t>Reclassification from nonaccretable difference</t>
  </si>
  <si>
    <t>Accretion into interest income</t>
  </si>
  <si>
    <t>Disposals</t>
  </si>
  <si>
    <t>Balance at end of period</t>
  </si>
  <si>
    <t>ACCOUNTING FOR CERTAIN LOANS ACQUIRED IN A TRANSFER (Activity In The Allowance For Loan Losses For Certain Loans Acquired In A Transfer) (Details) - USD ($)</t>
  </si>
  <si>
    <t>REAL ESTATE ACQUIRED THROUGH FORECLOSURE (Details) - USD ($)</t>
  </si>
  <si>
    <t>New transfers from loans</t>
  </si>
  <si>
    <t>Sales</t>
  </si>
  <si>
    <t>Write-downs</t>
  </si>
  <si>
    <t>CORE DEPOSIT INTANGIBLE ASSETS (Changes In Net Book Value Of Core Deposit Intangible Assets) (Details) - USD ($)</t>
  </si>
  <si>
    <t>Remaining weighted-average amortization period</t>
  </si>
  <si>
    <t>6 years 1 month 6 days</t>
  </si>
  <si>
    <t>Amortization expense</t>
  </si>
  <si>
    <t>CORE DEPOSIT INTANGIBLE ASSETS (Gross Carrying Amount, Accumulated Amortization And Net Carrying Amount Of Core Deposit Intangible Assets) (Details) - USD ($)</t>
  </si>
  <si>
    <t>Gross carrying amount</t>
  </si>
  <si>
    <t>Accumulated amortization</t>
  </si>
  <si>
    <t>Net carrying amount</t>
  </si>
  <si>
    <t>CORE DEPOSIT INTANGIBLE ASSETS (Future Amortization Expense For The Company's Core-Deposit Intangible Assets) (Details) - USD ($)</t>
  </si>
  <si>
    <t>Subsequent years</t>
  </si>
  <si>
    <t>DEPOSITS (Composition Of Deposits) (Details) - USD ($)</t>
  </si>
  <si>
    <t>Checking</t>
  </si>
  <si>
    <t>Savings</t>
  </si>
  <si>
    <t>Money market</t>
  </si>
  <si>
    <t>Total interest-bearing checking, savings and money market deposits</t>
  </si>
  <si>
    <t>Time deposits $250,000 and below</t>
  </si>
  <si>
    <t>Time deposits above $250,000</t>
  </si>
  <si>
    <t>Total time deposits</t>
  </si>
  <si>
    <t>Total interest-bearing deposits</t>
  </si>
  <si>
    <t>DEPOSITS (Interest Expense On Deposits) (Details) - USD ($)</t>
  </si>
  <si>
    <t>Interest-bearing checking</t>
  </si>
  <si>
    <t>DEPOSITS (Maturity Distribution Of Time Deposits) (Details) - USD ($)</t>
  </si>
  <si>
    <t>Maturing within one year</t>
  </si>
  <si>
    <t>Maturing over one to two years</t>
  </si>
  <si>
    <t>Maturing over two to three years</t>
  </si>
  <si>
    <t>Maturing over three to four years</t>
  </si>
  <si>
    <t>Maturing over four to five years</t>
  </si>
  <si>
    <t>Maturing over five years</t>
  </si>
  <si>
    <t>DEPOSITS (Additional Information) (Details) - USD ($)</t>
  </si>
  <si>
    <t>Time deposit accounts</t>
  </si>
  <si>
    <t>CDARS Balances [Member]</t>
  </si>
  <si>
    <t>Brokered deposits</t>
  </si>
  <si>
    <t>ICS Deposits [Member]</t>
  </si>
  <si>
    <t>Short-Term Borrowings (Federal Home Loan Bank Advances) (Details) - USD ($)</t>
  </si>
  <si>
    <t>Short-term Debt [Line Items]</t>
  </si>
  <si>
    <t>Federal Home Loan Bank Advances</t>
  </si>
  <si>
    <t>Due December, 2017, Daily Rate 0.80%</t>
  </si>
  <si>
    <t>Interest rate</t>
  </si>
  <si>
    <t>0.80%</t>
  </si>
  <si>
    <t>Due December, 2017, Daily Rate 1.32%</t>
  </si>
  <si>
    <t>1.32%</t>
  </si>
  <si>
    <t>Due July, 2017, Fixed Rate 1.17%</t>
  </si>
  <si>
    <t>1.17%</t>
  </si>
  <si>
    <t>Short-Term Borrowings (Additional Information) (Details) - USD ($)</t>
  </si>
  <si>
    <t>Interest expense on FHLB and ACBB advances</t>
  </si>
  <si>
    <t>Long-term borrowings</t>
  </si>
  <si>
    <t>Stock-Based Compensation (Stock-Based Compensation Plans) (Details)</t>
  </si>
  <si>
    <t>Jun. 30, 2017shares</t>
  </si>
  <si>
    <t>Dec. 31, 2016shares</t>
  </si>
  <si>
    <t>Share-based Compensation Arrangement by Share-based Payment Award [Line Items]</t>
  </si>
  <si>
    <t>Stock options outstanding</t>
  </si>
  <si>
    <t>Jefferson Bancorp, Inc. 2010 Stock Option Plan [Member]</t>
  </si>
  <si>
    <t>Aggregate number of shares that may be issued to any participant in a calendar year</t>
  </si>
  <si>
    <t>Ratio of common stock shares to be received per share of acquiree</t>
  </si>
  <si>
    <t>Term of options</t>
  </si>
  <si>
    <t>10 years</t>
  </si>
  <si>
    <t>Options exercise price as a percentage of fair market value</t>
  </si>
  <si>
    <t>100.00%</t>
  </si>
  <si>
    <t>2015 Equity Plan [Member]</t>
  </si>
  <si>
    <t>Grants of shares authorized</t>
  </si>
  <si>
    <t>2015 Equity Plan [Member] | Maximum</t>
  </si>
  <si>
    <t>2015 Equity Plan [Member] | Employee Stock Option [Member]</t>
  </si>
  <si>
    <t>2007 Equity Plan [Member]</t>
  </si>
  <si>
    <t>Stock-Based Compensation (Changes In Company's Stock Options Outstanding) (Details) - $ / shares</t>
  </si>
  <si>
    <t>Stock Options Outstanding at beginning of period</t>
  </si>
  <si>
    <t>Stock Options Granted</t>
  </si>
  <si>
    <t>Stock Options Exercised</t>
  </si>
  <si>
    <t>Stock Options Forfeited or expired</t>
  </si>
  <si>
    <t>Stock Options Outstanding at end of period</t>
  </si>
  <si>
    <t>Exercisable at end of period</t>
  </si>
  <si>
    <t>Weighted Average Exercise Price, Stock Options Outstanding at beginning of period</t>
  </si>
  <si>
    <t>Weighted Average Exercise Price, Stock Options Granted</t>
  </si>
  <si>
    <t>Weighted Average Exercise Price, Stock Options Exercised</t>
  </si>
  <si>
    <t>Weighted Average Exercise Price, Stock Options Forfeited or expired</t>
  </si>
  <si>
    <t>Weighted Average Exercise Price, Stock Options Outstanding at end of period</t>
  </si>
  <si>
    <t>Weighted Average Exercise Price, Exercisable</t>
  </si>
  <si>
    <t>Weighted Average Remaining Contractual Life, Outstanding</t>
  </si>
  <si>
    <t>6 years 2 months 12 days</t>
  </si>
  <si>
    <t>Weighted Average Remaining Contractual Life, Granted</t>
  </si>
  <si>
    <t>9 years 7 months 6 days</t>
  </si>
  <si>
    <t>Weighted Average Remaining Contractual Life, Exercisable</t>
  </si>
  <si>
    <t>5 years 4 months 24 days</t>
  </si>
  <si>
    <t>Stock-Based Compensation (Restricted Stock Awards) (Details)</t>
  </si>
  <si>
    <t>May 25, 2016directorshares</t>
  </si>
  <si>
    <t>Jun. 30, 2017USD ($)shares</t>
  </si>
  <si>
    <t>Period for recognition of stock-option compensation expense</t>
  </si>
  <si>
    <t>2 years 7 months 6 days</t>
  </si>
  <si>
    <t>Stock-based compensation expense applicable to the Plans</t>
  </si>
  <si>
    <t>Unrecognized stock-based compensation expense</t>
  </si>
  <si>
    <t>Revised Director Compensation Policy [Member]</t>
  </si>
  <si>
    <t>Fair market value of annual grant of restricted stock</t>
  </si>
  <si>
    <t>1 year 4 months 24 days</t>
  </si>
  <si>
    <t>Vesting period</t>
  </si>
  <si>
    <t>1 year</t>
  </si>
  <si>
    <t>Number of directors | director</t>
  </si>
  <si>
    <t>Non-vested restricted shares outstanding | shares</t>
  </si>
  <si>
    <t>Shares of common stock granted | shares</t>
  </si>
  <si>
    <t>Incentive Stock Award Program [Member]</t>
  </si>
  <si>
    <t>Defined Benefit Pension Plan (Components Of Net Periodic Pension Cost) (Details) - USD ($)</t>
  </si>
  <si>
    <t>Service cost</t>
  </si>
  <si>
    <t>Interest cost</t>
  </si>
  <si>
    <t>Expected return on plan assets</t>
  </si>
  <si>
    <t>Amortization of net loss/(gain)</t>
  </si>
  <si>
    <t>Net periodic pension benefit</t>
  </si>
  <si>
    <t>Defined Benefit Pension Plan (401(k) Plan) (Details) - USD ($)</t>
  </si>
  <si>
    <t>Percentage of Company's 401(k) matching contribution</t>
  </si>
  <si>
    <t>50.00%</t>
  </si>
  <si>
    <t>Cap on Company's matching contribution</t>
  </si>
  <si>
    <t>3.00%</t>
  </si>
  <si>
    <t>2.00%</t>
  </si>
  <si>
    <t>Expense associated with 401(k)</t>
  </si>
  <si>
    <t>Income Taxes (Reconciliation Of Federal Income Tax Rate To Effective Tax Rate) (Details)</t>
  </si>
  <si>
    <t>Income tax expense at federal statutory rate</t>
  </si>
  <si>
    <t>34.00%</t>
  </si>
  <si>
    <t>Tax exempt income</t>
  </si>
  <si>
    <t>(2.10%)</t>
  </si>
  <si>
    <t>(1.10%)</t>
  </si>
  <si>
    <t>(1.50%)</t>
  </si>
  <si>
    <t>State income taxes, net of federal income tax benefit</t>
  </si>
  <si>
    <t>5.30%</t>
  </si>
  <si>
    <t>5.60%</t>
  </si>
  <si>
    <t>Incentive stock options</t>
  </si>
  <si>
    <t>0.40%</t>
  </si>
  <si>
    <t>0.30%</t>
  </si>
  <si>
    <t>0.50%</t>
  </si>
  <si>
    <t>0.60%</t>
  </si>
  <si>
    <t>Other</t>
  </si>
  <si>
    <t>0.20%</t>
  </si>
  <si>
    <t>0.70%</t>
  </si>
  <si>
    <t>Effective income tax rate</t>
  </si>
  <si>
    <t>37.90%</t>
  </si>
  <si>
    <t>39.40%</t>
  </si>
  <si>
    <t>Net Income Per Common Share (Details) - USD ($)</t>
  </si>
  <si>
    <t>Weighted average shares outstanding</t>
  </si>
  <si>
    <t>Dilutive potential shares</t>
  </si>
  <si>
    <t>Total diluted average shares outstanding</t>
  </si>
  <si>
    <t>Total diluted net income per share</t>
  </si>
  <si>
    <t>Commitments And Contingent Liabilities (Details) - USD ($)</t>
  </si>
  <si>
    <t>Sep. 20, 2016</t>
  </si>
  <si>
    <t>Fair Value, Off-balance Sheet Risks, Disclosure Information [Line Items]</t>
  </si>
  <si>
    <t>Damages sought excluding interest</t>
  </si>
  <si>
    <t>Mortgage loan repurchase obligations</t>
  </si>
  <si>
    <t>Loan Commitments [Member]</t>
  </si>
  <si>
    <t>Off-balance sheet commitments and contingent liabilities</t>
  </si>
  <si>
    <t>Unused Lines Of Credit [Member]</t>
  </si>
  <si>
    <t>Standby Letters of Credit [Member]</t>
  </si>
  <si>
    <t>Mortgage Loan Repurchase Obligation [Member]</t>
  </si>
  <si>
    <t>Fair Value (Assets Recorded At Fair Value On A Recurring Basis) (Details) - USD ($)</t>
  </si>
  <si>
    <t>Fair Value, Assets and Liabilities Measured on Recurring and Nonrecurring Basis [Line Items]</t>
  </si>
  <si>
    <t>U.S. Government Agency [Member] | Level 2</t>
  </si>
  <si>
    <t>U.S. Government Agency [Member] | Level 3</t>
  </si>
  <si>
    <t>U. S. Treasury Securities [Member] | Level 2</t>
  </si>
  <si>
    <t>U. S. Treasury Securities [Member] | Level 3</t>
  </si>
  <si>
    <t>Residential Mortgage-Backed Securities [Member] | Level 2</t>
  </si>
  <si>
    <t>Residential Mortgage-Backed Securities [Member] | Level 3</t>
  </si>
  <si>
    <t>State And Municipal [Member] | Level 2</t>
  </si>
  <si>
    <t>State And Municipal [Member] | Level 3</t>
  </si>
  <si>
    <t>Corporate Obligations [Member]</t>
  </si>
  <si>
    <t>Corporate Obligations [Member] | Level 2</t>
  </si>
  <si>
    <t>Corporate Obligations [Member] | Level 3</t>
  </si>
  <si>
    <t>Equity Securities [Member] | Level 1</t>
  </si>
  <si>
    <t>Fair Value (Assets Recorded At Fair Value On A Nonrecurring Basis) (Details) - USD ($)</t>
  </si>
  <si>
    <t>Nonrecurring fair value adjustment</t>
  </si>
  <si>
    <t>Impaired loans</t>
  </si>
  <si>
    <t>Total recorded assets measured at fair value on a nonrecurring basis</t>
  </si>
  <si>
    <t>Fair Value (Quantitative Information About Level 3 Fair Value Measurements) (Details) - USD ($)</t>
  </si>
  <si>
    <t>Fair Value Inputs, Assets, Quantitative Information [Line Items]</t>
  </si>
  <si>
    <t>Assets measured on nonrecurring basis</t>
  </si>
  <si>
    <t>Impaired Loans [Member] | Level 3</t>
  </si>
  <si>
    <t>Impaired Loans [Member] | Fair Value, Measurements, Nonrecurring [Member] | Level 3</t>
  </si>
  <si>
    <t>Impaired Loans [Member] | Cost Approach Valuation Technique [Member] | Fair Value, Measurements, Nonrecurring [Member] | Level 3</t>
  </si>
  <si>
    <t>Range</t>
  </si>
  <si>
    <t>Real Estate Acquired Through Foreclosure [Member] | Fair Value, Measurements, Nonrecurring [Member] | Level 3</t>
  </si>
  <si>
    <t>Minimum | Impaired Loans [Member] | Cost Approach Valuation Technique [Member] | Fair Value, Measurements, Nonrecurring [Member] | Level 3</t>
  </si>
  <si>
    <t>0.00%</t>
  </si>
  <si>
    <t>Minimum | Real Estate Acquired Through Foreclosure [Member] | Market Approach Valuation Technique [Member] | Fair Value, Measurements, Nonrecurring [Member] | Level 3</t>
  </si>
  <si>
    <t>Minimum | Real Estate Acquired Through Foreclosure [Member] | Cost Approach Valuation Technique [Member] | Fair Value, Measurements, Nonrecurring [Member] | Level 3</t>
  </si>
  <si>
    <t>Maximum | Impaired Loans [Member] | Cost Approach Valuation Technique [Member] | Fair Value, Measurements, Nonrecurring [Member] | Level 3</t>
  </si>
  <si>
    <t>Maximum | Real Estate Acquired Through Foreclosure [Member] | Market Approach Valuation Technique [Member] | Fair Value, Measurements, Nonrecurring [Member] | Level 3</t>
  </si>
  <si>
    <t>Maximum | Real Estate Acquired Through Foreclosure [Member] | Cost Approach Valuation Technique [Member] | Fair Value, Measurements, Nonrecurring [Member] | Level 3</t>
  </si>
  <si>
    <t>Fair Value (Estimated Fair Values Of Financial Instruments) (Details) - USD ($)</t>
  </si>
  <si>
    <t>Fair Value, Balance Sheet Grouping, Financial Statement Captions [Line Items]</t>
  </si>
  <si>
    <t>Investment securities available-for-sale (debt)</t>
  </si>
  <si>
    <t>Investment securities held-to-maturity (debt)</t>
  </si>
  <si>
    <t>Assumed interest rate for nonperforming loans</t>
  </si>
  <si>
    <t>Level 1 | Carrying Amount</t>
  </si>
  <si>
    <t>Cash and cash equivalents</t>
  </si>
  <si>
    <t>Investment securities available-for-sale (equity)</t>
  </si>
  <si>
    <t>Level 1 | Estimated Fair Value</t>
  </si>
  <si>
    <t>Level 2 | Carrying Amount</t>
  </si>
  <si>
    <t>Restricted equity securities</t>
  </si>
  <si>
    <t>Accrued interest payable</t>
  </si>
  <si>
    <t>Level 2 | Estimated Fair Value</t>
  </si>
  <si>
    <t>Level 3 | Carrying Amount</t>
  </si>
  <si>
    <t>Loans, net of allowance</t>
  </si>
  <si>
    <t>Deposits</t>
  </si>
  <si>
    <t>Level 3 | Estimated Fair Value</t>
  </si>
  <si>
    <t>Regulatory Matters (Basel III Rules And Other Information) (Details)</t>
  </si>
  <si>
    <t>Compliance with Regulatory Capital Requirements under Banking Regulations [Line Items]</t>
  </si>
  <si>
    <t>Regulatory minimum of leverage capital to be well capitalized</t>
  </si>
  <si>
    <t>5.00%</t>
  </si>
  <si>
    <t>Leverage ratio required for term of Operating Agreement</t>
  </si>
  <si>
    <t>Minimum</t>
  </si>
  <si>
    <t>8.50%</t>
  </si>
  <si>
    <t>Conservation Buffer [Member] | Phased In Current Fiscal Year [Member]</t>
  </si>
  <si>
    <t>Percentage of Conservation Buffer</t>
  </si>
  <si>
    <t>1.25%</t>
  </si>
  <si>
    <t>Regulatory Matters (Capital Amounts And Ratios) (Details)</t>
  </si>
  <si>
    <t>Common Equity Tier 1 Capital, Actual Amount</t>
  </si>
  <si>
    <t>Common Equity Tier 1 Capital, Actual Ratio</t>
  </si>
  <si>
    <t>12.15%</t>
  </si>
  <si>
    <t>12.32%</t>
  </si>
  <si>
    <t>Common Equity Tier 1 Capital for Capital Adequacy Purposes, Amount</t>
  </si>
  <si>
    <t>Common Equity Tier 1 Capital for Capital Adequacy Purposes, Ratio</t>
  </si>
  <si>
    <t>4.50%</t>
  </si>
  <si>
    <t>Common Equity Tier 1 Capital to Be Well Capitalized Under Prompt Corrective Action Provisions, Amount</t>
  </si>
  <si>
    <t>Common Equity Tier 1 Capital to Be Well Capitalized Under Prompt Corrective Action Provisions, Ratio</t>
  </si>
  <si>
    <t>6.50%</t>
  </si>
  <si>
    <t>Tier I Risk-Based Capital, Actual Amount</t>
  </si>
  <si>
    <t>Tier I Risk-Based Capital, Actual Ratio</t>
  </si>
  <si>
    <t>Tier I Risk-Based Capital For Capital Adequacy Purpose, Amount</t>
  </si>
  <si>
    <t>Tier I Risk-Based Capital For Capital Adequacy Purpose, Ratio</t>
  </si>
  <si>
    <t>6.00%</t>
  </si>
  <si>
    <t>Tier 1 Risk-Based Capital To Be Well Capitalized Under Prompt Corrective Action Provisions, Amount</t>
  </si>
  <si>
    <t>Tier 1 Risk-Based Capital To Be Well Capitalized Under Prompt Corrective Action Provisions, To Be Well Capitalized Ratio</t>
  </si>
  <si>
    <t>8.00%</t>
  </si>
  <si>
    <t>Total Risk-Based Capital, Actual Amount</t>
  </si>
  <si>
    <t>Total Risk-Based Capital, Actual Ratio</t>
  </si>
  <si>
    <t>12.82%</t>
  </si>
  <si>
    <t>12.87%</t>
  </si>
  <si>
    <t>Total Risk-Based Capital For Capital Adequacy Purposes, Amount</t>
  </si>
  <si>
    <t>Total Risk-Based Capital For Capital Adequacy Purposes, Ratio</t>
  </si>
  <si>
    <t>Total Risk Based Capital To Be Well Capitalized Under Prompt Corrective Action Provisions, Amount</t>
  </si>
  <si>
    <t>Total Risk Based Capital To Be Well Capitalized Under Prompt Corrective Action Provisions. Ratio</t>
  </si>
  <si>
    <t>Leverage Capital, Actual Amount</t>
  </si>
  <si>
    <t>Leverage Capital, Actual Ratio</t>
  </si>
  <si>
    <t>10.44%</t>
  </si>
  <si>
    <t>10.45%</t>
  </si>
  <si>
    <t>Leverage Capital For Capital Adequacy Purpose, Amount</t>
  </si>
  <si>
    <t>Leverage Capital For Capital Adequacy Purpose, Ratio</t>
  </si>
  <si>
    <t>4.00%</t>
  </si>
  <si>
    <t>Leverage Capital To Be Well Capitalized Under Prompt Corrective Action Provisions, Amount</t>
  </si>
  <si>
    <t>Leverage Capital To Be Well Capitalized Under Prompt Corrective Action Provisions, To Be Well Capitalized Ratio</t>
  </si>
  <si>
    <t>One-time dividend paid to Company by Bank to fund Hopkins acquisition</t>
  </si>
  <si>
    <t>Maximum percentage of loans to a single affiliate under regulations</t>
  </si>
  <si>
    <t>Maximum percentage of loans to affiliates to capital stock</t>
  </si>
  <si>
    <t>20.00%</t>
  </si>
  <si>
    <t>Number of loans to any nonbank affiliate | loan</t>
  </si>
  <si>
    <t>Conservation Buffer [Member]</t>
  </si>
  <si>
    <t>5.75%</t>
  </si>
  <si>
    <t>5.125%</t>
  </si>
  <si>
    <t>7.25%</t>
  </si>
  <si>
    <t>6.625%</t>
  </si>
  <si>
    <t>9.25%</t>
  </si>
  <si>
    <t>8.625%</t>
  </si>
  <si>
    <t>5.25%</t>
  </si>
  <si>
    <t>4.625%</t>
  </si>
  <si>
    <t>Other Comprehensive Income (Details) - USD ($)</t>
  </si>
  <si>
    <t>Other comprehensive income (loss) before reclassification adjustments</t>
  </si>
  <si>
    <t>Amounts reclassified from comprehensive loss</t>
  </si>
  <si>
    <t>Net AFS debt securities gain</t>
  </si>
  <si>
    <t>Reclassification adjustments Before Tax</t>
  </si>
  <si>
    <t>Other comprehensive income Before Tax</t>
  </si>
  <si>
    <t>Net actuarial losses Before Tax</t>
  </si>
  <si>
    <t>Unrealized (loss) gain on defined benefit pension plan</t>
  </si>
  <si>
    <t>Other comprehensive loss Before Tax</t>
  </si>
  <si>
    <t>Net AFS debt securities income Tax</t>
  </si>
  <si>
    <t>Reclassification adjustments, Tax</t>
  </si>
  <si>
    <t>Unrealized income on AFS debt securities: Net gain recognized in other comprehensive gain, Tax</t>
  </si>
  <si>
    <t>Net actuarial losses, Tax</t>
  </si>
  <si>
    <t>Net loss recognized in other comprehensive loss, Tax</t>
  </si>
  <si>
    <t>Other comprehensive gain (loss), Tax</t>
  </si>
  <si>
    <t>Net AFS debt securities income, Net of Tax</t>
  </si>
  <si>
    <t>Reclassification adjustment for securities gains included in income</t>
  </si>
  <si>
    <t>Net actuarial losses</t>
  </si>
  <si>
    <t>Unrealized Gains On Investments Available For Sale [Member]</t>
  </si>
  <si>
    <t>Defined Benefit Pension Plan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s">
        <v>14</v>
      </c>
    </row>
    <row r="9" spans="1:3">
      <c r="A9" s="4" t="s">
        <v>15</v>
      </c>
      <c r="B9" s="6" t="n">
        <v>2017</v>
      </c>
    </row>
    <row r="10" spans="1:3">
      <c r="A10" s="4" t="s">
        <v>16</v>
      </c>
      <c r="B10" s="4" t="s">
        <v>17</v>
      </c>
    </row>
    <row r="11" spans="1:3">
      <c r="A11" s="4" t="s">
        <v>18</v>
      </c>
      <c r="B11" s="6" t="n">
        <v>859222</v>
      </c>
    </row>
    <row r="12" spans="1:3">
      <c r="A12" s="4" t="s">
        <v>19</v>
      </c>
      <c r="B12" s="4" t="s">
        <v>20</v>
      </c>
    </row>
    <row r="13" spans="1:3">
      <c r="A13" s="4" t="s">
        <v>21</v>
      </c>
      <c r="B13" s="4" t="s">
        <v>22</v>
      </c>
    </row>
    <row r="14" spans="1:3">
      <c r="A14" s="4" t="s">
        <v>23</v>
      </c>
      <c r="C14" s="6" t="n">
        <v>10713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37129</v>
      </c>
      <c r="C3" s="7" t="n">
        <v>7591685</v>
      </c>
    </row>
    <row r="4" spans="1:3">
      <c r="A4" s="4" t="s">
        <v>28</v>
      </c>
      <c r="B4" s="6" t="n">
        <v>33529073</v>
      </c>
      <c r="C4" s="6" t="n">
        <v>32435771</v>
      </c>
    </row>
    <row r="5" spans="1:3">
      <c r="A5" s="4" t="s">
        <v>29</v>
      </c>
      <c r="B5" s="6" t="n">
        <v>41666202</v>
      </c>
      <c r="C5" s="6" t="n">
        <v>40027456</v>
      </c>
    </row>
    <row r="6" spans="1:3">
      <c r="A6" s="4" t="s">
        <v>30</v>
      </c>
      <c r="B6" s="6" t="n">
        <v>62462091</v>
      </c>
      <c r="C6" s="6" t="n">
        <v>60232727</v>
      </c>
    </row>
    <row r="7" spans="1:3">
      <c r="A7" s="4" t="s">
        <v>31</v>
      </c>
      <c r="B7" s="6" t="n">
        <v>1116070</v>
      </c>
      <c r="C7" s="6" t="n">
        <v>1158238</v>
      </c>
    </row>
    <row r="8" spans="1:3">
      <c r="A8" s="4" t="s">
        <v>32</v>
      </c>
      <c r="B8" s="6" t="n">
        <v>2364795</v>
      </c>
      <c r="C8" s="6" t="n">
        <v>1823195</v>
      </c>
    </row>
    <row r="9" spans="1:3">
      <c r="A9" s="4" t="s">
        <v>33</v>
      </c>
      <c r="B9" s="6" t="n">
        <v>2893943</v>
      </c>
      <c r="C9" s="6" t="n">
        <v>1613497</v>
      </c>
    </row>
    <row r="10" spans="1:3">
      <c r="A10" s="4" t="s">
        <v>34</v>
      </c>
      <c r="B10" s="6" t="n">
        <v>509595599</v>
      </c>
      <c r="C10" s="6" t="n">
        <v>487103713</v>
      </c>
    </row>
    <row r="11" spans="1:3">
      <c r="A11" s="4" t="s">
        <v>35</v>
      </c>
      <c r="B11" s="6" t="n">
        <v>-3608484</v>
      </c>
      <c r="C11" s="6" t="n">
        <v>-2823153</v>
      </c>
    </row>
    <row r="12" spans="1:3">
      <c r="A12" s="4" t="s">
        <v>36</v>
      </c>
      <c r="B12" s="6" t="n">
        <v>505987115</v>
      </c>
      <c r="C12" s="6" t="n">
        <v>484280560</v>
      </c>
    </row>
    <row r="13" spans="1:3">
      <c r="A13" s="4" t="s">
        <v>37</v>
      </c>
      <c r="B13" s="6" t="n">
        <v>1147546</v>
      </c>
      <c r="C13" s="6" t="n">
        <v>1224939</v>
      </c>
    </row>
    <row r="14" spans="1:3">
      <c r="A14" s="4" t="s">
        <v>38</v>
      </c>
      <c r="B14" s="6" t="n">
        <v>3717494</v>
      </c>
      <c r="C14" s="6" t="n">
        <v>3882343</v>
      </c>
    </row>
    <row r="15" spans="1:3">
      <c r="A15" s="4" t="s">
        <v>39</v>
      </c>
      <c r="B15" s="6" t="n">
        <v>15963231</v>
      </c>
      <c r="C15" s="6" t="n">
        <v>15729302</v>
      </c>
    </row>
    <row r="16" spans="1:3">
      <c r="A16" s="4" t="s">
        <v>40</v>
      </c>
      <c r="B16" s="6" t="n">
        <v>2596967</v>
      </c>
      <c r="C16" s="6" t="n">
        <v>3030309</v>
      </c>
    </row>
    <row r="17" spans="1:3">
      <c r="A17" s="4" t="s">
        <v>41</v>
      </c>
      <c r="B17" s="6" t="n">
        <v>2715618</v>
      </c>
      <c r="C17" s="6" t="n">
        <v>2984718</v>
      </c>
    </row>
    <row r="18" spans="1:3">
      <c r="A18" s="4" t="s">
        <v>42</v>
      </c>
      <c r="B18" s="6" t="n">
        <v>1870876</v>
      </c>
      <c r="C18" s="6" t="n">
        <v>1884945</v>
      </c>
    </row>
    <row r="19" spans="1:3">
      <c r="A19" s="4" t="s">
        <v>43</v>
      </c>
      <c r="B19" s="6" t="n">
        <v>259386</v>
      </c>
      <c r="C19" s="6" t="n">
        <v>1153102</v>
      </c>
    </row>
    <row r="20" spans="1:3">
      <c r="A20" s="4" t="s">
        <v>44</v>
      </c>
      <c r="B20" s="6" t="n">
        <v>842871</v>
      </c>
      <c r="C20" s="6" t="n">
        <v>1001723</v>
      </c>
    </row>
    <row r="21" spans="1:3">
      <c r="A21" s="4" t="s">
        <v>45</v>
      </c>
      <c r="B21" s="6" t="n">
        <v>335363</v>
      </c>
      <c r="C21" s="6" t="n">
        <v>276540</v>
      </c>
    </row>
    <row r="22" spans="1:3">
      <c r="A22" s="4" t="s">
        <v>46</v>
      </c>
      <c r="B22" s="6" t="n">
        <v>645939568</v>
      </c>
      <c r="C22" s="6" t="n">
        <v>620303594</v>
      </c>
    </row>
    <row r="23" spans="1:3">
      <c r="A23" s="3" t="s">
        <v>47</v>
      </c>
    </row>
    <row r="24" spans="1:3">
      <c r="A24" s="4" t="s">
        <v>48</v>
      </c>
      <c r="B24" s="6" t="n">
        <v>120486976</v>
      </c>
      <c r="C24" s="6" t="n">
        <v>111378694</v>
      </c>
    </row>
    <row r="25" spans="1:3">
      <c r="A25" s="4" t="s">
        <v>49</v>
      </c>
      <c r="B25" s="6" t="n">
        <v>415434706</v>
      </c>
      <c r="C25" s="6" t="n">
        <v>415079700</v>
      </c>
    </row>
    <row r="26" spans="1:3">
      <c r="A26" s="4" t="s">
        <v>50</v>
      </c>
      <c r="B26" s="6" t="n">
        <v>535921682</v>
      </c>
      <c r="C26" s="6" t="n">
        <v>526458394</v>
      </c>
    </row>
    <row r="27" spans="1:3">
      <c r="A27" s="4" t="s">
        <v>51</v>
      </c>
      <c r="B27" s="6" t="n">
        <v>35000000</v>
      </c>
      <c r="C27" s="6" t="n">
        <v>20000000</v>
      </c>
    </row>
    <row r="28" spans="1:3">
      <c r="A28" s="4" t="s">
        <v>52</v>
      </c>
      <c r="B28" s="6" t="n">
        <v>670712</v>
      </c>
      <c r="C28" s="6" t="n">
        <v>994156</v>
      </c>
    </row>
    <row r="29" spans="1:3">
      <c r="A29" s="4" t="s">
        <v>53</v>
      </c>
      <c r="B29" s="6" t="n">
        <v>5082542</v>
      </c>
      <c r="C29" s="6" t="n">
        <v>6923818</v>
      </c>
    </row>
    <row r="30" spans="1:3">
      <c r="A30" s="4" t="s">
        <v>54</v>
      </c>
      <c r="B30" s="6" t="n">
        <v>576674936</v>
      </c>
      <c r="C30" s="6" t="n">
        <v>554376368</v>
      </c>
    </row>
    <row r="31" spans="1:3">
      <c r="A31" s="3" t="s">
        <v>55</v>
      </c>
    </row>
    <row r="32" spans="1:3">
      <c r="A32" s="4" t="s">
        <v>56</v>
      </c>
      <c r="B32" s="6" t="n">
        <v>10642372</v>
      </c>
      <c r="C32" s="6" t="n">
        <v>10456098</v>
      </c>
    </row>
    <row r="33" spans="1:3">
      <c r="A33" s="4" t="s">
        <v>57</v>
      </c>
      <c r="B33" s="6" t="n">
        <v>41557518</v>
      </c>
      <c r="C33" s="6" t="n">
        <v>40814285</v>
      </c>
    </row>
    <row r="34" spans="1:3">
      <c r="A34" s="4" t="s">
        <v>58</v>
      </c>
      <c r="B34" s="6" t="n">
        <v>16609138</v>
      </c>
      <c r="C34" s="6" t="n">
        <v>14426969</v>
      </c>
    </row>
    <row r="35" spans="1:3">
      <c r="A35" s="4" t="s">
        <v>59</v>
      </c>
      <c r="B35" s="6" t="n">
        <v>455604</v>
      </c>
      <c r="C35" s="6" t="n">
        <v>30383</v>
      </c>
    </row>
    <row r="36" spans="1:3">
      <c r="A36" s="4" t="s">
        <v>60</v>
      </c>
      <c r="B36" s="6" t="n">
        <v>69264632</v>
      </c>
      <c r="C36" s="6" t="n">
        <v>65727735</v>
      </c>
    </row>
    <row r="37" spans="1:3">
      <c r="A37" s="4" t="s">
        <v>61</v>
      </c>
      <c r="C37" s="6" t="n">
        <v>199491</v>
      </c>
    </row>
    <row r="38" spans="1:3">
      <c r="A38" s="4" t="s">
        <v>62</v>
      </c>
      <c r="B38" s="6" t="n">
        <v>69264632</v>
      </c>
      <c r="C38" s="6" t="n">
        <v>65927226</v>
      </c>
    </row>
    <row r="39" spans="1:3">
      <c r="A39" s="4" t="s">
        <v>63</v>
      </c>
      <c r="B39" s="7" t="n">
        <v>645939568</v>
      </c>
      <c r="C39" s="7" t="n">
        <v>620303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7" t="n">
        <v>1</v>
      </c>
      <c r="C3" s="7" t="n">
        <v>1</v>
      </c>
    </row>
    <row r="4" spans="1:3">
      <c r="A4" s="4" t="s">
        <v>67</v>
      </c>
      <c r="B4" s="6" t="n">
        <v>20000000</v>
      </c>
      <c r="C4" s="6" t="n">
        <v>20000000</v>
      </c>
    </row>
    <row r="5" spans="1:3">
      <c r="A5" s="4" t="s">
        <v>68</v>
      </c>
      <c r="B5" s="6" t="n">
        <v>10709597</v>
      </c>
      <c r="C5" s="6" t="n">
        <v>10456098</v>
      </c>
    </row>
    <row r="6" spans="1:3">
      <c r="A6" s="4" t="s">
        <v>69</v>
      </c>
      <c r="B6" s="6" t="n">
        <v>10709597</v>
      </c>
      <c r="C6" s="6" t="n">
        <v>10626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2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2</v>
      </c>
    </row>
    <row r="3" spans="1:2">
      <c r="A3" s="3" t="s">
        <v>223</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429464</v>
      </c>
      <c r="C4" s="7" t="n">
        <v>4994892</v>
      </c>
      <c r="D4" s="7" t="n">
        <v>12349608</v>
      </c>
      <c r="E4" s="7" t="n">
        <v>9839212</v>
      </c>
    </row>
    <row r="5" spans="1:5">
      <c r="A5" s="4" t="s">
        <v>75</v>
      </c>
      <c r="B5" s="6" t="n">
        <v>13025</v>
      </c>
      <c r="C5" s="6" t="n">
        <v>38786</v>
      </c>
      <c r="D5" s="6" t="n">
        <v>19908</v>
      </c>
      <c r="E5" s="6" t="n">
        <v>78452</v>
      </c>
    </row>
    <row r="6" spans="1:5">
      <c r="A6" s="4" t="s">
        <v>76</v>
      </c>
      <c r="B6" s="6" t="n">
        <v>388435</v>
      </c>
      <c r="C6" s="6" t="n">
        <v>205639</v>
      </c>
      <c r="D6" s="6" t="n">
        <v>739319</v>
      </c>
      <c r="E6" s="6" t="n">
        <v>417023</v>
      </c>
    </row>
    <row r="7" spans="1:5">
      <c r="A7" s="4" t="s">
        <v>77</v>
      </c>
      <c r="B7" s="6" t="n">
        <v>67334</v>
      </c>
      <c r="C7" s="6" t="n">
        <v>12181</v>
      </c>
      <c r="D7" s="6" t="n">
        <v>145009</v>
      </c>
      <c r="E7" s="6" t="n">
        <v>31226</v>
      </c>
    </row>
    <row r="8" spans="1:5">
      <c r="A8" s="4" t="s">
        <v>78</v>
      </c>
      <c r="B8" s="6" t="n">
        <v>6898258</v>
      </c>
      <c r="C8" s="6" t="n">
        <v>5251498</v>
      </c>
      <c r="D8" s="6" t="n">
        <v>13253844</v>
      </c>
      <c r="E8" s="6" t="n">
        <v>10365913</v>
      </c>
    </row>
    <row r="9" spans="1:5">
      <c r="A9" s="3" t="s">
        <v>79</v>
      </c>
    </row>
    <row r="10" spans="1:5">
      <c r="A10" s="4" t="s">
        <v>80</v>
      </c>
      <c r="B10" s="6" t="n">
        <v>444997</v>
      </c>
      <c r="C10" s="6" t="n">
        <v>292480</v>
      </c>
      <c r="D10" s="6" t="n">
        <v>900847</v>
      </c>
      <c r="E10" s="6" t="n">
        <v>601657</v>
      </c>
    </row>
    <row r="11" spans="1:5">
      <c r="A11" s="4" t="s">
        <v>81</v>
      </c>
      <c r="B11" s="6" t="n">
        <v>89</v>
      </c>
      <c r="C11" s="6" t="n">
        <v>28</v>
      </c>
      <c r="D11" s="6" t="n">
        <v>89</v>
      </c>
      <c r="E11" s="6" t="n">
        <v>28</v>
      </c>
    </row>
    <row r="12" spans="1:5">
      <c r="A12" s="4" t="s">
        <v>82</v>
      </c>
      <c r="B12" s="6" t="n">
        <v>107931</v>
      </c>
      <c r="C12" s="6" t="n">
        <v>79784</v>
      </c>
      <c r="D12" s="6" t="n">
        <v>168134</v>
      </c>
      <c r="E12" s="6" t="n">
        <v>143579</v>
      </c>
    </row>
    <row r="13" spans="1:5">
      <c r="A13" s="4" t="s">
        <v>83</v>
      </c>
      <c r="B13" s="6" t="n">
        <v>553017</v>
      </c>
      <c r="C13" s="6" t="n">
        <v>372292</v>
      </c>
      <c r="D13" s="6" t="n">
        <v>1069070</v>
      </c>
      <c r="E13" s="6" t="n">
        <v>745264</v>
      </c>
    </row>
    <row r="14" spans="1:5">
      <c r="A14" s="4" t="s">
        <v>84</v>
      </c>
      <c r="B14" s="6" t="n">
        <v>6345241</v>
      </c>
      <c r="C14" s="6" t="n">
        <v>4879206</v>
      </c>
      <c r="D14" s="6" t="n">
        <v>12184774</v>
      </c>
      <c r="E14" s="6" t="n">
        <v>9620649</v>
      </c>
    </row>
    <row r="15" spans="1:5">
      <c r="A15" s="4" t="s">
        <v>85</v>
      </c>
      <c r="B15" s="6" t="n">
        <v>522323</v>
      </c>
      <c r="C15" s="6" t="n">
        <v>357533</v>
      </c>
      <c r="D15" s="6" t="n">
        <v>962844</v>
      </c>
      <c r="E15" s="6" t="n">
        <v>655533</v>
      </c>
    </row>
    <row r="16" spans="1:5">
      <c r="A16" s="4" t="s">
        <v>86</v>
      </c>
      <c r="B16" s="6" t="n">
        <v>5822918</v>
      </c>
      <c r="C16" s="6" t="n">
        <v>4521673</v>
      </c>
      <c r="D16" s="6" t="n">
        <v>11221930</v>
      </c>
      <c r="E16" s="6" t="n">
        <v>8965116</v>
      </c>
    </row>
    <row r="17" spans="1:5">
      <c r="A17" s="3" t="s">
        <v>87</v>
      </c>
    </row>
    <row r="18" spans="1:5">
      <c r="A18" s="4" t="s">
        <v>88</v>
      </c>
      <c r="B18" s="6" t="n">
        <v>844810</v>
      </c>
      <c r="C18" s="6" t="n">
        <v>591550</v>
      </c>
      <c r="D18" s="6" t="n">
        <v>1501002</v>
      </c>
      <c r="E18" s="6" t="n">
        <v>1142559</v>
      </c>
    </row>
    <row r="19" spans="1:5">
      <c r="A19" s="4" t="s">
        <v>89</v>
      </c>
      <c r="B19" s="6" t="n">
        <v>199447</v>
      </c>
      <c r="C19" s="6" t="n">
        <v>262736</v>
      </c>
      <c r="D19" s="6" t="n">
        <v>382391</v>
      </c>
      <c r="E19" s="6" t="n">
        <v>421283</v>
      </c>
    </row>
    <row r="20" spans="1:5">
      <c r="A20" s="4" t="s">
        <v>90</v>
      </c>
      <c r="B20" s="6" t="n">
        <v>79637</v>
      </c>
      <c r="C20" s="6" t="n">
        <v>77013</v>
      </c>
      <c r="D20" s="6" t="n">
        <v>142269</v>
      </c>
      <c r="E20" s="6" t="n">
        <v>147627</v>
      </c>
    </row>
    <row r="21" spans="1:5">
      <c r="A21" s="4" t="s">
        <v>91</v>
      </c>
      <c r="C21" s="6" t="n">
        <v>213571</v>
      </c>
      <c r="D21" s="6" t="n">
        <v>5521</v>
      </c>
      <c r="E21" s="6" t="n">
        <v>486534</v>
      </c>
    </row>
    <row r="22" spans="1:5">
      <c r="A22" s="4" t="s">
        <v>92</v>
      </c>
      <c r="B22" s="6" t="n">
        <v>228776</v>
      </c>
      <c r="C22" s="6" t="n">
        <v>180133</v>
      </c>
      <c r="D22" s="6" t="n">
        <v>647849</v>
      </c>
      <c r="E22" s="6" t="n">
        <v>318077</v>
      </c>
    </row>
    <row r="23" spans="1:5">
      <c r="A23" s="4" t="s">
        <v>93</v>
      </c>
      <c r="B23" s="6" t="n">
        <v>1352670</v>
      </c>
      <c r="C23" s="6" t="n">
        <v>1325003</v>
      </c>
      <c r="D23" s="6" t="n">
        <v>2679032</v>
      </c>
      <c r="E23" s="6" t="n">
        <v>2516080</v>
      </c>
    </row>
    <row r="24" spans="1:5">
      <c r="A24" s="3" t="s">
        <v>94</v>
      </c>
    </row>
    <row r="25" spans="1:5">
      <c r="A25" s="4" t="s">
        <v>95</v>
      </c>
      <c r="B25" s="6" t="n">
        <v>2924599</v>
      </c>
      <c r="C25" s="6" t="n">
        <v>2784504</v>
      </c>
      <c r="D25" s="6" t="n">
        <v>5781843</v>
      </c>
      <c r="E25" s="6" t="n">
        <v>5673960</v>
      </c>
    </row>
    <row r="26" spans="1:5">
      <c r="A26" s="4" t="s">
        <v>96</v>
      </c>
      <c r="B26" s="6" t="n">
        <v>667228</v>
      </c>
      <c r="C26" s="6" t="n">
        <v>809075</v>
      </c>
      <c r="D26" s="6" t="n">
        <v>1424873</v>
      </c>
      <c r="E26" s="6" t="n">
        <v>1680270</v>
      </c>
    </row>
    <row r="27" spans="1:5">
      <c r="A27" s="4" t="s">
        <v>97</v>
      </c>
      <c r="B27" s="6" t="n">
        <v>295493</v>
      </c>
      <c r="C27" s="6" t="n">
        <v>217453</v>
      </c>
      <c r="D27" s="6" t="n">
        <v>528449</v>
      </c>
      <c r="E27" s="6" t="n">
        <v>528014</v>
      </c>
    </row>
    <row r="28" spans="1:5">
      <c r="A28" s="4" t="s">
        <v>98</v>
      </c>
      <c r="B28" s="6" t="n">
        <v>304718</v>
      </c>
      <c r="C28" s="6" t="n">
        <v>252822</v>
      </c>
      <c r="D28" s="6" t="n">
        <v>632512</v>
      </c>
      <c r="E28" s="6" t="n">
        <v>534814</v>
      </c>
    </row>
    <row r="29" spans="1:5">
      <c r="A29" s="4" t="s">
        <v>99</v>
      </c>
      <c r="B29" s="6" t="n">
        <v>101928</v>
      </c>
      <c r="C29" s="6" t="n">
        <v>86702</v>
      </c>
      <c r="D29" s="6" t="n">
        <v>166942</v>
      </c>
      <c r="E29" s="6" t="n">
        <v>164181</v>
      </c>
    </row>
    <row r="30" spans="1:5">
      <c r="A30" s="4" t="s">
        <v>100</v>
      </c>
      <c r="B30" s="6" t="n">
        <v>122849</v>
      </c>
      <c r="C30" s="6" t="n">
        <v>108211</v>
      </c>
      <c r="D30" s="6" t="n">
        <v>147169</v>
      </c>
      <c r="E30" s="6" t="n">
        <v>140739</v>
      </c>
    </row>
    <row r="31" spans="1:5">
      <c r="A31" s="4" t="s">
        <v>101</v>
      </c>
      <c r="B31" s="6" t="n">
        <v>21234</v>
      </c>
      <c r="C31" s="6" t="n">
        <v>96106</v>
      </c>
      <c r="D31" s="6" t="n">
        <v>38093</v>
      </c>
      <c r="E31" s="6" t="n">
        <v>170585</v>
      </c>
    </row>
    <row r="32" spans="1:5">
      <c r="A32" s="4" t="s">
        <v>102</v>
      </c>
      <c r="B32" s="6" t="n">
        <v>36176</v>
      </c>
      <c r="C32" s="6" t="n">
        <v>13790</v>
      </c>
      <c r="D32" s="6" t="n">
        <v>70842</v>
      </c>
      <c r="E32" s="6" t="n">
        <v>34590</v>
      </c>
    </row>
    <row r="33" spans="1:5">
      <c r="A33" s="4" t="s">
        <v>103</v>
      </c>
      <c r="B33" s="6" t="n">
        <v>197877</v>
      </c>
      <c r="C33" s="6" t="n">
        <v>155325</v>
      </c>
      <c r="D33" s="6" t="n">
        <v>433342</v>
      </c>
      <c r="E33" s="6" t="n">
        <v>348132</v>
      </c>
    </row>
    <row r="34" spans="1:5">
      <c r="A34" s="4" t="s">
        <v>104</v>
      </c>
      <c r="C34" s="6" t="n">
        <v>131333</v>
      </c>
      <c r="D34" s="6" t="n">
        <v>149543</v>
      </c>
      <c r="E34" s="6" t="n">
        <v>188590</v>
      </c>
    </row>
    <row r="35" spans="1:5">
      <c r="A35" s="4" t="s">
        <v>105</v>
      </c>
      <c r="B35" s="6" t="n">
        <v>531494</v>
      </c>
      <c r="C35" s="6" t="n">
        <v>450654</v>
      </c>
      <c r="D35" s="6" t="n">
        <v>1011549</v>
      </c>
      <c r="E35" s="6" t="n">
        <v>972097</v>
      </c>
    </row>
    <row r="36" spans="1:5">
      <c r="A36" s="4" t="s">
        <v>106</v>
      </c>
      <c r="B36" s="6" t="n">
        <v>5203596</v>
      </c>
      <c r="C36" s="6" t="n">
        <v>5105975</v>
      </c>
      <c r="D36" s="6" t="n">
        <v>10385157</v>
      </c>
      <c r="E36" s="6" t="n">
        <v>10435972</v>
      </c>
    </row>
    <row r="37" spans="1:5">
      <c r="A37" s="4" t="s">
        <v>107</v>
      </c>
      <c r="B37" s="6" t="n">
        <v>1971992</v>
      </c>
      <c r="C37" s="6" t="n">
        <v>740701</v>
      </c>
      <c r="D37" s="6" t="n">
        <v>3515805</v>
      </c>
      <c r="E37" s="6" t="n">
        <v>1045224</v>
      </c>
    </row>
    <row r="38" spans="1:5">
      <c r="A38" s="4" t="s">
        <v>108</v>
      </c>
      <c r="B38" s="6" t="n">
        <v>746633</v>
      </c>
      <c r="C38" s="6" t="n">
        <v>291597</v>
      </c>
      <c r="D38" s="6" t="n">
        <v>1333638</v>
      </c>
      <c r="E38" s="6" t="n">
        <v>409721</v>
      </c>
    </row>
    <row r="39" spans="1:5">
      <c r="A39" s="4" t="s">
        <v>109</v>
      </c>
      <c r="B39" s="6" t="n">
        <v>1225359</v>
      </c>
      <c r="C39" s="6" t="n">
        <v>449104</v>
      </c>
      <c r="D39" s="6" t="n">
        <v>2182167</v>
      </c>
      <c r="E39" s="6" t="n">
        <v>635503</v>
      </c>
    </row>
    <row r="40" spans="1:5">
      <c r="A40" s="4" t="s">
        <v>110</v>
      </c>
      <c r="B40" s="7" t="n">
        <v>1225359</v>
      </c>
      <c r="C40" s="7" t="n">
        <v>449104</v>
      </c>
      <c r="D40" s="7" t="n">
        <v>2182167</v>
      </c>
      <c r="E40" s="7" t="n">
        <v>635503</v>
      </c>
    </row>
    <row r="41" spans="1:5">
      <c r="A41" s="4" t="s">
        <v>111</v>
      </c>
      <c r="B41" s="6" t="n">
        <v>10597629</v>
      </c>
      <c r="C41" s="6" t="n">
        <v>10908156</v>
      </c>
      <c r="D41" s="6" t="n">
        <v>10549229</v>
      </c>
      <c r="E41" s="6" t="n">
        <v>10956698</v>
      </c>
    </row>
    <row r="42" spans="1:5">
      <c r="A42" s="4" t="s">
        <v>112</v>
      </c>
      <c r="B42" s="6" t="n">
        <v>10718725</v>
      </c>
      <c r="C42" s="6" t="n">
        <v>11007113</v>
      </c>
      <c r="D42" s="6" t="n">
        <v>10671622</v>
      </c>
      <c r="E42" s="6" t="n">
        <v>11053383</v>
      </c>
    </row>
    <row r="43" spans="1:5">
      <c r="A43" s="4" t="s">
        <v>113</v>
      </c>
      <c r="B43" s="8" t="n">
        <v>0.12</v>
      </c>
      <c r="C43" s="8" t="n">
        <v>0.04</v>
      </c>
      <c r="D43" s="8" t="n">
        <v>0.21</v>
      </c>
      <c r="E43" s="8" t="n">
        <v>0.06</v>
      </c>
    </row>
    <row r="44" spans="1:5">
      <c r="A44" s="4" t="s">
        <v>114</v>
      </c>
      <c r="B44" s="8" t="n">
        <v>0.11</v>
      </c>
      <c r="C44" s="8" t="n">
        <v>0.04</v>
      </c>
      <c r="D44" s="8" t="n">
        <v>0.2</v>
      </c>
      <c r="E44"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18"/>
  </cols>
  <sheetData>
    <row r="1" spans="1:2">
      <c r="A1" s="1" t="s">
        <v>306</v>
      </c>
      <c r="B1" s="2" t="s">
        <v>307</v>
      </c>
    </row>
    <row r="2" spans="1:2">
      <c r="A2" s="3" t="s">
        <v>190</v>
      </c>
    </row>
    <row r="3" spans="1:2">
      <c r="A3" s="4" t="s">
        <v>308</v>
      </c>
      <c r="B3" s="6"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s>
  <sheetData>
    <row r="1" spans="1:5">
      <c r="A1" s="1" t="s">
        <v>309</v>
      </c>
      <c r="B1" s="2" t="s">
        <v>71</v>
      </c>
      <c r="C1" s="2" t="s">
        <v>1</v>
      </c>
    </row>
    <row r="2" spans="1:5">
      <c r="B2" s="2" t="s">
        <v>2</v>
      </c>
      <c r="C2" s="2" t="s">
        <v>2</v>
      </c>
      <c r="D2" s="2" t="s">
        <v>310</v>
      </c>
      <c r="E2" s="2" t="s">
        <v>25</v>
      </c>
    </row>
    <row r="3" spans="1:5">
      <c r="A3" s="4" t="s">
        <v>311</v>
      </c>
      <c r="B3" s="7" t="n">
        <v>0</v>
      </c>
      <c r="C3" s="7" t="n">
        <v>0</v>
      </c>
    </row>
    <row r="4" spans="1:5">
      <c r="A4" s="4" t="s">
        <v>312</v>
      </c>
    </row>
    <row r="5" spans="1:5">
      <c r="A5" s="4" t="s">
        <v>313</v>
      </c>
      <c r="E5" s="4" t="s">
        <v>314</v>
      </c>
    </row>
    <row r="6" spans="1:5">
      <c r="A6" s="4" t="s">
        <v>315</v>
      </c>
      <c r="D6" s="7" t="n">
        <v>7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0</v>
      </c>
    </row>
    <row r="4" spans="1:3">
      <c r="A4" s="4" t="s">
        <v>319</v>
      </c>
      <c r="B4" s="6" t="n">
        <v>62364331</v>
      </c>
      <c r="C4" s="7" t="n">
        <v>60532714</v>
      </c>
    </row>
    <row r="5" spans="1:3">
      <c r="A5" s="4" t="s">
        <v>320</v>
      </c>
      <c r="B5" s="6" t="n">
        <v>464291</v>
      </c>
      <c r="C5" s="6" t="n">
        <v>290889</v>
      </c>
    </row>
    <row r="6" spans="1:3">
      <c r="A6" s="4" t="s">
        <v>321</v>
      </c>
      <c r="B6" s="6" t="n">
        <v>-366531</v>
      </c>
      <c r="C6" s="6" t="n">
        <v>-590876</v>
      </c>
    </row>
    <row r="7" spans="1:3">
      <c r="A7" s="4" t="s">
        <v>322</v>
      </c>
      <c r="B7" s="6" t="n">
        <v>62462091</v>
      </c>
      <c r="C7" s="6" t="n">
        <v>60232727</v>
      </c>
    </row>
    <row r="8" spans="1:3">
      <c r="A8" s="4" t="s">
        <v>323</v>
      </c>
      <c r="B8" s="6" t="n">
        <v>1116070</v>
      </c>
      <c r="C8" s="6" t="n">
        <v>1158238</v>
      </c>
    </row>
    <row r="9" spans="1:3">
      <c r="A9" s="4" t="s">
        <v>324</v>
      </c>
      <c r="B9" s="6" t="n">
        <v>-5635</v>
      </c>
      <c r="C9" s="6" t="n">
        <v>-8896</v>
      </c>
    </row>
    <row r="10" spans="1:3">
      <c r="A10" s="4" t="s">
        <v>325</v>
      </c>
      <c r="B10" s="6" t="n">
        <v>1110435</v>
      </c>
      <c r="C10" s="6" t="n">
        <v>1149342</v>
      </c>
    </row>
    <row r="11" spans="1:3">
      <c r="A11" s="4" t="s">
        <v>326</v>
      </c>
    </row>
    <row r="12" spans="1:3">
      <c r="A12" s="3" t="s">
        <v>317</v>
      </c>
    </row>
    <row r="13" spans="1:3">
      <c r="A13" s="4" t="s">
        <v>319</v>
      </c>
      <c r="B13" s="6" t="n">
        <v>6762189</v>
      </c>
      <c r="C13" s="6" t="n">
        <v>7748481</v>
      </c>
    </row>
    <row r="14" spans="1:3">
      <c r="A14" s="4" t="s">
        <v>320</v>
      </c>
      <c r="B14" s="6" t="n">
        <v>74221</v>
      </c>
      <c r="C14" s="6" t="n">
        <v>68493</v>
      </c>
    </row>
    <row r="15" spans="1:3">
      <c r="A15" s="4" t="s">
        <v>321</v>
      </c>
      <c r="B15" s="6" t="n">
        <v>-6135</v>
      </c>
      <c r="C15" s="6" t="n">
        <v>-43856</v>
      </c>
    </row>
    <row r="16" spans="1:3">
      <c r="A16" s="4" t="s">
        <v>322</v>
      </c>
      <c r="B16" s="6" t="n">
        <v>6830275</v>
      </c>
      <c r="C16" s="6" t="n">
        <v>7773118</v>
      </c>
    </row>
    <row r="17" spans="1:3">
      <c r="A17" s="4" t="s">
        <v>327</v>
      </c>
    </row>
    <row r="18" spans="1:3">
      <c r="A18" s="3" t="s">
        <v>317</v>
      </c>
    </row>
    <row r="19" spans="1:3">
      <c r="A19" s="4" t="s">
        <v>319</v>
      </c>
      <c r="B19" s="6" t="n">
        <v>8742735</v>
      </c>
      <c r="C19" s="6" t="n">
        <v>8728284</v>
      </c>
    </row>
    <row r="20" spans="1:3">
      <c r="A20" s="4" t="s">
        <v>320</v>
      </c>
      <c r="B20" s="6" t="n">
        <v>37955</v>
      </c>
      <c r="C20" s="6" t="n">
        <v>14812</v>
      </c>
    </row>
    <row r="21" spans="1:3">
      <c r="A21" s="4" t="s">
        <v>321</v>
      </c>
      <c r="B21" s="6" t="n">
        <v>-56780</v>
      </c>
      <c r="C21" s="6" t="n">
        <v>-119837</v>
      </c>
    </row>
    <row r="22" spans="1:3">
      <c r="A22" s="4" t="s">
        <v>322</v>
      </c>
      <c r="B22" s="6" t="n">
        <v>8723910</v>
      </c>
      <c r="C22" s="6" t="n">
        <v>8623259</v>
      </c>
    </row>
    <row r="23" spans="1:3">
      <c r="A23" s="4" t="s">
        <v>328</v>
      </c>
    </row>
    <row r="24" spans="1:3">
      <c r="A24" s="3" t="s">
        <v>317</v>
      </c>
    </row>
    <row r="25" spans="1:3">
      <c r="A25" s="4" t="s">
        <v>319</v>
      </c>
      <c r="B25" s="6" t="n">
        <v>35425931</v>
      </c>
      <c r="C25" s="6" t="n">
        <v>30952601</v>
      </c>
    </row>
    <row r="26" spans="1:3">
      <c r="A26" s="4" t="s">
        <v>320</v>
      </c>
      <c r="B26" s="6" t="n">
        <v>269650</v>
      </c>
      <c r="C26" s="6" t="n">
        <v>197495</v>
      </c>
    </row>
    <row r="27" spans="1:3">
      <c r="A27" s="4" t="s">
        <v>321</v>
      </c>
      <c r="B27" s="6" t="n">
        <v>-257238</v>
      </c>
      <c r="C27" s="6" t="n">
        <v>-336615</v>
      </c>
    </row>
    <row r="28" spans="1:3">
      <c r="A28" s="4" t="s">
        <v>322</v>
      </c>
      <c r="B28" s="6" t="n">
        <v>35438343</v>
      </c>
      <c r="C28" s="6" t="n">
        <v>30813481</v>
      </c>
    </row>
    <row r="29" spans="1:3">
      <c r="A29" s="4" t="s">
        <v>323</v>
      </c>
      <c r="B29" s="6" t="n">
        <v>1116070</v>
      </c>
      <c r="C29" s="6" t="n">
        <v>1158238</v>
      </c>
    </row>
    <row r="30" spans="1:3">
      <c r="A30" s="4" t="s">
        <v>324</v>
      </c>
      <c r="B30" s="6" t="n">
        <v>-5635</v>
      </c>
      <c r="C30" s="6" t="n">
        <v>-8896</v>
      </c>
    </row>
    <row r="31" spans="1:3">
      <c r="A31" s="4" t="s">
        <v>325</v>
      </c>
      <c r="B31" s="6" t="n">
        <v>1110435</v>
      </c>
      <c r="C31" s="6" t="n">
        <v>1149342</v>
      </c>
    </row>
    <row r="32" spans="1:3">
      <c r="A32" s="4" t="s">
        <v>329</v>
      </c>
    </row>
    <row r="33" spans="1:3">
      <c r="A33" s="3" t="s">
        <v>317</v>
      </c>
    </row>
    <row r="34" spans="1:3">
      <c r="A34" s="4" t="s">
        <v>319</v>
      </c>
      <c r="B34" s="6" t="n">
        <v>2602221</v>
      </c>
      <c r="C34" s="6" t="n">
        <v>2638214</v>
      </c>
    </row>
    <row r="35" spans="1:3">
      <c r="A35" s="4" t="s">
        <v>320</v>
      </c>
      <c r="B35" s="6" t="n">
        <v>6333</v>
      </c>
      <c r="C35" s="6" t="n">
        <v>2421</v>
      </c>
    </row>
    <row r="36" spans="1:3">
      <c r="A36" s="4" t="s">
        <v>321</v>
      </c>
      <c r="B36" s="6" t="n">
        <v>-586</v>
      </c>
      <c r="C36" s="6" t="n">
        <v>-3355</v>
      </c>
    </row>
    <row r="37" spans="1:3">
      <c r="A37" s="4" t="s">
        <v>322</v>
      </c>
      <c r="B37" s="6" t="n">
        <v>2607968</v>
      </c>
      <c r="C37" s="6" t="n">
        <v>2637280</v>
      </c>
    </row>
    <row r="38" spans="1:3">
      <c r="A38" s="4" t="s">
        <v>330</v>
      </c>
    </row>
    <row r="39" spans="1:3">
      <c r="A39" s="3" t="s">
        <v>317</v>
      </c>
    </row>
    <row r="40" spans="1:3">
      <c r="A40" s="4" t="s">
        <v>319</v>
      </c>
      <c r="B40" s="6" t="n">
        <v>8752503</v>
      </c>
      <c r="C40" s="6" t="n">
        <v>10372549</v>
      </c>
    </row>
    <row r="41" spans="1:3">
      <c r="A41" s="4" t="s">
        <v>320</v>
      </c>
      <c r="B41" s="6" t="n">
        <v>76132</v>
      </c>
      <c r="C41" s="6" t="n">
        <v>1647</v>
      </c>
    </row>
    <row r="42" spans="1:3">
      <c r="A42" s="4" t="s">
        <v>321</v>
      </c>
      <c r="B42" s="6" t="n">
        <v>-4320</v>
      </c>
      <c r="C42" s="6" t="n">
        <v>-45741</v>
      </c>
    </row>
    <row r="43" spans="1:3">
      <c r="A43" s="4" t="s">
        <v>322</v>
      </c>
      <c r="B43" s="6" t="n">
        <v>8824315</v>
      </c>
      <c r="C43" s="6" t="n">
        <v>10328455</v>
      </c>
    </row>
    <row r="44" spans="1:3">
      <c r="A44" s="4" t="s">
        <v>331</v>
      </c>
    </row>
    <row r="45" spans="1:3">
      <c r="A45" s="3" t="s">
        <v>317</v>
      </c>
    </row>
    <row r="46" spans="1:3">
      <c r="A46" s="4" t="s">
        <v>319</v>
      </c>
      <c r="B46" s="6" t="n">
        <v>62285579</v>
      </c>
      <c r="C46" s="6" t="n">
        <v>60440129</v>
      </c>
    </row>
    <row r="47" spans="1:3">
      <c r="A47" s="4" t="s">
        <v>320</v>
      </c>
      <c r="B47" s="6" t="n">
        <v>464291</v>
      </c>
      <c r="C47" s="6" t="n">
        <v>284868</v>
      </c>
    </row>
    <row r="48" spans="1:3">
      <c r="A48" s="4" t="s">
        <v>321</v>
      </c>
      <c r="B48" s="6" t="n">
        <v>-325059</v>
      </c>
      <c r="C48" s="6" t="n">
        <v>-549404</v>
      </c>
    </row>
    <row r="49" spans="1:3">
      <c r="A49" s="4" t="s">
        <v>322</v>
      </c>
      <c r="B49" s="6" t="n">
        <v>62424811</v>
      </c>
      <c r="C49" s="6" t="n">
        <v>60175593</v>
      </c>
    </row>
    <row r="50" spans="1:3">
      <c r="A50" s="4" t="s">
        <v>323</v>
      </c>
      <c r="B50" s="6" t="n">
        <v>1116070</v>
      </c>
      <c r="C50" s="6" t="n">
        <v>1158238</v>
      </c>
    </row>
    <row r="51" spans="1:3">
      <c r="A51" s="4" t="s">
        <v>324</v>
      </c>
      <c r="B51" s="6" t="n">
        <v>-5635</v>
      </c>
      <c r="C51" s="6" t="n">
        <v>-8896</v>
      </c>
    </row>
    <row r="52" spans="1:3">
      <c r="A52" s="4" t="s">
        <v>325</v>
      </c>
      <c r="B52" s="6" t="n">
        <v>1110435</v>
      </c>
      <c r="C52" s="6" t="n">
        <v>1149342</v>
      </c>
    </row>
    <row r="53" spans="1:3">
      <c r="A53" s="4" t="s">
        <v>332</v>
      </c>
    </row>
    <row r="54" spans="1:3">
      <c r="A54" s="3" t="s">
        <v>317</v>
      </c>
    </row>
    <row r="55" spans="1:3">
      <c r="A55" s="4" t="s">
        <v>319</v>
      </c>
      <c r="B55" s="6" t="n">
        <v>78752</v>
      </c>
      <c r="C55" s="6" t="n">
        <v>92585</v>
      </c>
    </row>
    <row r="56" spans="1:3">
      <c r="A56" s="4" t="s">
        <v>320</v>
      </c>
      <c r="C56" s="6" t="n">
        <v>6021</v>
      </c>
    </row>
    <row r="57" spans="1:3">
      <c r="A57" s="4" t="s">
        <v>321</v>
      </c>
      <c r="B57" s="6" t="n">
        <v>-41472</v>
      </c>
      <c r="C57" s="6" t="n">
        <v>-41472</v>
      </c>
    </row>
    <row r="58" spans="1:3">
      <c r="A58" s="4" t="s">
        <v>322</v>
      </c>
      <c r="B58" s="7" t="n">
        <v>37280</v>
      </c>
      <c r="C58" s="7" t="n">
        <v>571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3</v>
      </c>
      <c r="B1" s="2" t="s">
        <v>1</v>
      </c>
      <c r="C1" s="2" t="s">
        <v>334</v>
      </c>
    </row>
    <row r="2" spans="1:3">
      <c r="B2" s="2" t="s">
        <v>335</v>
      </c>
      <c r="C2" s="2" t="s">
        <v>336</v>
      </c>
    </row>
    <row r="3" spans="1:3">
      <c r="A3" s="3" t="s">
        <v>337</v>
      </c>
    </row>
    <row r="4" spans="1:3">
      <c r="A4" s="4" t="s">
        <v>338</v>
      </c>
      <c r="B4" s="7" t="n">
        <v>26749440</v>
      </c>
      <c r="C4" s="7" t="n">
        <v>36014355</v>
      </c>
    </row>
    <row r="5" spans="1:3">
      <c r="A5" s="4" t="s">
        <v>339</v>
      </c>
      <c r="B5" s="6" t="n">
        <v>-301028</v>
      </c>
      <c r="C5" s="6" t="n">
        <v>-528073</v>
      </c>
    </row>
    <row r="6" spans="1:3">
      <c r="A6" s="4" t="s">
        <v>340</v>
      </c>
      <c r="B6" s="6" t="n">
        <v>533856</v>
      </c>
      <c r="C6" s="6" t="n">
        <v>588725</v>
      </c>
    </row>
    <row r="7" spans="1:3">
      <c r="A7" s="4" t="s">
        <v>341</v>
      </c>
      <c r="B7" s="6" t="n">
        <v>-65503</v>
      </c>
      <c r="C7" s="6" t="n">
        <v>-62803</v>
      </c>
    </row>
    <row r="8" spans="1:3">
      <c r="A8" s="4" t="s">
        <v>342</v>
      </c>
      <c r="B8" s="6" t="n">
        <v>27283296</v>
      </c>
      <c r="C8" s="6" t="n">
        <v>36603080</v>
      </c>
    </row>
    <row r="9" spans="1:3">
      <c r="A9" s="4" t="s">
        <v>343</v>
      </c>
      <c r="B9" s="6" t="n">
        <v>-366531</v>
      </c>
      <c r="C9" s="6" t="n">
        <v>-590876</v>
      </c>
    </row>
    <row r="10" spans="1:3">
      <c r="A10" s="4" t="s">
        <v>344</v>
      </c>
      <c r="B10" s="6" t="n">
        <v>1110435</v>
      </c>
      <c r="C10" s="6" t="n">
        <v>1149342</v>
      </c>
    </row>
    <row r="11" spans="1:3">
      <c r="A11" s="4" t="s">
        <v>345</v>
      </c>
      <c r="B11" s="6" t="n">
        <v>-5635</v>
      </c>
      <c r="C11" s="6" t="n">
        <v>-8896</v>
      </c>
    </row>
    <row r="12" spans="1:3">
      <c r="A12" s="4" t="s">
        <v>346</v>
      </c>
      <c r="B12" s="6" t="n">
        <v>1110435</v>
      </c>
      <c r="C12" s="6" t="n">
        <v>1149342</v>
      </c>
    </row>
    <row r="13" spans="1:3">
      <c r="A13" s="4" t="s">
        <v>347</v>
      </c>
      <c r="B13" s="7" t="n">
        <v>-5635</v>
      </c>
      <c r="C13" s="7" t="n">
        <v>-8896</v>
      </c>
    </row>
    <row r="14" spans="1:3">
      <c r="A14" s="4" t="s">
        <v>348</v>
      </c>
      <c r="B14" s="4" t="s">
        <v>349</v>
      </c>
      <c r="C14" s="4" t="s">
        <v>349</v>
      </c>
    </row>
    <row r="15" spans="1:3">
      <c r="A15" s="4" t="s">
        <v>350</v>
      </c>
      <c r="B15" s="6" t="n">
        <v>0</v>
      </c>
      <c r="C15" s="6" t="n">
        <v>0</v>
      </c>
    </row>
    <row r="16" spans="1:3">
      <c r="A16" s="4" t="s">
        <v>326</v>
      </c>
    </row>
    <row r="17" spans="1:3">
      <c r="A17" s="3" t="s">
        <v>337</v>
      </c>
    </row>
    <row r="18" spans="1:3">
      <c r="A18" s="4" t="s">
        <v>338</v>
      </c>
      <c r="B18" s="7" t="n">
        <v>2170163</v>
      </c>
      <c r="C18" s="7" t="n">
        <v>3983930</v>
      </c>
    </row>
    <row r="19" spans="1:3">
      <c r="A19" s="4" t="s">
        <v>339</v>
      </c>
      <c r="B19" s="6" t="n">
        <v>-6135</v>
      </c>
      <c r="C19" s="6" t="n">
        <v>-43856</v>
      </c>
    </row>
    <row r="20" spans="1:3">
      <c r="A20" s="4" t="s">
        <v>342</v>
      </c>
      <c r="B20" s="6" t="n">
        <v>2170163</v>
      </c>
      <c r="C20" s="6" t="n">
        <v>3983930</v>
      </c>
    </row>
    <row r="21" spans="1:3">
      <c r="A21" s="4" t="s">
        <v>343</v>
      </c>
      <c r="B21" s="6" t="n">
        <v>-6135</v>
      </c>
      <c r="C21" s="6" t="n">
        <v>-43856</v>
      </c>
    </row>
    <row r="22" spans="1:3">
      <c r="A22" s="4" t="s">
        <v>327</v>
      </c>
    </row>
    <row r="23" spans="1:3">
      <c r="A23" s="3" t="s">
        <v>337</v>
      </c>
    </row>
    <row r="24" spans="1:3">
      <c r="A24" s="4" t="s">
        <v>338</v>
      </c>
      <c r="B24" s="6" t="n">
        <v>2806530</v>
      </c>
      <c r="C24" s="6" t="n">
        <v>5645640</v>
      </c>
    </row>
    <row r="25" spans="1:3">
      <c r="A25" s="4" t="s">
        <v>339</v>
      </c>
      <c r="B25" s="6" t="n">
        <v>-56780</v>
      </c>
      <c r="C25" s="6" t="n">
        <v>-119837</v>
      </c>
    </row>
    <row r="26" spans="1:3">
      <c r="A26" s="4" t="s">
        <v>342</v>
      </c>
      <c r="B26" s="6" t="n">
        <v>2806530</v>
      </c>
      <c r="C26" s="6" t="n">
        <v>5645640</v>
      </c>
    </row>
    <row r="27" spans="1:3">
      <c r="A27" s="4" t="s">
        <v>343</v>
      </c>
      <c r="B27" s="6" t="n">
        <v>-56780</v>
      </c>
      <c r="C27" s="6" t="n">
        <v>-119837</v>
      </c>
    </row>
    <row r="28" spans="1:3">
      <c r="A28" s="4" t="s">
        <v>328</v>
      </c>
    </row>
    <row r="29" spans="1:3">
      <c r="A29" s="3" t="s">
        <v>337</v>
      </c>
    </row>
    <row r="30" spans="1:3">
      <c r="A30" s="4" t="s">
        <v>338</v>
      </c>
      <c r="B30" s="6" t="n">
        <v>15949453</v>
      </c>
      <c r="C30" s="6" t="n">
        <v>17368416</v>
      </c>
    </row>
    <row r="31" spans="1:3">
      <c r="A31" s="4" t="s">
        <v>339</v>
      </c>
      <c r="B31" s="6" t="n">
        <v>-233207</v>
      </c>
      <c r="C31" s="6" t="n">
        <v>-315284</v>
      </c>
    </row>
    <row r="32" spans="1:3">
      <c r="A32" s="4" t="s">
        <v>340</v>
      </c>
      <c r="B32" s="6" t="n">
        <v>508676</v>
      </c>
      <c r="C32" s="6" t="n">
        <v>563545</v>
      </c>
    </row>
    <row r="33" spans="1:3">
      <c r="A33" s="4" t="s">
        <v>341</v>
      </c>
      <c r="B33" s="6" t="n">
        <v>-24031</v>
      </c>
      <c r="C33" s="6" t="n">
        <v>-21331</v>
      </c>
    </row>
    <row r="34" spans="1:3">
      <c r="A34" s="4" t="s">
        <v>342</v>
      </c>
      <c r="B34" s="6" t="n">
        <v>16458129</v>
      </c>
      <c r="C34" s="6" t="n">
        <v>17931961</v>
      </c>
    </row>
    <row r="35" spans="1:3">
      <c r="A35" s="4" t="s">
        <v>343</v>
      </c>
      <c r="B35" s="6" t="n">
        <v>-257238</v>
      </c>
      <c r="C35" s="6" t="n">
        <v>-336615</v>
      </c>
    </row>
    <row r="36" spans="1:3">
      <c r="A36" s="4" t="s">
        <v>344</v>
      </c>
      <c r="B36" s="6" t="n">
        <v>1110435</v>
      </c>
      <c r="C36" s="6" t="n">
        <v>1149342</v>
      </c>
    </row>
    <row r="37" spans="1:3">
      <c r="A37" s="4" t="s">
        <v>345</v>
      </c>
      <c r="B37" s="6" t="n">
        <v>-5635</v>
      </c>
      <c r="C37" s="6" t="n">
        <v>-8896</v>
      </c>
    </row>
    <row r="38" spans="1:3">
      <c r="A38" s="4" t="s">
        <v>346</v>
      </c>
      <c r="B38" s="6" t="n">
        <v>1110435</v>
      </c>
      <c r="C38" s="6" t="n">
        <v>1149342</v>
      </c>
    </row>
    <row r="39" spans="1:3">
      <c r="A39" s="4" t="s">
        <v>347</v>
      </c>
      <c r="B39" s="6" t="n">
        <v>-5635</v>
      </c>
      <c r="C39" s="6" t="n">
        <v>-8896</v>
      </c>
    </row>
    <row r="40" spans="1:3">
      <c r="A40" s="4" t="s">
        <v>329</v>
      </c>
    </row>
    <row r="41" spans="1:3">
      <c r="A41" s="3" t="s">
        <v>337</v>
      </c>
    </row>
    <row r="42" spans="1:3">
      <c r="A42" s="4" t="s">
        <v>338</v>
      </c>
      <c r="B42" s="6" t="n">
        <v>324984</v>
      </c>
      <c r="C42" s="6" t="n">
        <v>1042964</v>
      </c>
    </row>
    <row r="43" spans="1:3">
      <c r="A43" s="4" t="s">
        <v>339</v>
      </c>
      <c r="B43" s="6" t="n">
        <v>-586</v>
      </c>
      <c r="C43" s="6" t="n">
        <v>-3355</v>
      </c>
    </row>
    <row r="44" spans="1:3">
      <c r="A44" s="4" t="s">
        <v>342</v>
      </c>
      <c r="B44" s="6" t="n">
        <v>324984</v>
      </c>
      <c r="C44" s="6" t="n">
        <v>1042964</v>
      </c>
    </row>
    <row r="45" spans="1:3">
      <c r="A45" s="4" t="s">
        <v>343</v>
      </c>
      <c r="B45" s="6" t="n">
        <v>-586</v>
      </c>
      <c r="C45" s="6" t="n">
        <v>-3355</v>
      </c>
    </row>
    <row r="46" spans="1:3">
      <c r="A46" s="4" t="s">
        <v>330</v>
      </c>
    </row>
    <row r="47" spans="1:3">
      <c r="A47" s="3" t="s">
        <v>337</v>
      </c>
    </row>
    <row r="48" spans="1:3">
      <c r="A48" s="4" t="s">
        <v>338</v>
      </c>
      <c r="B48" s="6" t="n">
        <v>5498310</v>
      </c>
      <c r="C48" s="6" t="n">
        <v>7973405</v>
      </c>
    </row>
    <row r="49" spans="1:3">
      <c r="A49" s="4" t="s">
        <v>339</v>
      </c>
      <c r="B49" s="6" t="n">
        <v>-4320</v>
      </c>
      <c r="C49" s="6" t="n">
        <v>-45741</v>
      </c>
    </row>
    <row r="50" spans="1:3">
      <c r="A50" s="4" t="s">
        <v>342</v>
      </c>
      <c r="B50" s="6" t="n">
        <v>5498310</v>
      </c>
      <c r="C50" s="6" t="n">
        <v>7973405</v>
      </c>
    </row>
    <row r="51" spans="1:3">
      <c r="A51" s="4" t="s">
        <v>343</v>
      </c>
      <c r="B51" s="6" t="n">
        <v>-4320</v>
      </c>
      <c r="C51" s="6" t="n">
        <v>-45741</v>
      </c>
    </row>
    <row r="52" spans="1:3">
      <c r="A52" s="4" t="s">
        <v>331</v>
      </c>
    </row>
    <row r="53" spans="1:3">
      <c r="A53" s="3" t="s">
        <v>337</v>
      </c>
    </row>
    <row r="54" spans="1:3">
      <c r="A54" s="4" t="s">
        <v>338</v>
      </c>
      <c r="B54" s="6" t="n">
        <v>26749440</v>
      </c>
      <c r="C54" s="6" t="n">
        <v>36014355</v>
      </c>
    </row>
    <row r="55" spans="1:3">
      <c r="A55" s="4" t="s">
        <v>339</v>
      </c>
      <c r="B55" s="6" t="n">
        <v>-301028</v>
      </c>
      <c r="C55" s="6" t="n">
        <v>-528073</v>
      </c>
    </row>
    <row r="56" spans="1:3">
      <c r="A56" s="4" t="s">
        <v>340</v>
      </c>
      <c r="B56" s="6" t="n">
        <v>508676</v>
      </c>
      <c r="C56" s="6" t="n">
        <v>563545</v>
      </c>
    </row>
    <row r="57" spans="1:3">
      <c r="A57" s="4" t="s">
        <v>341</v>
      </c>
      <c r="B57" s="6" t="n">
        <v>-24031</v>
      </c>
      <c r="C57" s="6" t="n">
        <v>-21331</v>
      </c>
    </row>
    <row r="58" spans="1:3">
      <c r="A58" s="4" t="s">
        <v>342</v>
      </c>
      <c r="B58" s="6" t="n">
        <v>27258116</v>
      </c>
      <c r="C58" s="6" t="n">
        <v>36577900</v>
      </c>
    </row>
    <row r="59" spans="1:3">
      <c r="A59" s="4" t="s">
        <v>343</v>
      </c>
      <c r="B59" s="7" t="n">
        <v>-325059</v>
      </c>
      <c r="C59" s="7" t="n">
        <v>-549404</v>
      </c>
    </row>
    <row r="60" spans="1:3">
      <c r="A60" s="4" t="s">
        <v>351</v>
      </c>
      <c r="B60" s="6" t="n">
        <v>68</v>
      </c>
      <c r="C60" s="6" t="n">
        <v>73</v>
      </c>
    </row>
    <row r="61" spans="1:3">
      <c r="A61" s="4" t="s">
        <v>332</v>
      </c>
    </row>
    <row r="62" spans="1:3">
      <c r="A62" s="3" t="s">
        <v>337</v>
      </c>
    </row>
    <row r="63" spans="1:3">
      <c r="A63" s="4" t="s">
        <v>340</v>
      </c>
      <c r="B63" s="7" t="n">
        <v>25180</v>
      </c>
      <c r="C63" s="7" t="n">
        <v>25180</v>
      </c>
    </row>
    <row r="64" spans="1:3">
      <c r="A64" s="4" t="s">
        <v>341</v>
      </c>
      <c r="B64" s="6" t="n">
        <v>-41472</v>
      </c>
      <c r="C64" s="6" t="n">
        <v>-41472</v>
      </c>
    </row>
    <row r="65" spans="1:3">
      <c r="A65" s="4" t="s">
        <v>342</v>
      </c>
      <c r="B65" s="6" t="n">
        <v>25180</v>
      </c>
      <c r="C65" s="6" t="n">
        <v>25180</v>
      </c>
    </row>
    <row r="66" spans="1:3">
      <c r="A66" s="4" t="s">
        <v>343</v>
      </c>
      <c r="B66" s="7" t="n">
        <v>-41472</v>
      </c>
      <c r="C66" s="7" t="n">
        <v>-41472</v>
      </c>
    </row>
    <row r="67" spans="1:3">
      <c r="A67" s="4" t="s">
        <v>351</v>
      </c>
      <c r="B67" s="6" t="n">
        <v>1</v>
      </c>
      <c r="C67"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1"/>
  </cols>
  <sheetData>
    <row r="1" spans="1:4">
      <c r="A1" s="1" t="s">
        <v>352</v>
      </c>
      <c r="B1" s="2" t="s">
        <v>1</v>
      </c>
    </row>
    <row r="2" spans="1:4">
      <c r="B2" s="2" t="s">
        <v>353</v>
      </c>
      <c r="C2" s="2" t="s">
        <v>354</v>
      </c>
      <c r="D2" s="2" t="s">
        <v>355</v>
      </c>
    </row>
    <row r="3" spans="1:4">
      <c r="A3" s="4" t="s">
        <v>356</v>
      </c>
      <c r="B3" s="7" t="n">
        <v>7279754</v>
      </c>
      <c r="D3" s="7" t="n">
        <v>6122743</v>
      </c>
    </row>
    <row r="4" spans="1:4">
      <c r="A4" s="4" t="s">
        <v>357</v>
      </c>
      <c r="B4" s="6" t="n">
        <v>8766063</v>
      </c>
      <c r="D4" s="6" t="n">
        <v>12570847</v>
      </c>
    </row>
    <row r="5" spans="1:4">
      <c r="A5" s="4" t="s">
        <v>358</v>
      </c>
      <c r="B5" s="6" t="n">
        <v>7776206</v>
      </c>
      <c r="D5" s="6" t="n">
        <v>7765282</v>
      </c>
    </row>
    <row r="6" spans="1:4">
      <c r="A6" s="4" t="s">
        <v>359</v>
      </c>
      <c r="B6" s="6" t="n">
        <v>3037626</v>
      </c>
      <c r="D6" s="6" t="n">
        <v>3028656</v>
      </c>
    </row>
    <row r="7" spans="1:4">
      <c r="A7" s="4" t="s">
        <v>360</v>
      </c>
      <c r="B7" s="6" t="n">
        <v>35425930</v>
      </c>
      <c r="D7" s="6" t="n">
        <v>30952601</v>
      </c>
    </row>
    <row r="8" spans="1:4">
      <c r="A8" s="4" t="s">
        <v>361</v>
      </c>
      <c r="B8" s="6" t="n">
        <v>62285579</v>
      </c>
      <c r="D8" s="6" t="n">
        <v>60440129</v>
      </c>
    </row>
    <row r="9" spans="1:4">
      <c r="A9" s="4" t="s">
        <v>362</v>
      </c>
      <c r="B9" s="6" t="n">
        <v>7273105</v>
      </c>
      <c r="D9" s="6" t="n">
        <v>6100576</v>
      </c>
    </row>
    <row r="10" spans="1:4">
      <c r="A10" s="4" t="s">
        <v>363</v>
      </c>
      <c r="B10" s="6" t="n">
        <v>8906031</v>
      </c>
      <c r="D10" s="6" t="n">
        <v>12642656</v>
      </c>
    </row>
    <row r="11" spans="1:4">
      <c r="A11" s="4" t="s">
        <v>364</v>
      </c>
      <c r="B11" s="6" t="n">
        <v>7758410</v>
      </c>
      <c r="D11" s="6" t="n">
        <v>7627060</v>
      </c>
    </row>
    <row r="12" spans="1:4">
      <c r="A12" s="4" t="s">
        <v>365</v>
      </c>
      <c r="B12" s="6" t="n">
        <v>3048923</v>
      </c>
      <c r="D12" s="6" t="n">
        <v>2991820</v>
      </c>
    </row>
    <row r="13" spans="1:4">
      <c r="A13" s="4" t="s">
        <v>366</v>
      </c>
      <c r="B13" s="6" t="n">
        <v>35438342</v>
      </c>
      <c r="D13" s="6" t="n">
        <v>30813481</v>
      </c>
    </row>
    <row r="14" spans="1:4">
      <c r="A14" s="4" t="s">
        <v>367</v>
      </c>
      <c r="B14" s="6" t="n">
        <v>62424811</v>
      </c>
      <c r="D14" s="6" t="n">
        <v>60175593</v>
      </c>
    </row>
    <row r="15" spans="1:4">
      <c r="A15" s="4" t="s">
        <v>368</v>
      </c>
      <c r="B15" s="6" t="n">
        <v>1116070</v>
      </c>
      <c r="D15" s="6" t="n">
        <v>1158238</v>
      </c>
    </row>
    <row r="16" spans="1:4">
      <c r="A16" s="4" t="s">
        <v>369</v>
      </c>
      <c r="B16" s="6" t="n">
        <v>1116070</v>
      </c>
      <c r="D16" s="6" t="n">
        <v>1158238</v>
      </c>
    </row>
    <row r="17" spans="1:4">
      <c r="A17" s="4" t="s">
        <v>370</v>
      </c>
      <c r="B17" s="6" t="n">
        <v>1110435</v>
      </c>
      <c r="D17" s="6" t="n">
        <v>1149342</v>
      </c>
    </row>
    <row r="18" spans="1:4">
      <c r="A18" s="4" t="s">
        <v>371</v>
      </c>
      <c r="B18" s="7" t="n">
        <v>1110435</v>
      </c>
      <c r="D18" s="6" t="n">
        <v>1149342</v>
      </c>
    </row>
    <row r="19" spans="1:4">
      <c r="A19" s="4" t="s">
        <v>372</v>
      </c>
      <c r="B19" s="6" t="n">
        <v>3</v>
      </c>
      <c r="C19" s="6" t="n">
        <v>11</v>
      </c>
    </row>
    <row r="20" spans="1:4">
      <c r="A20" s="4" t="s">
        <v>373</v>
      </c>
      <c r="B20" s="7" t="n">
        <v>0</v>
      </c>
      <c r="C20" s="7" t="n">
        <v>486534</v>
      </c>
    </row>
    <row r="21" spans="1:4">
      <c r="A21" s="4" t="s">
        <v>374</v>
      </c>
      <c r="B21" s="6" t="n">
        <v>40831982</v>
      </c>
      <c r="D21" s="6" t="n">
        <v>10479133</v>
      </c>
    </row>
    <row r="22" spans="1:4">
      <c r="A22" s="4" t="s">
        <v>375</v>
      </c>
      <c r="B22" s="7" t="n">
        <v>40971361</v>
      </c>
      <c r="D22" s="7" t="n">
        <v>10604335</v>
      </c>
    </row>
    <row r="23" spans="1:4">
      <c r="A23" s="4" t="s">
        <v>332</v>
      </c>
    </row>
    <row r="24" spans="1:4">
      <c r="A24" s="4" t="s">
        <v>376</v>
      </c>
      <c r="B24" s="6" t="n">
        <v>1</v>
      </c>
      <c r="C24" s="6" t="n">
        <v>0</v>
      </c>
    </row>
    <row r="25" spans="1:4">
      <c r="A25" s="4" t="s">
        <v>373</v>
      </c>
      <c r="B25" s="7" t="n">
        <v>55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7</v>
      </c>
      <c r="B1" s="2" t="s">
        <v>2</v>
      </c>
      <c r="C1" s="2" t="s">
        <v>310</v>
      </c>
      <c r="D1" s="2" t="s">
        <v>25</v>
      </c>
      <c r="E1" s="2" t="s">
        <v>72</v>
      </c>
      <c r="F1" s="2" t="s">
        <v>378</v>
      </c>
      <c r="G1" s="2" t="s">
        <v>379</v>
      </c>
    </row>
    <row r="2" spans="1:7">
      <c r="A2" s="3" t="s">
        <v>380</v>
      </c>
    </row>
    <row r="3" spans="1:7">
      <c r="A3" s="4" t="s">
        <v>381</v>
      </c>
      <c r="B3" s="7" t="n">
        <v>509595599</v>
      </c>
      <c r="D3" s="7" t="n">
        <v>487103713</v>
      </c>
    </row>
    <row r="4" spans="1:7">
      <c r="A4" s="4" t="s">
        <v>382</v>
      </c>
      <c r="B4" s="6" t="n">
        <v>-3608484</v>
      </c>
      <c r="C4" s="7" t="n">
        <v>-3159769</v>
      </c>
      <c r="D4" s="6" t="n">
        <v>-2823153</v>
      </c>
      <c r="E4" s="7" t="n">
        <v>-2292950</v>
      </c>
      <c r="F4" s="7" t="n">
        <v>-1948536</v>
      </c>
      <c r="G4" s="7" t="n">
        <v>-1773009</v>
      </c>
    </row>
    <row r="5" spans="1:7">
      <c r="A5" s="4" t="s">
        <v>36</v>
      </c>
      <c r="B5" s="6" t="n">
        <v>505987115</v>
      </c>
      <c r="D5" s="6" t="n">
        <v>484280560</v>
      </c>
    </row>
    <row r="6" spans="1:7">
      <c r="A6" s="4" t="s">
        <v>383</v>
      </c>
      <c r="B6" s="6" t="n">
        <v>3395116</v>
      </c>
      <c r="D6" s="6" t="n">
        <v>3793033</v>
      </c>
    </row>
    <row r="7" spans="1:7">
      <c r="A7" s="4" t="s">
        <v>384</v>
      </c>
      <c r="B7" s="6" t="n">
        <v>162758426</v>
      </c>
      <c r="D7" s="6" t="n">
        <v>187483532</v>
      </c>
    </row>
    <row r="8" spans="1:7">
      <c r="A8" s="4" t="s">
        <v>385</v>
      </c>
    </row>
    <row r="9" spans="1:7">
      <c r="A9" s="3" t="s">
        <v>380</v>
      </c>
    </row>
    <row r="10" spans="1:7">
      <c r="A10" s="4" t="s">
        <v>381</v>
      </c>
      <c r="B10" s="6" t="n">
        <v>69901427</v>
      </c>
      <c r="D10" s="6" t="n">
        <v>67234642</v>
      </c>
    </row>
    <row r="11" spans="1:7">
      <c r="A11" s="4" t="s">
        <v>382</v>
      </c>
      <c r="B11" s="6" t="n">
        <v>-463792</v>
      </c>
      <c r="C11" s="6" t="n">
        <v>-414045</v>
      </c>
      <c r="D11" s="6" t="n">
        <v>-369857</v>
      </c>
      <c r="E11" s="6" t="n">
        <v>-284006</v>
      </c>
      <c r="F11" s="6" t="n">
        <v>-220569</v>
      </c>
      <c r="G11" s="6" t="n">
        <v>-210798</v>
      </c>
    </row>
    <row r="12" spans="1:7">
      <c r="A12" s="4" t="s">
        <v>386</v>
      </c>
    </row>
    <row r="13" spans="1:7">
      <c r="A13" s="3" t="s">
        <v>380</v>
      </c>
    </row>
    <row r="14" spans="1:7">
      <c r="A14" s="4" t="s">
        <v>381</v>
      </c>
      <c r="B14" s="6" t="n">
        <v>226287060</v>
      </c>
      <c r="D14" s="6" t="n">
        <v>205495337</v>
      </c>
    </row>
    <row r="15" spans="1:7">
      <c r="A15" s="4" t="s">
        <v>382</v>
      </c>
      <c r="B15" s="6" t="n">
        <v>-1439421</v>
      </c>
      <c r="C15" s="6" t="n">
        <v>-1293859</v>
      </c>
      <c r="D15" s="6" t="n">
        <v>-1082855</v>
      </c>
      <c r="E15" s="6" t="n">
        <v>-939888</v>
      </c>
      <c r="F15" s="6" t="n">
        <v>-792847</v>
      </c>
      <c r="G15" s="6" t="n">
        <v>-727869</v>
      </c>
    </row>
    <row r="16" spans="1:7">
      <c r="A16" s="4" t="s">
        <v>387</v>
      </c>
    </row>
    <row r="17" spans="1:7">
      <c r="A17" s="3" t="s">
        <v>380</v>
      </c>
    </row>
    <row r="18" spans="1:7">
      <c r="A18" s="4" t="s">
        <v>381</v>
      </c>
      <c r="B18" s="6" t="n">
        <v>148236433</v>
      </c>
      <c r="D18" s="6" t="n">
        <v>138527163</v>
      </c>
    </row>
    <row r="19" spans="1:7">
      <c r="A19" s="4" t="s">
        <v>388</v>
      </c>
    </row>
    <row r="20" spans="1:7">
      <c r="A20" s="3" t="s">
        <v>380</v>
      </c>
    </row>
    <row r="21" spans="1:7">
      <c r="A21" s="4" t="s">
        <v>381</v>
      </c>
      <c r="B21" s="6" t="n">
        <v>78050627</v>
      </c>
      <c r="D21" s="6" t="n">
        <v>66968174</v>
      </c>
    </row>
    <row r="22" spans="1:7">
      <c r="A22" s="4" t="s">
        <v>389</v>
      </c>
    </row>
    <row r="23" spans="1:7">
      <c r="A23" s="3" t="s">
        <v>380</v>
      </c>
    </row>
    <row r="24" spans="1:7">
      <c r="A24" s="4" t="s">
        <v>381</v>
      </c>
      <c r="B24" s="6" t="n">
        <v>148333597</v>
      </c>
      <c r="D24" s="6" t="n">
        <v>153368115</v>
      </c>
    </row>
    <row r="25" spans="1:7">
      <c r="A25" s="4" t="s">
        <v>382</v>
      </c>
      <c r="B25" s="6" t="n">
        <v>-1290158</v>
      </c>
      <c r="C25" s="6" t="n">
        <v>-1088063</v>
      </c>
      <c r="D25" s="6" t="n">
        <v>-1043778</v>
      </c>
      <c r="E25" s="6" t="n">
        <v>-800909</v>
      </c>
      <c r="F25" s="6" t="n">
        <v>-693085</v>
      </c>
      <c r="G25" s="6" t="n">
        <v>-593084</v>
      </c>
    </row>
    <row r="26" spans="1:7">
      <c r="A26" s="4" t="s">
        <v>390</v>
      </c>
    </row>
    <row r="27" spans="1:7">
      <c r="A27" s="3" t="s">
        <v>380</v>
      </c>
    </row>
    <row r="28" spans="1:7">
      <c r="A28" s="4" t="s">
        <v>381</v>
      </c>
      <c r="B28" s="6" t="n">
        <v>41627020</v>
      </c>
      <c r="D28" s="6" t="n">
        <v>44787040</v>
      </c>
    </row>
    <row r="29" spans="1:7">
      <c r="A29" s="4" t="s">
        <v>391</v>
      </c>
    </row>
    <row r="30" spans="1:7">
      <c r="A30" s="3" t="s">
        <v>380</v>
      </c>
    </row>
    <row r="31" spans="1:7">
      <c r="A31" s="4" t="s">
        <v>381</v>
      </c>
      <c r="B31" s="6" t="n">
        <v>106706576</v>
      </c>
      <c r="D31" s="6" t="n">
        <v>108581075</v>
      </c>
    </row>
    <row r="32" spans="1:7">
      <c r="A32" s="4" t="s">
        <v>392</v>
      </c>
    </row>
    <row r="33" spans="1:7">
      <c r="A33" s="3" t="s">
        <v>380</v>
      </c>
    </row>
    <row r="34" spans="1:7">
      <c r="A34" s="4" t="s">
        <v>381</v>
      </c>
      <c r="B34" s="6" t="n">
        <v>34052780</v>
      </c>
      <c r="D34" s="6" t="n">
        <v>33256012</v>
      </c>
    </row>
    <row r="35" spans="1:7">
      <c r="A35" s="4" t="s">
        <v>382</v>
      </c>
      <c r="B35" s="6" t="n">
        <v>-224508</v>
      </c>
      <c r="C35" s="6" t="n">
        <v>-199678</v>
      </c>
      <c r="D35" s="6" t="n">
        <v>-184296</v>
      </c>
      <c r="E35" s="6" t="n">
        <v>-175004</v>
      </c>
      <c r="F35" s="6" t="n">
        <v>-164313</v>
      </c>
      <c r="G35" s="6" t="n">
        <v>-157043</v>
      </c>
    </row>
    <row r="36" spans="1:7">
      <c r="A36" s="4" t="s">
        <v>393</v>
      </c>
    </row>
    <row r="37" spans="1:7">
      <c r="A37" s="3" t="s">
        <v>380</v>
      </c>
    </row>
    <row r="38" spans="1:7">
      <c r="A38" s="4" t="s">
        <v>381</v>
      </c>
      <c r="B38" s="6" t="n">
        <v>4187897</v>
      </c>
      <c r="D38" s="6" t="n">
        <v>5870999</v>
      </c>
    </row>
    <row r="39" spans="1:7">
      <c r="A39" s="4" t="s">
        <v>382</v>
      </c>
      <c r="B39" s="6" t="n">
        <v>-12188</v>
      </c>
      <c r="C39" s="6" t="n">
        <v>-21357</v>
      </c>
      <c r="D39" s="6" t="n">
        <v>-19159</v>
      </c>
      <c r="E39" s="6" t="n">
        <v>-17467</v>
      </c>
      <c r="F39" s="6" t="n">
        <v>-16016</v>
      </c>
      <c r="G39" s="6" t="n">
        <v>-15713</v>
      </c>
    </row>
    <row r="40" spans="1:7">
      <c r="A40" s="4" t="s">
        <v>394</v>
      </c>
    </row>
    <row r="41" spans="1:7">
      <c r="A41" s="3" t="s">
        <v>380</v>
      </c>
    </row>
    <row r="42" spans="1:7">
      <c r="A42" s="4" t="s">
        <v>381</v>
      </c>
      <c r="B42" s="6" t="n">
        <v>24915461</v>
      </c>
      <c r="D42" s="6" t="n">
        <v>19804912</v>
      </c>
    </row>
    <row r="43" spans="1:7">
      <c r="A43" s="4" t="s">
        <v>382</v>
      </c>
      <c r="B43" s="6" t="n">
        <v>-165516</v>
      </c>
      <c r="C43" s="6" t="n">
        <v>-130701</v>
      </c>
      <c r="D43" s="6" t="n">
        <v>-111503</v>
      </c>
      <c r="E43" s="6" t="n">
        <v>-69181</v>
      </c>
      <c r="F43" s="6" t="n">
        <v>-56360</v>
      </c>
      <c r="G43" s="6" t="n">
        <v>-62967</v>
      </c>
    </row>
    <row r="44" spans="1:7">
      <c r="A44" s="4" t="s">
        <v>395</v>
      </c>
    </row>
    <row r="45" spans="1:7">
      <c r="A45" s="3" t="s">
        <v>380</v>
      </c>
    </row>
    <row r="46" spans="1:7">
      <c r="A46" s="4" t="s">
        <v>381</v>
      </c>
      <c r="B46" s="6" t="n">
        <v>1917377</v>
      </c>
      <c r="D46" s="6" t="n">
        <v>2073696</v>
      </c>
    </row>
    <row r="47" spans="1:7">
      <c r="A47" s="4" t="s">
        <v>382</v>
      </c>
      <c r="B47" s="7" t="n">
        <v>-12901</v>
      </c>
      <c r="C47" s="7" t="n">
        <v>-12066</v>
      </c>
      <c r="D47" s="7" t="n">
        <v>-11705</v>
      </c>
      <c r="E47" s="7" t="n">
        <v>-6495</v>
      </c>
      <c r="F47" s="7" t="n">
        <v>-5346</v>
      </c>
      <c r="G47" s="7" t="n">
        <v>-55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71</v>
      </c>
      <c r="D1" s="2" t="s">
        <v>1</v>
      </c>
    </row>
    <row r="2" spans="1:6">
      <c r="B2" s="2" t="s">
        <v>2</v>
      </c>
      <c r="C2" s="2" t="s">
        <v>72</v>
      </c>
      <c r="D2" s="2" t="s">
        <v>2</v>
      </c>
      <c r="E2" s="2" t="s">
        <v>72</v>
      </c>
      <c r="F2" s="2" t="s">
        <v>25</v>
      </c>
    </row>
    <row r="3" spans="1:6">
      <c r="A3" s="3" t="s">
        <v>397</v>
      </c>
    </row>
    <row r="4" spans="1:6">
      <c r="A4" s="4" t="s">
        <v>34</v>
      </c>
      <c r="B4" s="7" t="n">
        <v>509595599</v>
      </c>
      <c r="D4" s="7" t="n">
        <v>509595599</v>
      </c>
      <c r="F4" s="7" t="n">
        <v>487103713</v>
      </c>
    </row>
    <row r="5" spans="1:6">
      <c r="A5" s="4" t="s">
        <v>398</v>
      </c>
      <c r="B5" s="6" t="n">
        <v>3159769</v>
      </c>
      <c r="C5" s="7" t="n">
        <v>1948536</v>
      </c>
      <c r="D5" s="6" t="n">
        <v>2823153</v>
      </c>
      <c r="E5" s="7" t="n">
        <v>1773009</v>
      </c>
    </row>
    <row r="6" spans="1:6">
      <c r="A6" s="4" t="s">
        <v>399</v>
      </c>
      <c r="B6" s="6" t="n">
        <v>-113098</v>
      </c>
      <c r="C6" s="6" t="n">
        <v>-54604</v>
      </c>
      <c r="D6" s="6" t="n">
        <v>-241533</v>
      </c>
      <c r="E6" s="6" t="n">
        <v>-177077</v>
      </c>
    </row>
    <row r="7" spans="1:6">
      <c r="A7" s="4" t="s">
        <v>400</v>
      </c>
      <c r="B7" s="6" t="n">
        <v>39490</v>
      </c>
      <c r="C7" s="6" t="n">
        <v>41485</v>
      </c>
      <c r="D7" s="6" t="n">
        <v>64020</v>
      </c>
      <c r="E7" s="6" t="n">
        <v>41485</v>
      </c>
    </row>
    <row r="8" spans="1:6">
      <c r="A8" s="4" t="s">
        <v>401</v>
      </c>
      <c r="B8" s="6" t="n">
        <v>522323</v>
      </c>
      <c r="C8" s="6" t="n">
        <v>357533</v>
      </c>
      <c r="D8" s="6" t="n">
        <v>962844</v>
      </c>
      <c r="E8" s="6" t="n">
        <v>655533</v>
      </c>
    </row>
    <row r="9" spans="1:6">
      <c r="A9" s="4" t="s">
        <v>402</v>
      </c>
      <c r="B9" s="6" t="n">
        <v>3608484</v>
      </c>
      <c r="C9" s="6" t="n">
        <v>2292950</v>
      </c>
      <c r="D9" s="6" t="n">
        <v>3608484</v>
      </c>
      <c r="E9" s="6" t="n">
        <v>2292950</v>
      </c>
    </row>
    <row r="10" spans="1:6">
      <c r="A10" s="4" t="s">
        <v>385</v>
      </c>
    </row>
    <row r="11" spans="1:6">
      <c r="A11" s="3" t="s">
        <v>397</v>
      </c>
    </row>
    <row r="12" spans="1:6">
      <c r="A12" s="4" t="s">
        <v>34</v>
      </c>
      <c r="B12" s="6" t="n">
        <v>69901427</v>
      </c>
      <c r="D12" s="6" t="n">
        <v>69901427</v>
      </c>
      <c r="F12" s="6" t="n">
        <v>67234642</v>
      </c>
    </row>
    <row r="13" spans="1:6">
      <c r="A13" s="4" t="s">
        <v>398</v>
      </c>
      <c r="B13" s="6" t="n">
        <v>414045</v>
      </c>
      <c r="C13" s="6" t="n">
        <v>220569</v>
      </c>
      <c r="D13" s="6" t="n">
        <v>369857</v>
      </c>
      <c r="E13" s="6" t="n">
        <v>210798</v>
      </c>
    </row>
    <row r="14" spans="1:6">
      <c r="A14" s="4" t="s">
        <v>400</v>
      </c>
      <c r="B14" s="6" t="n">
        <v>75</v>
      </c>
      <c r="D14" s="6" t="n">
        <v>188</v>
      </c>
    </row>
    <row r="15" spans="1:6">
      <c r="A15" s="4" t="s">
        <v>401</v>
      </c>
      <c r="B15" s="6" t="n">
        <v>49672</v>
      </c>
      <c r="C15" s="6" t="n">
        <v>63437</v>
      </c>
      <c r="D15" s="6" t="n">
        <v>93747</v>
      </c>
      <c r="E15" s="6" t="n">
        <v>73208</v>
      </c>
    </row>
    <row r="16" spans="1:6">
      <c r="A16" s="4" t="s">
        <v>402</v>
      </c>
      <c r="B16" s="6" t="n">
        <v>463792</v>
      </c>
      <c r="C16" s="6" t="n">
        <v>284006</v>
      </c>
      <c r="D16" s="6" t="n">
        <v>463792</v>
      </c>
      <c r="E16" s="6" t="n">
        <v>284006</v>
      </c>
    </row>
    <row r="17" spans="1:6">
      <c r="A17" s="4" t="s">
        <v>386</v>
      </c>
    </row>
    <row r="18" spans="1:6">
      <c r="A18" s="3" t="s">
        <v>397</v>
      </c>
    </row>
    <row r="19" spans="1:6">
      <c r="A19" s="4" t="s">
        <v>34</v>
      </c>
      <c r="B19" s="6" t="n">
        <v>226287060</v>
      </c>
      <c r="D19" s="6" t="n">
        <v>226287060</v>
      </c>
      <c r="F19" s="6" t="n">
        <v>205495337</v>
      </c>
    </row>
    <row r="20" spans="1:6">
      <c r="A20" s="4" t="s">
        <v>398</v>
      </c>
      <c r="B20" s="6" t="n">
        <v>1293859</v>
      </c>
      <c r="C20" s="6" t="n">
        <v>792847</v>
      </c>
      <c r="D20" s="6" t="n">
        <v>1082855</v>
      </c>
      <c r="E20" s="6" t="n">
        <v>727869</v>
      </c>
    </row>
    <row r="21" spans="1:6">
      <c r="A21" s="4" t="s">
        <v>401</v>
      </c>
      <c r="B21" s="6" t="n">
        <v>145562</v>
      </c>
      <c r="C21" s="6" t="n">
        <v>147041</v>
      </c>
      <c r="D21" s="6" t="n">
        <v>356566</v>
      </c>
      <c r="E21" s="6" t="n">
        <v>212019</v>
      </c>
    </row>
    <row r="22" spans="1:6">
      <c r="A22" s="4" t="s">
        <v>402</v>
      </c>
      <c r="B22" s="6" t="n">
        <v>1439421</v>
      </c>
      <c r="C22" s="6" t="n">
        <v>939888</v>
      </c>
      <c r="D22" s="6" t="n">
        <v>1439421</v>
      </c>
      <c r="E22" s="6" t="n">
        <v>939888</v>
      </c>
    </row>
    <row r="23" spans="1:6">
      <c r="A23" s="4" t="s">
        <v>387</v>
      </c>
    </row>
    <row r="24" spans="1:6">
      <c r="A24" s="3" t="s">
        <v>397</v>
      </c>
    </row>
    <row r="25" spans="1:6">
      <c r="A25" s="4" t="s">
        <v>34</v>
      </c>
      <c r="B25" s="6" t="n">
        <v>148236433</v>
      </c>
      <c r="D25" s="6" t="n">
        <v>148236433</v>
      </c>
      <c r="F25" s="6" t="n">
        <v>138527163</v>
      </c>
    </row>
    <row r="26" spans="1:6">
      <c r="A26" s="4" t="s">
        <v>388</v>
      </c>
    </row>
    <row r="27" spans="1:6">
      <c r="A27" s="3" t="s">
        <v>397</v>
      </c>
    </row>
    <row r="28" spans="1:6">
      <c r="A28" s="4" t="s">
        <v>34</v>
      </c>
      <c r="B28" s="6" t="n">
        <v>78050627</v>
      </c>
      <c r="D28" s="6" t="n">
        <v>78050627</v>
      </c>
      <c r="F28" s="6" t="n">
        <v>66968174</v>
      </c>
    </row>
    <row r="29" spans="1:6">
      <c r="A29" s="4" t="s">
        <v>389</v>
      </c>
    </row>
    <row r="30" spans="1:6">
      <c r="A30" s="3" t="s">
        <v>397</v>
      </c>
    </row>
    <row r="31" spans="1:6">
      <c r="A31" s="4" t="s">
        <v>34</v>
      </c>
      <c r="B31" s="6" t="n">
        <v>148333597</v>
      </c>
      <c r="D31" s="6" t="n">
        <v>148333597</v>
      </c>
      <c r="F31" s="6" t="n">
        <v>153368115</v>
      </c>
    </row>
    <row r="32" spans="1:6">
      <c r="A32" s="4" t="s">
        <v>398</v>
      </c>
      <c r="B32" s="6" t="n">
        <v>1088063</v>
      </c>
      <c r="C32" s="6" t="n">
        <v>693085</v>
      </c>
      <c r="D32" s="6" t="n">
        <v>1043778</v>
      </c>
      <c r="E32" s="6" t="n">
        <v>593084</v>
      </c>
    </row>
    <row r="33" spans="1:6">
      <c r="A33" s="4" t="s">
        <v>399</v>
      </c>
      <c r="B33" s="6" t="n">
        <v>-97505</v>
      </c>
      <c r="C33" s="6" t="n">
        <v>-54604</v>
      </c>
      <c r="D33" s="6" t="n">
        <v>-225940</v>
      </c>
      <c r="E33" s="6" t="n">
        <v>-174414</v>
      </c>
    </row>
    <row r="34" spans="1:6">
      <c r="A34" s="4" t="s">
        <v>400</v>
      </c>
      <c r="B34" s="6" t="n">
        <v>39415</v>
      </c>
      <c r="C34" s="6" t="n">
        <v>41485</v>
      </c>
      <c r="D34" s="6" t="n">
        <v>63732</v>
      </c>
      <c r="E34" s="6" t="n">
        <v>41485</v>
      </c>
    </row>
    <row r="35" spans="1:6">
      <c r="A35" s="4" t="s">
        <v>401</v>
      </c>
      <c r="B35" s="6" t="n">
        <v>260185</v>
      </c>
      <c r="C35" s="6" t="n">
        <v>120943</v>
      </c>
      <c r="D35" s="6" t="n">
        <v>408588</v>
      </c>
      <c r="E35" s="6" t="n">
        <v>340754</v>
      </c>
    </row>
    <row r="36" spans="1:6">
      <c r="A36" s="4" t="s">
        <v>402</v>
      </c>
      <c r="B36" s="6" t="n">
        <v>1290158</v>
      </c>
      <c r="C36" s="6" t="n">
        <v>800909</v>
      </c>
      <c r="D36" s="6" t="n">
        <v>1290158</v>
      </c>
      <c r="E36" s="6" t="n">
        <v>800909</v>
      </c>
    </row>
    <row r="37" spans="1:6">
      <c r="A37" s="4" t="s">
        <v>390</v>
      </c>
    </row>
    <row r="38" spans="1:6">
      <c r="A38" s="3" t="s">
        <v>397</v>
      </c>
    </row>
    <row r="39" spans="1:6">
      <c r="A39" s="4" t="s">
        <v>34</v>
      </c>
      <c r="B39" s="6" t="n">
        <v>41627020</v>
      </c>
      <c r="D39" s="6" t="n">
        <v>41627020</v>
      </c>
      <c r="F39" s="6" t="n">
        <v>44787040</v>
      </c>
    </row>
    <row r="40" spans="1:6">
      <c r="A40" s="4" t="s">
        <v>391</v>
      </c>
    </row>
    <row r="41" spans="1:6">
      <c r="A41" s="3" t="s">
        <v>397</v>
      </c>
    </row>
    <row r="42" spans="1:6">
      <c r="A42" s="4" t="s">
        <v>34</v>
      </c>
      <c r="B42" s="6" t="n">
        <v>106706576</v>
      </c>
      <c r="D42" s="6" t="n">
        <v>106706576</v>
      </c>
      <c r="F42" s="6" t="n">
        <v>108581075</v>
      </c>
    </row>
    <row r="43" spans="1:6">
      <c r="A43" s="4" t="s">
        <v>392</v>
      </c>
    </row>
    <row r="44" spans="1:6">
      <c r="A44" s="3" t="s">
        <v>397</v>
      </c>
    </row>
    <row r="45" spans="1:6">
      <c r="A45" s="4" t="s">
        <v>34</v>
      </c>
      <c r="B45" s="6" t="n">
        <v>34052780</v>
      </c>
      <c r="D45" s="6" t="n">
        <v>34052780</v>
      </c>
      <c r="F45" s="6" t="n">
        <v>33256012</v>
      </c>
    </row>
    <row r="46" spans="1:6">
      <c r="A46" s="4" t="s">
        <v>398</v>
      </c>
      <c r="B46" s="6" t="n">
        <v>199678</v>
      </c>
      <c r="C46" s="6" t="n">
        <v>164313</v>
      </c>
      <c r="D46" s="6" t="n">
        <v>184296</v>
      </c>
      <c r="E46" s="6" t="n">
        <v>157043</v>
      </c>
    </row>
    <row r="47" spans="1:6">
      <c r="A47" s="4" t="s">
        <v>399</v>
      </c>
      <c r="E47" s="6" t="n">
        <v>-2183</v>
      </c>
    </row>
    <row r="48" spans="1:6">
      <c r="A48" s="4" t="s">
        <v>401</v>
      </c>
      <c r="B48" s="6" t="n">
        <v>24830</v>
      </c>
      <c r="C48" s="6" t="n">
        <v>10691</v>
      </c>
      <c r="D48" s="6" t="n">
        <v>40212</v>
      </c>
      <c r="E48" s="6" t="n">
        <v>20144</v>
      </c>
    </row>
    <row r="49" spans="1:6">
      <c r="A49" s="4" t="s">
        <v>402</v>
      </c>
      <c r="B49" s="6" t="n">
        <v>224508</v>
      </c>
      <c r="C49" s="6" t="n">
        <v>175004</v>
      </c>
      <c r="D49" s="6" t="n">
        <v>224508</v>
      </c>
      <c r="E49" s="6" t="n">
        <v>175004</v>
      </c>
    </row>
    <row r="50" spans="1:6">
      <c r="A50" s="4" t="s">
        <v>393</v>
      </c>
    </row>
    <row r="51" spans="1:6">
      <c r="A51" s="3" t="s">
        <v>397</v>
      </c>
    </row>
    <row r="52" spans="1:6">
      <c r="A52" s="4" t="s">
        <v>34</v>
      </c>
      <c r="B52" s="6" t="n">
        <v>4187897</v>
      </c>
      <c r="D52" s="6" t="n">
        <v>4187897</v>
      </c>
      <c r="F52" s="6" t="n">
        <v>5870999</v>
      </c>
    </row>
    <row r="53" spans="1:6">
      <c r="A53" s="4" t="s">
        <v>398</v>
      </c>
      <c r="B53" s="6" t="n">
        <v>21357</v>
      </c>
      <c r="C53" s="6" t="n">
        <v>16016</v>
      </c>
      <c r="D53" s="6" t="n">
        <v>19159</v>
      </c>
      <c r="E53" s="6" t="n">
        <v>15713</v>
      </c>
    </row>
    <row r="54" spans="1:6">
      <c r="A54" s="4" t="s">
        <v>401</v>
      </c>
      <c r="B54" s="6" t="n">
        <v>-9169</v>
      </c>
      <c r="C54" s="6" t="n">
        <v>1451</v>
      </c>
      <c r="D54" s="6" t="n">
        <v>-6971</v>
      </c>
      <c r="E54" s="6" t="n">
        <v>1754</v>
      </c>
    </row>
    <row r="55" spans="1:6">
      <c r="A55" s="4" t="s">
        <v>402</v>
      </c>
      <c r="B55" s="6" t="n">
        <v>12188</v>
      </c>
      <c r="C55" s="6" t="n">
        <v>17467</v>
      </c>
      <c r="D55" s="6" t="n">
        <v>12188</v>
      </c>
      <c r="E55" s="6" t="n">
        <v>17467</v>
      </c>
    </row>
    <row r="56" spans="1:6">
      <c r="A56" s="4" t="s">
        <v>394</v>
      </c>
    </row>
    <row r="57" spans="1:6">
      <c r="A57" s="3" t="s">
        <v>397</v>
      </c>
    </row>
    <row r="58" spans="1:6">
      <c r="A58" s="4" t="s">
        <v>34</v>
      </c>
      <c r="B58" s="6" t="n">
        <v>24915461</v>
      </c>
      <c r="D58" s="6" t="n">
        <v>24915461</v>
      </c>
      <c r="F58" s="6" t="n">
        <v>19804912</v>
      </c>
    </row>
    <row r="59" spans="1:6">
      <c r="A59" s="4" t="s">
        <v>398</v>
      </c>
      <c r="B59" s="6" t="n">
        <v>130701</v>
      </c>
      <c r="C59" s="6" t="n">
        <v>56360</v>
      </c>
      <c r="D59" s="6" t="n">
        <v>111503</v>
      </c>
      <c r="E59" s="6" t="n">
        <v>62967</v>
      </c>
    </row>
    <row r="60" spans="1:6">
      <c r="A60" s="4" t="s">
        <v>399</v>
      </c>
      <c r="B60" s="6" t="n">
        <v>-15593</v>
      </c>
      <c r="D60" s="6" t="n">
        <v>-15593</v>
      </c>
    </row>
    <row r="61" spans="1:6">
      <c r="A61" s="4" t="s">
        <v>401</v>
      </c>
      <c r="B61" s="6" t="n">
        <v>50408</v>
      </c>
      <c r="C61" s="6" t="n">
        <v>12821</v>
      </c>
      <c r="D61" s="6" t="n">
        <v>69606</v>
      </c>
      <c r="E61" s="6" t="n">
        <v>6214</v>
      </c>
    </row>
    <row r="62" spans="1:6">
      <c r="A62" s="4" t="s">
        <v>402</v>
      </c>
      <c r="B62" s="6" t="n">
        <v>165516</v>
      </c>
      <c r="C62" s="6" t="n">
        <v>69181</v>
      </c>
      <c r="D62" s="6" t="n">
        <v>165516</v>
      </c>
      <c r="E62" s="6" t="n">
        <v>69181</v>
      </c>
    </row>
    <row r="63" spans="1:6">
      <c r="A63" s="4" t="s">
        <v>395</v>
      </c>
    </row>
    <row r="64" spans="1:6">
      <c r="A64" s="3" t="s">
        <v>397</v>
      </c>
    </row>
    <row r="65" spans="1:6">
      <c r="A65" s="4" t="s">
        <v>34</v>
      </c>
      <c r="B65" s="6" t="n">
        <v>1917377</v>
      </c>
      <c r="D65" s="6" t="n">
        <v>1917377</v>
      </c>
      <c r="F65" s="7" t="n">
        <v>2073696</v>
      </c>
    </row>
    <row r="66" spans="1:6">
      <c r="A66" s="4" t="s">
        <v>398</v>
      </c>
      <c r="B66" s="6" t="n">
        <v>12066</v>
      </c>
      <c r="C66" s="6" t="n">
        <v>5346</v>
      </c>
      <c r="D66" s="6" t="n">
        <v>11705</v>
      </c>
      <c r="E66" s="6" t="n">
        <v>5535</v>
      </c>
    </row>
    <row r="67" spans="1:6">
      <c r="A67" s="4" t="s">
        <v>399</v>
      </c>
      <c r="E67" s="6" t="n">
        <v>-480</v>
      </c>
    </row>
    <row r="68" spans="1:6">
      <c r="A68" s="4" t="s">
        <v>400</v>
      </c>
      <c r="D68" s="6" t="n">
        <v>100</v>
      </c>
    </row>
    <row r="69" spans="1:6">
      <c r="A69" s="4" t="s">
        <v>401</v>
      </c>
      <c r="B69" s="6" t="n">
        <v>835</v>
      </c>
      <c r="C69" s="6" t="n">
        <v>1149</v>
      </c>
      <c r="D69" s="6" t="n">
        <v>1096</v>
      </c>
      <c r="E69" s="6" t="n">
        <v>1440</v>
      </c>
    </row>
    <row r="70" spans="1:6">
      <c r="A70" s="4" t="s">
        <v>402</v>
      </c>
      <c r="B70" s="7" t="n">
        <v>12901</v>
      </c>
      <c r="C70" s="7" t="n">
        <v>6495</v>
      </c>
      <c r="D70" s="7" t="n">
        <v>12901</v>
      </c>
      <c r="E70" s="7" t="n">
        <v>64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3</v>
      </c>
      <c r="B1" s="2" t="s">
        <v>2</v>
      </c>
      <c r="C1" s="2" t="s">
        <v>310</v>
      </c>
      <c r="D1" s="2" t="s">
        <v>25</v>
      </c>
      <c r="E1" s="2" t="s">
        <v>72</v>
      </c>
      <c r="F1" s="2" t="s">
        <v>378</v>
      </c>
      <c r="G1" s="2" t="s">
        <v>379</v>
      </c>
    </row>
    <row r="2" spans="1:7">
      <c r="A2" s="3" t="s">
        <v>404</v>
      </c>
    </row>
    <row r="3" spans="1:7">
      <c r="A3" s="4" t="s">
        <v>405</v>
      </c>
      <c r="B3" s="7" t="n">
        <v>392120</v>
      </c>
      <c r="D3" s="7" t="n">
        <v>270526</v>
      </c>
    </row>
    <row r="4" spans="1:7">
      <c r="A4" s="4" t="s">
        <v>406</v>
      </c>
      <c r="B4" s="6" t="n">
        <v>3216364</v>
      </c>
      <c r="D4" s="6" t="n">
        <v>2552627</v>
      </c>
    </row>
    <row r="5" spans="1:7">
      <c r="A5" s="4" t="s">
        <v>407</v>
      </c>
      <c r="B5" s="6" t="n">
        <v>3608484</v>
      </c>
      <c r="C5" s="7" t="n">
        <v>3159769</v>
      </c>
      <c r="D5" s="6" t="n">
        <v>2823153</v>
      </c>
      <c r="E5" s="7" t="n">
        <v>2292950</v>
      </c>
      <c r="F5" s="7" t="n">
        <v>1948536</v>
      </c>
      <c r="G5" s="7" t="n">
        <v>1773009</v>
      </c>
    </row>
    <row r="6" spans="1:7">
      <c r="A6" s="4" t="s">
        <v>408</v>
      </c>
      <c r="B6" s="6" t="n">
        <v>5534201</v>
      </c>
      <c r="D6" s="6" t="n">
        <v>5501749</v>
      </c>
    </row>
    <row r="7" spans="1:7">
      <c r="A7" s="4" t="s">
        <v>409</v>
      </c>
      <c r="B7" s="6" t="n">
        <v>476572844</v>
      </c>
      <c r="D7" s="6" t="n">
        <v>450963046</v>
      </c>
    </row>
    <row r="8" spans="1:7">
      <c r="A8" s="4" t="s">
        <v>410</v>
      </c>
      <c r="B8" s="6" t="n">
        <v>27488554</v>
      </c>
      <c r="D8" s="6" t="n">
        <v>30638918</v>
      </c>
    </row>
    <row r="9" spans="1:7">
      <c r="A9" s="4" t="s">
        <v>381</v>
      </c>
      <c r="B9" s="6" t="n">
        <v>509595599</v>
      </c>
      <c r="D9" s="6" t="n">
        <v>487103713</v>
      </c>
    </row>
    <row r="10" spans="1:7">
      <c r="A10" s="4" t="s">
        <v>411</v>
      </c>
      <c r="B10" s="6" t="n">
        <v>509595599</v>
      </c>
      <c r="D10" s="6" t="n">
        <v>487103713</v>
      </c>
    </row>
    <row r="11" spans="1:7">
      <c r="A11" s="4" t="s">
        <v>412</v>
      </c>
      <c r="B11" s="6" t="n">
        <v>6859</v>
      </c>
      <c r="D11" s="6" t="n">
        <v>104460</v>
      </c>
    </row>
    <row r="12" spans="1:7">
      <c r="A12" s="4" t="s">
        <v>385</v>
      </c>
    </row>
    <row r="13" spans="1:7">
      <c r="A13" s="3" t="s">
        <v>404</v>
      </c>
    </row>
    <row r="14" spans="1:7">
      <c r="A14" s="4" t="s">
        <v>406</v>
      </c>
      <c r="B14" s="6" t="n">
        <v>463792</v>
      </c>
      <c r="D14" s="6" t="n">
        <v>369857</v>
      </c>
    </row>
    <row r="15" spans="1:7">
      <c r="A15" s="4" t="s">
        <v>407</v>
      </c>
      <c r="B15" s="6" t="n">
        <v>463792</v>
      </c>
      <c r="C15" s="6" t="n">
        <v>414045</v>
      </c>
      <c r="D15" s="6" t="n">
        <v>369857</v>
      </c>
      <c r="E15" s="6" t="n">
        <v>284006</v>
      </c>
      <c r="F15" s="6" t="n">
        <v>220569</v>
      </c>
      <c r="G15" s="6" t="n">
        <v>210798</v>
      </c>
    </row>
    <row r="16" spans="1:7">
      <c r="A16" s="4" t="s">
        <v>408</v>
      </c>
      <c r="B16" s="6" t="n">
        <v>501474</v>
      </c>
      <c r="D16" s="6" t="n">
        <v>641774</v>
      </c>
    </row>
    <row r="17" spans="1:7">
      <c r="A17" s="4" t="s">
        <v>409</v>
      </c>
      <c r="B17" s="6" t="n">
        <v>68720673</v>
      </c>
      <c r="D17" s="6" t="n">
        <v>65341316</v>
      </c>
    </row>
    <row r="18" spans="1:7">
      <c r="A18" s="4" t="s">
        <v>410</v>
      </c>
      <c r="B18" s="6" t="n">
        <v>679280</v>
      </c>
      <c r="D18" s="6" t="n">
        <v>1251552</v>
      </c>
    </row>
    <row r="19" spans="1:7">
      <c r="A19" s="4" t="s">
        <v>381</v>
      </c>
      <c r="B19" s="6" t="n">
        <v>69901427</v>
      </c>
      <c r="D19" s="6" t="n">
        <v>67234642</v>
      </c>
    </row>
    <row r="20" spans="1:7">
      <c r="A20" s="4" t="s">
        <v>411</v>
      </c>
      <c r="B20" s="6" t="n">
        <v>69901427</v>
      </c>
      <c r="D20" s="6" t="n">
        <v>67234642</v>
      </c>
    </row>
    <row r="21" spans="1:7">
      <c r="A21" s="4" t="s">
        <v>386</v>
      </c>
    </row>
    <row r="22" spans="1:7">
      <c r="A22" s="3" t="s">
        <v>404</v>
      </c>
    </row>
    <row r="23" spans="1:7">
      <c r="A23" s="4" t="s">
        <v>406</v>
      </c>
      <c r="B23" s="6" t="n">
        <v>1439421</v>
      </c>
      <c r="D23" s="6" t="n">
        <v>1082855</v>
      </c>
    </row>
    <row r="24" spans="1:7">
      <c r="A24" s="4" t="s">
        <v>407</v>
      </c>
      <c r="B24" s="6" t="n">
        <v>1439421</v>
      </c>
      <c r="C24" s="6" t="n">
        <v>1293859</v>
      </c>
      <c r="D24" s="6" t="n">
        <v>1082855</v>
      </c>
      <c r="E24" s="6" t="n">
        <v>939888</v>
      </c>
      <c r="F24" s="6" t="n">
        <v>792847</v>
      </c>
      <c r="G24" s="6" t="n">
        <v>727869</v>
      </c>
    </row>
    <row r="25" spans="1:7">
      <c r="A25" s="4" t="s">
        <v>408</v>
      </c>
      <c r="D25" s="6" t="n">
        <v>277515</v>
      </c>
    </row>
    <row r="26" spans="1:7">
      <c r="A26" s="4" t="s">
        <v>409</v>
      </c>
      <c r="B26" s="6" t="n">
        <v>213280908</v>
      </c>
      <c r="D26" s="6" t="n">
        <v>191303934</v>
      </c>
    </row>
    <row r="27" spans="1:7">
      <c r="A27" s="4" t="s">
        <v>410</v>
      </c>
      <c r="B27" s="6" t="n">
        <v>13006152</v>
      </c>
      <c r="D27" s="6" t="n">
        <v>13913888</v>
      </c>
    </row>
    <row r="28" spans="1:7">
      <c r="A28" s="4" t="s">
        <v>381</v>
      </c>
      <c r="B28" s="6" t="n">
        <v>226287060</v>
      </c>
      <c r="D28" s="6" t="n">
        <v>205495337</v>
      </c>
    </row>
    <row r="29" spans="1:7">
      <c r="A29" s="4" t="s">
        <v>389</v>
      </c>
    </row>
    <row r="30" spans="1:7">
      <c r="A30" s="3" t="s">
        <v>404</v>
      </c>
    </row>
    <row r="31" spans="1:7">
      <c r="A31" s="4" t="s">
        <v>405</v>
      </c>
      <c r="B31" s="6" t="n">
        <v>392120</v>
      </c>
      <c r="D31" s="6" t="n">
        <v>270526</v>
      </c>
    </row>
    <row r="32" spans="1:7">
      <c r="A32" s="4" t="s">
        <v>406</v>
      </c>
      <c r="B32" s="6" t="n">
        <v>898038</v>
      </c>
      <c r="D32" s="6" t="n">
        <v>773252</v>
      </c>
    </row>
    <row r="33" spans="1:7">
      <c r="A33" s="4" t="s">
        <v>407</v>
      </c>
      <c r="B33" s="6" t="n">
        <v>1290158</v>
      </c>
      <c r="C33" s="6" t="n">
        <v>1088063</v>
      </c>
      <c r="D33" s="6" t="n">
        <v>1043778</v>
      </c>
      <c r="E33" s="6" t="n">
        <v>800909</v>
      </c>
      <c r="F33" s="6" t="n">
        <v>693085</v>
      </c>
      <c r="G33" s="6" t="n">
        <v>593084</v>
      </c>
    </row>
    <row r="34" spans="1:7">
      <c r="A34" s="4" t="s">
        <v>408</v>
      </c>
      <c r="B34" s="6" t="n">
        <v>4969305</v>
      </c>
      <c r="D34" s="6" t="n">
        <v>4521110</v>
      </c>
    </row>
    <row r="35" spans="1:7">
      <c r="A35" s="4" t="s">
        <v>409</v>
      </c>
      <c r="B35" s="6" t="n">
        <v>133063505</v>
      </c>
      <c r="D35" s="6" t="n">
        <v>136607497</v>
      </c>
    </row>
    <row r="36" spans="1:7">
      <c r="A36" s="4" t="s">
        <v>410</v>
      </c>
      <c r="B36" s="6" t="n">
        <v>10300787</v>
      </c>
      <c r="D36" s="6" t="n">
        <v>12239508</v>
      </c>
    </row>
    <row r="37" spans="1:7">
      <c r="A37" s="4" t="s">
        <v>381</v>
      </c>
      <c r="B37" s="6" t="n">
        <v>148333597</v>
      </c>
      <c r="D37" s="6" t="n">
        <v>153368115</v>
      </c>
    </row>
    <row r="38" spans="1:7">
      <c r="A38" s="4" t="s">
        <v>392</v>
      </c>
    </row>
    <row r="39" spans="1:7">
      <c r="A39" s="3" t="s">
        <v>404</v>
      </c>
    </row>
    <row r="40" spans="1:7">
      <c r="A40" s="4" t="s">
        <v>406</v>
      </c>
      <c r="B40" s="6" t="n">
        <v>224508</v>
      </c>
      <c r="D40" s="6" t="n">
        <v>184296</v>
      </c>
    </row>
    <row r="41" spans="1:7">
      <c r="A41" s="4" t="s">
        <v>407</v>
      </c>
      <c r="B41" s="6" t="n">
        <v>224508</v>
      </c>
      <c r="C41" s="6" t="n">
        <v>199678</v>
      </c>
      <c r="D41" s="6" t="n">
        <v>184296</v>
      </c>
      <c r="E41" s="6" t="n">
        <v>175004</v>
      </c>
      <c r="F41" s="6" t="n">
        <v>164313</v>
      </c>
      <c r="G41" s="6" t="n">
        <v>157043</v>
      </c>
    </row>
    <row r="42" spans="1:7">
      <c r="A42" s="4" t="s">
        <v>408</v>
      </c>
      <c r="B42" s="6" t="n">
        <v>57624</v>
      </c>
      <c r="D42" s="6" t="n">
        <v>55552</v>
      </c>
    </row>
    <row r="43" spans="1:7">
      <c r="A43" s="4" t="s">
        <v>409</v>
      </c>
      <c r="B43" s="6" t="n">
        <v>33265591</v>
      </c>
      <c r="D43" s="6" t="n">
        <v>32558837</v>
      </c>
    </row>
    <row r="44" spans="1:7">
      <c r="A44" s="4" t="s">
        <v>410</v>
      </c>
      <c r="B44" s="6" t="n">
        <v>729565</v>
      </c>
      <c r="D44" s="6" t="n">
        <v>641623</v>
      </c>
    </row>
    <row r="45" spans="1:7">
      <c r="A45" s="4" t="s">
        <v>381</v>
      </c>
      <c r="B45" s="6" t="n">
        <v>34052780</v>
      </c>
      <c r="D45" s="6" t="n">
        <v>33256012</v>
      </c>
    </row>
    <row r="46" spans="1:7">
      <c r="A46" s="4" t="s">
        <v>411</v>
      </c>
      <c r="B46" s="6" t="n">
        <v>34052780</v>
      </c>
      <c r="D46" s="6" t="n">
        <v>33256012</v>
      </c>
    </row>
    <row r="47" spans="1:7">
      <c r="A47" s="4" t="s">
        <v>393</v>
      </c>
    </row>
    <row r="48" spans="1:7">
      <c r="A48" s="3" t="s">
        <v>404</v>
      </c>
    </row>
    <row r="49" spans="1:7">
      <c r="A49" s="4" t="s">
        <v>406</v>
      </c>
      <c r="B49" s="6" t="n">
        <v>12188</v>
      </c>
      <c r="D49" s="6" t="n">
        <v>19159</v>
      </c>
    </row>
    <row r="50" spans="1:7">
      <c r="A50" s="4" t="s">
        <v>407</v>
      </c>
      <c r="B50" s="6" t="n">
        <v>12188</v>
      </c>
      <c r="C50" s="6" t="n">
        <v>21357</v>
      </c>
      <c r="D50" s="6" t="n">
        <v>19159</v>
      </c>
      <c r="E50" s="6" t="n">
        <v>17467</v>
      </c>
      <c r="F50" s="6" t="n">
        <v>16016</v>
      </c>
      <c r="G50" s="6" t="n">
        <v>15713</v>
      </c>
    </row>
    <row r="51" spans="1:7">
      <c r="A51" s="4" t="s">
        <v>409</v>
      </c>
      <c r="B51" s="6" t="n">
        <v>1805895</v>
      </c>
      <c r="D51" s="6" t="n">
        <v>3384741</v>
      </c>
    </row>
    <row r="52" spans="1:7">
      <c r="A52" s="4" t="s">
        <v>410</v>
      </c>
      <c r="B52" s="6" t="n">
        <v>2382002</v>
      </c>
      <c r="D52" s="6" t="n">
        <v>2486258</v>
      </c>
    </row>
    <row r="53" spans="1:7">
      <c r="A53" s="4" t="s">
        <v>381</v>
      </c>
      <c r="B53" s="6" t="n">
        <v>4187897</v>
      </c>
      <c r="D53" s="6" t="n">
        <v>5870999</v>
      </c>
    </row>
    <row r="54" spans="1:7">
      <c r="A54" s="4" t="s">
        <v>411</v>
      </c>
      <c r="B54" s="6" t="n">
        <v>4187897</v>
      </c>
      <c r="D54" s="6" t="n">
        <v>5870999</v>
      </c>
    </row>
    <row r="55" spans="1:7">
      <c r="A55" s="4" t="s">
        <v>394</v>
      </c>
    </row>
    <row r="56" spans="1:7">
      <c r="A56" s="3" t="s">
        <v>404</v>
      </c>
    </row>
    <row r="57" spans="1:7">
      <c r="A57" s="4" t="s">
        <v>406</v>
      </c>
      <c r="B57" s="6" t="n">
        <v>165516</v>
      </c>
      <c r="D57" s="6" t="n">
        <v>111503</v>
      </c>
    </row>
    <row r="58" spans="1:7">
      <c r="A58" s="4" t="s">
        <v>407</v>
      </c>
      <c r="B58" s="6" t="n">
        <v>165516</v>
      </c>
      <c r="C58" s="6" t="n">
        <v>130701</v>
      </c>
      <c r="D58" s="6" t="n">
        <v>111503</v>
      </c>
      <c r="E58" s="6" t="n">
        <v>69181</v>
      </c>
      <c r="F58" s="6" t="n">
        <v>56360</v>
      </c>
      <c r="G58" s="6" t="n">
        <v>62967</v>
      </c>
    </row>
    <row r="59" spans="1:7">
      <c r="A59" s="4" t="s">
        <v>409</v>
      </c>
      <c r="B59" s="6" t="n">
        <v>24524693</v>
      </c>
      <c r="D59" s="6" t="n">
        <v>19698823</v>
      </c>
    </row>
    <row r="60" spans="1:7">
      <c r="A60" s="4" t="s">
        <v>410</v>
      </c>
      <c r="B60" s="6" t="n">
        <v>390768</v>
      </c>
      <c r="D60" s="6" t="n">
        <v>106089</v>
      </c>
    </row>
    <row r="61" spans="1:7">
      <c r="A61" s="4" t="s">
        <v>381</v>
      </c>
      <c r="B61" s="6" t="n">
        <v>24915461</v>
      </c>
      <c r="D61" s="6" t="n">
        <v>19804912</v>
      </c>
    </row>
    <row r="62" spans="1:7">
      <c r="A62" s="4" t="s">
        <v>411</v>
      </c>
      <c r="B62" s="6" t="n">
        <v>24915461</v>
      </c>
      <c r="D62" s="6" t="n">
        <v>19804912</v>
      </c>
    </row>
    <row r="63" spans="1:7">
      <c r="A63" s="4" t="s">
        <v>395</v>
      </c>
    </row>
    <row r="64" spans="1:7">
      <c r="A64" s="3" t="s">
        <v>404</v>
      </c>
    </row>
    <row r="65" spans="1:7">
      <c r="A65" s="4" t="s">
        <v>406</v>
      </c>
      <c r="B65" s="6" t="n">
        <v>12901</v>
      </c>
      <c r="D65" s="6" t="n">
        <v>11705</v>
      </c>
    </row>
    <row r="66" spans="1:7">
      <c r="A66" s="4" t="s">
        <v>407</v>
      </c>
      <c r="B66" s="6" t="n">
        <v>12901</v>
      </c>
      <c r="C66" s="7" t="n">
        <v>12066</v>
      </c>
      <c r="D66" s="6" t="n">
        <v>11705</v>
      </c>
      <c r="E66" s="7" t="n">
        <v>6495</v>
      </c>
      <c r="F66" s="7" t="n">
        <v>5346</v>
      </c>
      <c r="G66" s="7" t="n">
        <v>5535</v>
      </c>
    </row>
    <row r="67" spans="1:7">
      <c r="A67" s="4" t="s">
        <v>408</v>
      </c>
      <c r="B67" s="6" t="n">
        <v>5798</v>
      </c>
      <c r="D67" s="6" t="n">
        <v>5798</v>
      </c>
    </row>
    <row r="68" spans="1:7">
      <c r="A68" s="4" t="s">
        <v>409</v>
      </c>
      <c r="B68" s="6" t="n">
        <v>1911579</v>
      </c>
      <c r="D68" s="6" t="n">
        <v>2067898</v>
      </c>
    </row>
    <row r="69" spans="1:7">
      <c r="A69" s="4" t="s">
        <v>381</v>
      </c>
      <c r="B69" s="6" t="n">
        <v>1917377</v>
      </c>
      <c r="D69" s="6" t="n">
        <v>2073696</v>
      </c>
    </row>
    <row r="70" spans="1:7">
      <c r="A70" s="4" t="s">
        <v>411</v>
      </c>
      <c r="B70" s="7" t="n">
        <v>1917377</v>
      </c>
      <c r="D70" s="7" t="n">
        <v>20736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s>
  <sheetData>
    <row r="1" spans="1:5">
      <c r="A1" s="1" t="s">
        <v>413</v>
      </c>
      <c r="B1" s="2" t="s">
        <v>71</v>
      </c>
      <c r="C1" s="2" t="s">
        <v>1</v>
      </c>
      <c r="E1" s="2" t="s">
        <v>334</v>
      </c>
    </row>
    <row r="2" spans="1:5">
      <c r="B2" s="2" t="s">
        <v>2</v>
      </c>
      <c r="C2" s="2" t="s">
        <v>2</v>
      </c>
      <c r="D2" s="2" t="s">
        <v>72</v>
      </c>
      <c r="E2" s="2" t="s">
        <v>25</v>
      </c>
    </row>
    <row r="3" spans="1:5">
      <c r="A3" s="3" t="s">
        <v>414</v>
      </c>
    </row>
    <row r="4" spans="1:5">
      <c r="A4" s="4" t="s">
        <v>415</v>
      </c>
      <c r="B4" s="7" t="n">
        <v>5727963</v>
      </c>
      <c r="C4" s="7" t="n">
        <v>5727963</v>
      </c>
      <c r="E4" s="7" t="n">
        <v>5724536</v>
      </c>
    </row>
    <row r="5" spans="1:5">
      <c r="A5" s="4" t="s">
        <v>416</v>
      </c>
      <c r="B5" s="6" t="n">
        <v>6329732</v>
      </c>
      <c r="C5" s="6" t="n">
        <v>6329732</v>
      </c>
      <c r="E5" s="6" t="n">
        <v>6350178</v>
      </c>
    </row>
    <row r="6" spans="1:5">
      <c r="A6" s="4" t="s">
        <v>417</v>
      </c>
      <c r="B6" s="6" t="n">
        <v>392120</v>
      </c>
      <c r="C6" s="6" t="n">
        <v>392120</v>
      </c>
      <c r="E6" s="6" t="n">
        <v>270526</v>
      </c>
    </row>
    <row r="7" spans="1:5">
      <c r="A7" s="4" t="s">
        <v>418</v>
      </c>
      <c r="B7" s="6" t="n">
        <v>6201374</v>
      </c>
      <c r="C7" s="6" t="n">
        <v>6327547</v>
      </c>
      <c r="D7" s="7" t="n">
        <v>5585142</v>
      </c>
      <c r="E7" s="6" t="n">
        <v>6482714</v>
      </c>
    </row>
    <row r="8" spans="1:5">
      <c r="A8" s="4" t="s">
        <v>419</v>
      </c>
      <c r="B8" s="6" t="n">
        <v>41755</v>
      </c>
      <c r="C8" s="6" t="n">
        <v>145879</v>
      </c>
      <c r="D8" s="6" t="n">
        <v>162468</v>
      </c>
      <c r="E8" s="6" t="n">
        <v>201402</v>
      </c>
    </row>
    <row r="9" spans="1:5">
      <c r="A9" s="4" t="s">
        <v>420</v>
      </c>
      <c r="B9" s="6" t="n">
        <v>5727963</v>
      </c>
      <c r="C9" s="6" t="n">
        <v>5727963</v>
      </c>
      <c r="E9" s="6" t="n">
        <v>5724536</v>
      </c>
    </row>
    <row r="10" spans="1:5">
      <c r="A10" s="4" t="s">
        <v>421</v>
      </c>
      <c r="B10" s="6" t="n">
        <v>6329732</v>
      </c>
      <c r="C10" s="6" t="n">
        <v>6329732</v>
      </c>
      <c r="E10" s="6" t="n">
        <v>6350178</v>
      </c>
    </row>
    <row r="11" spans="1:5">
      <c r="A11" s="4" t="s">
        <v>422</v>
      </c>
      <c r="B11" s="6" t="n">
        <v>6201374</v>
      </c>
      <c r="C11" s="6" t="n">
        <v>6327547</v>
      </c>
      <c r="D11" s="6" t="n">
        <v>5585142</v>
      </c>
      <c r="E11" s="6" t="n">
        <v>6482714</v>
      </c>
    </row>
    <row r="12" spans="1:5">
      <c r="A12" s="4" t="s">
        <v>423</v>
      </c>
      <c r="B12" s="6" t="n">
        <v>41755</v>
      </c>
      <c r="C12" s="6" t="n">
        <v>145879</v>
      </c>
      <c r="D12" s="6" t="n">
        <v>162468</v>
      </c>
      <c r="E12" s="6" t="n">
        <v>201402</v>
      </c>
    </row>
    <row r="13" spans="1:5">
      <c r="A13" s="4" t="s">
        <v>385</v>
      </c>
    </row>
    <row r="14" spans="1:5">
      <c r="A14" s="3" t="s">
        <v>414</v>
      </c>
    </row>
    <row r="15" spans="1:5">
      <c r="A15" s="4" t="s">
        <v>424</v>
      </c>
      <c r="B15" s="6" t="n">
        <v>501474</v>
      </c>
      <c r="C15" s="6" t="n">
        <v>501474</v>
      </c>
      <c r="E15" s="6" t="n">
        <v>641774</v>
      </c>
    </row>
    <row r="16" spans="1:5">
      <c r="A16" s="4" t="s">
        <v>425</v>
      </c>
      <c r="B16" s="6" t="n">
        <v>588656</v>
      </c>
      <c r="C16" s="6" t="n">
        <v>588656</v>
      </c>
      <c r="E16" s="6" t="n">
        <v>739128</v>
      </c>
    </row>
    <row r="17" spans="1:5">
      <c r="A17" s="4" t="s">
        <v>426</v>
      </c>
      <c r="B17" s="6" t="n">
        <v>567298</v>
      </c>
      <c r="C17" s="6" t="n">
        <v>588963</v>
      </c>
      <c r="D17" s="6" t="n">
        <v>855500</v>
      </c>
      <c r="E17" s="6" t="n">
        <v>804938</v>
      </c>
    </row>
    <row r="18" spans="1:5">
      <c r="A18" s="4" t="s">
        <v>427</v>
      </c>
      <c r="B18" s="6" t="n">
        <v>9720</v>
      </c>
      <c r="C18" s="6" t="n">
        <v>31027</v>
      </c>
      <c r="D18" s="6" t="n">
        <v>52267</v>
      </c>
      <c r="E18" s="6" t="n">
        <v>79886</v>
      </c>
    </row>
    <row r="19" spans="1:5">
      <c r="A19" s="4" t="s">
        <v>420</v>
      </c>
      <c r="B19" s="6" t="n">
        <v>501474</v>
      </c>
      <c r="C19" s="6" t="n">
        <v>501474</v>
      </c>
      <c r="E19" s="6" t="n">
        <v>641774</v>
      </c>
    </row>
    <row r="20" spans="1:5">
      <c r="A20" s="4" t="s">
        <v>421</v>
      </c>
      <c r="B20" s="6" t="n">
        <v>588656</v>
      </c>
      <c r="C20" s="6" t="n">
        <v>588656</v>
      </c>
      <c r="E20" s="6" t="n">
        <v>739128</v>
      </c>
    </row>
    <row r="21" spans="1:5">
      <c r="A21" s="4" t="s">
        <v>422</v>
      </c>
      <c r="B21" s="6" t="n">
        <v>567298</v>
      </c>
      <c r="C21" s="6" t="n">
        <v>588963</v>
      </c>
      <c r="D21" s="6" t="n">
        <v>855500</v>
      </c>
      <c r="E21" s="6" t="n">
        <v>804938</v>
      </c>
    </row>
    <row r="22" spans="1:5">
      <c r="A22" s="4" t="s">
        <v>423</v>
      </c>
      <c r="B22" s="6" t="n">
        <v>9720</v>
      </c>
      <c r="C22" s="6" t="n">
        <v>31027</v>
      </c>
      <c r="D22" s="6" t="n">
        <v>52267</v>
      </c>
      <c r="E22" s="6" t="n">
        <v>79886</v>
      </c>
    </row>
    <row r="23" spans="1:5">
      <c r="A23" s="4" t="s">
        <v>386</v>
      </c>
    </row>
    <row r="24" spans="1:5">
      <c r="A24" s="3" t="s">
        <v>414</v>
      </c>
    </row>
    <row r="25" spans="1:5">
      <c r="A25" s="4" t="s">
        <v>420</v>
      </c>
      <c r="E25" s="6" t="n">
        <v>277515</v>
      </c>
    </row>
    <row r="26" spans="1:5">
      <c r="A26" s="4" t="s">
        <v>421</v>
      </c>
      <c r="E26" s="6" t="n">
        <v>277515</v>
      </c>
    </row>
    <row r="27" spans="1:5">
      <c r="A27" s="4" t="s">
        <v>422</v>
      </c>
      <c r="D27" s="6" t="n">
        <v>352315</v>
      </c>
      <c r="E27" s="6" t="n">
        <v>294053</v>
      </c>
    </row>
    <row r="28" spans="1:5">
      <c r="A28" s="4" t="s">
        <v>423</v>
      </c>
      <c r="D28" s="6" t="n">
        <v>1048</v>
      </c>
    </row>
    <row r="29" spans="1:5">
      <c r="A29" s="4" t="s">
        <v>387</v>
      </c>
    </row>
    <row r="30" spans="1:5">
      <c r="A30" s="3" t="s">
        <v>414</v>
      </c>
    </row>
    <row r="31" spans="1:5">
      <c r="A31" s="4" t="s">
        <v>424</v>
      </c>
      <c r="E31" s="6" t="n">
        <v>277515</v>
      </c>
    </row>
    <row r="32" spans="1:5">
      <c r="A32" s="4" t="s">
        <v>425</v>
      </c>
      <c r="E32" s="6" t="n">
        <v>277515</v>
      </c>
    </row>
    <row r="33" spans="1:5">
      <c r="A33" s="4" t="s">
        <v>426</v>
      </c>
      <c r="D33" s="6" t="n">
        <v>352315</v>
      </c>
      <c r="E33" s="6" t="n">
        <v>294053</v>
      </c>
    </row>
    <row r="34" spans="1:5">
      <c r="A34" s="4" t="s">
        <v>427</v>
      </c>
      <c r="D34" s="6" t="n">
        <v>1048</v>
      </c>
    </row>
    <row r="35" spans="1:5">
      <c r="A35" s="4" t="s">
        <v>388</v>
      </c>
    </row>
    <row r="36" spans="1:5">
      <c r="A36" s="3" t="s">
        <v>414</v>
      </c>
    </row>
    <row r="37" spans="1:5">
      <c r="A37" s="4" t="s">
        <v>424</v>
      </c>
      <c r="B37" s="6" t="n">
        <v>587589</v>
      </c>
      <c r="C37" s="6" t="n">
        <v>587589</v>
      </c>
    </row>
    <row r="38" spans="1:5">
      <c r="A38" s="4" t="s">
        <v>425</v>
      </c>
      <c r="B38" s="6" t="n">
        <v>563226</v>
      </c>
      <c r="C38" s="6" t="n">
        <v>563226</v>
      </c>
    </row>
    <row r="39" spans="1:5">
      <c r="A39" s="4" t="s">
        <v>426</v>
      </c>
      <c r="B39" s="6" t="n">
        <v>582540</v>
      </c>
    </row>
    <row r="40" spans="1:5">
      <c r="A40" s="4" t="s">
        <v>417</v>
      </c>
      <c r="B40" s="6" t="n">
        <v>172754</v>
      </c>
      <c r="C40" s="6" t="n">
        <v>172754</v>
      </c>
    </row>
    <row r="41" spans="1:5">
      <c r="A41" s="4" t="s">
        <v>418</v>
      </c>
      <c r="C41" s="6" t="n">
        <v>582540</v>
      </c>
    </row>
    <row r="42" spans="1:5">
      <c r="A42" s="4" t="s">
        <v>428</v>
      </c>
      <c r="C42" s="6" t="n">
        <v>-264</v>
      </c>
    </row>
    <row r="43" spans="1:5">
      <c r="A43" s="4" t="s">
        <v>389</v>
      </c>
    </row>
    <row r="44" spans="1:5">
      <c r="A44" s="3" t="s">
        <v>414</v>
      </c>
    </row>
    <row r="45" spans="1:5">
      <c r="A45" s="4" t="s">
        <v>417</v>
      </c>
      <c r="B45" s="6" t="n">
        <v>392120</v>
      </c>
      <c r="C45" s="6" t="n">
        <v>392120</v>
      </c>
      <c r="E45" s="6" t="n">
        <v>270526</v>
      </c>
    </row>
    <row r="46" spans="1:5">
      <c r="A46" s="4" t="s">
        <v>420</v>
      </c>
      <c r="B46" s="6" t="n">
        <v>5163067</v>
      </c>
      <c r="C46" s="6" t="n">
        <v>5163067</v>
      </c>
      <c r="E46" s="6" t="n">
        <v>4743897</v>
      </c>
    </row>
    <row r="47" spans="1:5">
      <c r="A47" s="4" t="s">
        <v>421</v>
      </c>
      <c r="B47" s="6" t="n">
        <v>5464541</v>
      </c>
      <c r="C47" s="6" t="n">
        <v>5464541</v>
      </c>
      <c r="E47" s="6" t="n">
        <v>5058861</v>
      </c>
    </row>
    <row r="48" spans="1:5">
      <c r="A48" s="4" t="s">
        <v>422</v>
      </c>
      <c r="B48" s="6" t="n">
        <v>5462804</v>
      </c>
      <c r="C48" s="6" t="n">
        <v>5566629</v>
      </c>
      <c r="D48" s="6" t="n">
        <v>4004048</v>
      </c>
      <c r="E48" s="6" t="n">
        <v>5213196</v>
      </c>
    </row>
    <row r="49" spans="1:5">
      <c r="A49" s="4" t="s">
        <v>423</v>
      </c>
      <c r="B49" s="6" t="n">
        <v>32038</v>
      </c>
      <c r="C49" s="6" t="n">
        <v>114863</v>
      </c>
      <c r="D49" s="6" t="n">
        <v>109222</v>
      </c>
      <c r="E49" s="6" t="n">
        <v>121584</v>
      </c>
    </row>
    <row r="50" spans="1:5">
      <c r="A50" s="4" t="s">
        <v>390</v>
      </c>
    </row>
    <row r="51" spans="1:5">
      <c r="A51" s="3" t="s">
        <v>414</v>
      </c>
    </row>
    <row r="52" spans="1:5">
      <c r="A52" s="4" t="s">
        <v>424</v>
      </c>
      <c r="B52" s="6" t="n">
        <v>761048</v>
      </c>
      <c r="C52" s="6" t="n">
        <v>761048</v>
      </c>
      <c r="E52" s="6" t="n">
        <v>785500</v>
      </c>
    </row>
    <row r="53" spans="1:5">
      <c r="A53" s="4" t="s">
        <v>425</v>
      </c>
      <c r="B53" s="6" t="n">
        <v>852663</v>
      </c>
      <c r="C53" s="6" t="n">
        <v>852663</v>
      </c>
      <c r="E53" s="6" t="n">
        <v>890719</v>
      </c>
    </row>
    <row r="54" spans="1:5">
      <c r="A54" s="4" t="s">
        <v>426</v>
      </c>
      <c r="B54" s="6" t="n">
        <v>827594</v>
      </c>
      <c r="C54" s="6" t="n">
        <v>882220</v>
      </c>
      <c r="D54" s="6" t="n">
        <v>1149681</v>
      </c>
      <c r="E54" s="6" t="n">
        <v>994674</v>
      </c>
    </row>
    <row r="55" spans="1:5">
      <c r="A55" s="4" t="s">
        <v>427</v>
      </c>
      <c r="B55" s="6" t="n">
        <v>787</v>
      </c>
      <c r="C55" s="6" t="n">
        <v>12909</v>
      </c>
      <c r="D55" s="6" t="n">
        <v>35973</v>
      </c>
      <c r="E55" s="6" t="n">
        <v>11748</v>
      </c>
    </row>
    <row r="56" spans="1:5">
      <c r="A56" s="4" t="s">
        <v>415</v>
      </c>
      <c r="B56" s="6" t="n">
        <v>592598</v>
      </c>
      <c r="C56" s="6" t="n">
        <v>592598</v>
      </c>
      <c r="E56" s="6" t="n">
        <v>790537</v>
      </c>
    </row>
    <row r="57" spans="1:5">
      <c r="A57" s="4" t="s">
        <v>416</v>
      </c>
      <c r="B57" s="6" t="n">
        <v>627785</v>
      </c>
      <c r="C57" s="6" t="n">
        <v>627785</v>
      </c>
      <c r="E57" s="6" t="n">
        <v>813087</v>
      </c>
    </row>
    <row r="58" spans="1:5">
      <c r="A58" s="4" t="s">
        <v>417</v>
      </c>
      <c r="B58" s="6" t="n">
        <v>219366</v>
      </c>
      <c r="C58" s="6" t="n">
        <v>219366</v>
      </c>
      <c r="E58" s="6" t="n">
        <v>268537</v>
      </c>
    </row>
    <row r="59" spans="1:5">
      <c r="A59" s="4" t="s">
        <v>418</v>
      </c>
      <c r="B59" s="6" t="n">
        <v>617502</v>
      </c>
      <c r="C59" s="6" t="n">
        <v>626619</v>
      </c>
      <c r="D59" s="6" t="n">
        <v>523195</v>
      </c>
      <c r="E59" s="6" t="n">
        <v>832508</v>
      </c>
    </row>
    <row r="60" spans="1:5">
      <c r="A60" s="4" t="s">
        <v>419</v>
      </c>
      <c r="B60" s="6" t="n">
        <v>1992</v>
      </c>
      <c r="C60" s="6" t="n">
        <v>3980</v>
      </c>
      <c r="D60" s="6" t="n">
        <v>3004</v>
      </c>
      <c r="E60" s="6" t="n">
        <v>5920</v>
      </c>
    </row>
    <row r="61" spans="1:5">
      <c r="A61" s="4" t="s">
        <v>391</v>
      </c>
    </row>
    <row r="62" spans="1:5">
      <c r="A62" s="3" t="s">
        <v>414</v>
      </c>
    </row>
    <row r="63" spans="1:5">
      <c r="A63" s="4" t="s">
        <v>424</v>
      </c>
      <c r="B63" s="6" t="n">
        <v>3221832</v>
      </c>
      <c r="C63" s="6" t="n">
        <v>3221832</v>
      </c>
      <c r="E63" s="6" t="n">
        <v>3008832</v>
      </c>
    </row>
    <row r="64" spans="1:5">
      <c r="A64" s="4" t="s">
        <v>425</v>
      </c>
      <c r="B64" s="6" t="n">
        <v>3420867</v>
      </c>
      <c r="C64" s="6" t="n">
        <v>3420867</v>
      </c>
      <c r="E64" s="6" t="n">
        <v>3196027</v>
      </c>
    </row>
    <row r="65" spans="1:5">
      <c r="A65" s="4" t="s">
        <v>426</v>
      </c>
      <c r="B65" s="6" t="n">
        <v>3435168</v>
      </c>
      <c r="C65" s="6" t="n">
        <v>3475250</v>
      </c>
      <c r="D65" s="6" t="n">
        <v>2331172</v>
      </c>
      <c r="E65" s="6" t="n">
        <v>3225912</v>
      </c>
    </row>
    <row r="66" spans="1:5">
      <c r="A66" s="4" t="s">
        <v>427</v>
      </c>
      <c r="B66" s="6" t="n">
        <v>29259</v>
      </c>
      <c r="C66" s="6" t="n">
        <v>98238</v>
      </c>
      <c r="D66" s="6" t="n">
        <v>70245</v>
      </c>
      <c r="E66" s="6" t="n">
        <v>103916</v>
      </c>
    </row>
    <row r="67" spans="1:5">
      <c r="A67" s="4" t="s">
        <v>415</v>
      </c>
      <c r="E67" s="6" t="n">
        <v>159028</v>
      </c>
    </row>
    <row r="68" spans="1:5">
      <c r="A68" s="4" t="s">
        <v>416</v>
      </c>
      <c r="E68" s="6" t="n">
        <v>159028</v>
      </c>
    </row>
    <row r="69" spans="1:5">
      <c r="A69" s="4" t="s">
        <v>417</v>
      </c>
      <c r="E69" s="6" t="n">
        <v>1989</v>
      </c>
    </row>
    <row r="70" spans="1:5">
      <c r="A70" s="4" t="s">
        <v>418</v>
      </c>
      <c r="E70" s="6" t="n">
        <v>160102</v>
      </c>
    </row>
    <row r="71" spans="1:5">
      <c r="A71" s="4" t="s">
        <v>392</v>
      </c>
    </row>
    <row r="72" spans="1:5">
      <c r="A72" s="3" t="s">
        <v>414</v>
      </c>
    </row>
    <row r="73" spans="1:5">
      <c r="A73" s="4" t="s">
        <v>424</v>
      </c>
      <c r="B73" s="6" t="n">
        <v>57624</v>
      </c>
      <c r="C73" s="6" t="n">
        <v>57624</v>
      </c>
      <c r="E73" s="6" t="n">
        <v>55552</v>
      </c>
    </row>
    <row r="74" spans="1:5">
      <c r="A74" s="4" t="s">
        <v>425</v>
      </c>
      <c r="B74" s="6" t="n">
        <v>87331</v>
      </c>
      <c r="C74" s="6" t="n">
        <v>87331</v>
      </c>
      <c r="E74" s="6" t="n">
        <v>85470</v>
      </c>
    </row>
    <row r="75" spans="1:5">
      <c r="A75" s="4" t="s">
        <v>426</v>
      </c>
      <c r="B75" s="6" t="n">
        <v>73771</v>
      </c>
      <c r="C75" s="6" t="n">
        <v>74454</v>
      </c>
      <c r="D75" s="6" t="n">
        <v>112616</v>
      </c>
      <c r="E75" s="6" t="n">
        <v>73026</v>
      </c>
    </row>
    <row r="76" spans="1:5">
      <c r="A76" s="4" t="s">
        <v>429</v>
      </c>
      <c r="B76" s="6" t="n">
        <v>-3</v>
      </c>
      <c r="C76" s="6" t="n">
        <v>-11</v>
      </c>
      <c r="D76" s="6" t="n">
        <v>-69</v>
      </c>
      <c r="E76" s="6" t="n">
        <v>-68</v>
      </c>
    </row>
    <row r="77" spans="1:5">
      <c r="A77" s="4" t="s">
        <v>422</v>
      </c>
      <c r="B77" s="6" t="n">
        <v>73771</v>
      </c>
      <c r="C77" s="6" t="n">
        <v>74454</v>
      </c>
      <c r="D77" s="6" t="n">
        <v>112616</v>
      </c>
      <c r="E77" s="6" t="n">
        <v>73026</v>
      </c>
    </row>
    <row r="78" spans="1:5">
      <c r="A78" s="4" t="s">
        <v>430</v>
      </c>
      <c r="B78" s="6" t="n">
        <v>-3</v>
      </c>
      <c r="C78" s="6" t="n">
        <v>-11</v>
      </c>
      <c r="D78" s="6" t="n">
        <v>-69</v>
      </c>
      <c r="E78" s="6" t="n">
        <v>-68</v>
      </c>
    </row>
    <row r="79" spans="1:5">
      <c r="A79" s="4" t="s">
        <v>394</v>
      </c>
    </row>
    <row r="80" spans="1:5">
      <c r="A80" s="3" t="s">
        <v>414</v>
      </c>
    </row>
    <row r="81" spans="1:5">
      <c r="A81" s="4" t="s">
        <v>426</v>
      </c>
      <c r="D81" s="6" t="n">
        <v>71459</v>
      </c>
    </row>
    <row r="82" spans="1:5">
      <c r="A82" s="4" t="s">
        <v>422</v>
      </c>
      <c r="D82" s="6" t="n">
        <v>71459</v>
      </c>
    </row>
    <row r="83" spans="1:5">
      <c r="A83" s="4" t="s">
        <v>395</v>
      </c>
    </row>
    <row r="84" spans="1:5">
      <c r="A84" s="3" t="s">
        <v>414</v>
      </c>
    </row>
    <row r="85" spans="1:5">
      <c r="A85" s="4" t="s">
        <v>424</v>
      </c>
      <c r="B85" s="6" t="n">
        <v>5798</v>
      </c>
      <c r="C85" s="6" t="n">
        <v>5798</v>
      </c>
      <c r="E85" s="6" t="n">
        <v>5798</v>
      </c>
    </row>
    <row r="86" spans="1:5">
      <c r="A86" s="4" t="s">
        <v>425</v>
      </c>
      <c r="B86" s="6" t="n">
        <v>189204</v>
      </c>
      <c r="C86" s="6" t="n">
        <v>189204</v>
      </c>
      <c r="E86" s="6" t="n">
        <v>189204</v>
      </c>
    </row>
    <row r="87" spans="1:5">
      <c r="A87" s="4" t="s">
        <v>426</v>
      </c>
      <c r="B87" s="6" t="n">
        <v>97501</v>
      </c>
      <c r="C87" s="6" t="n">
        <v>97501</v>
      </c>
      <c r="D87" s="6" t="n">
        <v>189204</v>
      </c>
      <c r="E87" s="6" t="n">
        <v>97501</v>
      </c>
    </row>
    <row r="88" spans="1:5">
      <c r="A88" s="4" t="s">
        <v>420</v>
      </c>
      <c r="B88" s="6" t="n">
        <v>5798</v>
      </c>
      <c r="C88" s="6" t="n">
        <v>5798</v>
      </c>
      <c r="E88" s="6" t="n">
        <v>5798</v>
      </c>
    </row>
    <row r="89" spans="1:5">
      <c r="A89" s="4" t="s">
        <v>421</v>
      </c>
      <c r="B89" s="6" t="n">
        <v>189204</v>
      </c>
      <c r="C89" s="6" t="n">
        <v>189204</v>
      </c>
      <c r="E89" s="6" t="n">
        <v>189204</v>
      </c>
    </row>
    <row r="90" spans="1:5">
      <c r="A90" s="4" t="s">
        <v>422</v>
      </c>
      <c r="B90" s="7" t="n">
        <v>97501</v>
      </c>
      <c r="C90" s="7" t="n">
        <v>97501</v>
      </c>
      <c r="D90" s="7" t="n">
        <v>189204</v>
      </c>
      <c r="E90" s="7" t="n">
        <v>9750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04</v>
      </c>
    </row>
    <row r="3" spans="1:3">
      <c r="A3" s="4" t="s">
        <v>432</v>
      </c>
      <c r="B3" s="7" t="n">
        <v>509595599</v>
      </c>
      <c r="C3" s="7" t="n">
        <v>487103713</v>
      </c>
    </row>
    <row r="4" spans="1:3">
      <c r="A4" s="4" t="s">
        <v>433</v>
      </c>
    </row>
    <row r="5" spans="1:3">
      <c r="A5" s="3" t="s">
        <v>404</v>
      </c>
    </row>
    <row r="6" spans="1:3">
      <c r="A6" s="4" t="s">
        <v>432</v>
      </c>
      <c r="B6" s="6" t="n">
        <v>486905212</v>
      </c>
      <c r="C6" s="6" t="n">
        <v>460846909</v>
      </c>
    </row>
    <row r="7" spans="1:3">
      <c r="A7" s="4" t="s">
        <v>434</v>
      </c>
    </row>
    <row r="8" spans="1:3">
      <c r="A8" s="3" t="s">
        <v>404</v>
      </c>
    </row>
    <row r="9" spans="1:3">
      <c r="A9" s="4" t="s">
        <v>432</v>
      </c>
      <c r="B9" s="6" t="n">
        <v>2944954</v>
      </c>
      <c r="C9" s="6" t="n">
        <v>5014695</v>
      </c>
    </row>
    <row r="10" spans="1:3">
      <c r="A10" s="4" t="s">
        <v>435</v>
      </c>
    </row>
    <row r="11" spans="1:3">
      <c r="A11" s="3" t="s">
        <v>404</v>
      </c>
    </row>
    <row r="12" spans="1:3">
      <c r="A12" s="4" t="s">
        <v>432</v>
      </c>
      <c r="B12" s="6" t="n">
        <v>19745433</v>
      </c>
      <c r="C12" s="6" t="n">
        <v>21242109</v>
      </c>
    </row>
    <row r="13" spans="1:3">
      <c r="A13" s="4" t="s">
        <v>385</v>
      </c>
    </row>
    <row r="14" spans="1:3">
      <c r="A14" s="3" t="s">
        <v>404</v>
      </c>
    </row>
    <row r="15" spans="1:3">
      <c r="A15" s="4" t="s">
        <v>432</v>
      </c>
      <c r="B15" s="6" t="n">
        <v>69901427</v>
      </c>
      <c r="C15" s="6" t="n">
        <v>67234642</v>
      </c>
    </row>
    <row r="16" spans="1:3">
      <c r="A16" s="4" t="s">
        <v>436</v>
      </c>
    </row>
    <row r="17" spans="1:3">
      <c r="A17" s="3" t="s">
        <v>404</v>
      </c>
    </row>
    <row r="18" spans="1:3">
      <c r="A18" s="4" t="s">
        <v>432</v>
      </c>
      <c r="B18" s="6" t="n">
        <v>67057433</v>
      </c>
      <c r="C18" s="6" t="n">
        <v>63961379</v>
      </c>
    </row>
    <row r="19" spans="1:3">
      <c r="A19" s="4" t="s">
        <v>437</v>
      </c>
    </row>
    <row r="20" spans="1:3">
      <c r="A20" s="3" t="s">
        <v>404</v>
      </c>
    </row>
    <row r="21" spans="1:3">
      <c r="A21" s="4" t="s">
        <v>432</v>
      </c>
      <c r="B21" s="6" t="n">
        <v>1493143</v>
      </c>
      <c r="C21" s="6" t="n">
        <v>688595</v>
      </c>
    </row>
    <row r="22" spans="1:3">
      <c r="A22" s="4" t="s">
        <v>438</v>
      </c>
    </row>
    <row r="23" spans="1:3">
      <c r="A23" s="3" t="s">
        <v>404</v>
      </c>
    </row>
    <row r="24" spans="1:3">
      <c r="A24" s="4" t="s">
        <v>432</v>
      </c>
      <c r="B24" s="6" t="n">
        <v>1350851</v>
      </c>
      <c r="C24" s="6" t="n">
        <v>2584668</v>
      </c>
    </row>
    <row r="25" spans="1:3">
      <c r="A25" s="4" t="s">
        <v>387</v>
      </c>
    </row>
    <row r="26" spans="1:3">
      <c r="A26" s="3" t="s">
        <v>404</v>
      </c>
    </row>
    <row r="27" spans="1:3">
      <c r="A27" s="4" t="s">
        <v>432</v>
      </c>
      <c r="B27" s="6" t="n">
        <v>148236433</v>
      </c>
      <c r="C27" s="6" t="n">
        <v>138527163</v>
      </c>
    </row>
    <row r="28" spans="1:3">
      <c r="A28" s="4" t="s">
        <v>439</v>
      </c>
    </row>
    <row r="29" spans="1:3">
      <c r="A29" s="3" t="s">
        <v>404</v>
      </c>
    </row>
    <row r="30" spans="1:3">
      <c r="A30" s="4" t="s">
        <v>432</v>
      </c>
      <c r="B30" s="6" t="n">
        <v>145303898</v>
      </c>
      <c r="C30" s="6" t="n">
        <v>134601346</v>
      </c>
    </row>
    <row r="31" spans="1:3">
      <c r="A31" s="4" t="s">
        <v>440</v>
      </c>
    </row>
    <row r="32" spans="1:3">
      <c r="A32" s="3" t="s">
        <v>404</v>
      </c>
    </row>
    <row r="33" spans="1:3">
      <c r="A33" s="4" t="s">
        <v>432</v>
      </c>
      <c r="B33" s="6" t="n">
        <v>146832</v>
      </c>
      <c r="C33" s="6" t="n">
        <v>2958695</v>
      </c>
    </row>
    <row r="34" spans="1:3">
      <c r="A34" s="4" t="s">
        <v>441</v>
      </c>
    </row>
    <row r="35" spans="1:3">
      <c r="A35" s="3" t="s">
        <v>404</v>
      </c>
    </row>
    <row r="36" spans="1:3">
      <c r="A36" s="4" t="s">
        <v>432</v>
      </c>
      <c r="B36" s="6" t="n">
        <v>2785703</v>
      </c>
      <c r="C36" s="6" t="n">
        <v>967122</v>
      </c>
    </row>
    <row r="37" spans="1:3">
      <c r="A37" s="4" t="s">
        <v>388</v>
      </c>
    </row>
    <row r="38" spans="1:3">
      <c r="A38" s="3" t="s">
        <v>404</v>
      </c>
    </row>
    <row r="39" spans="1:3">
      <c r="A39" s="4" t="s">
        <v>432</v>
      </c>
      <c r="B39" s="6" t="n">
        <v>78050627</v>
      </c>
      <c r="C39" s="6" t="n">
        <v>66968174</v>
      </c>
    </row>
    <row r="40" spans="1:3">
      <c r="A40" s="4" t="s">
        <v>442</v>
      </c>
    </row>
    <row r="41" spans="1:3">
      <c r="A41" s="3" t="s">
        <v>404</v>
      </c>
    </row>
    <row r="42" spans="1:3">
      <c r="A42" s="4" t="s">
        <v>432</v>
      </c>
      <c r="B42" s="6" t="n">
        <v>75859111</v>
      </c>
      <c r="C42" s="6" t="n">
        <v>64761020</v>
      </c>
    </row>
    <row r="43" spans="1:3">
      <c r="A43" s="4" t="s">
        <v>443</v>
      </c>
    </row>
    <row r="44" spans="1:3">
      <c r="A44" s="3" t="s">
        <v>404</v>
      </c>
    </row>
    <row r="45" spans="1:3">
      <c r="A45" s="4" t="s">
        <v>432</v>
      </c>
      <c r="B45" s="6" t="n">
        <v>1072201</v>
      </c>
      <c r="C45" s="6" t="n">
        <v>1126705</v>
      </c>
    </row>
    <row r="46" spans="1:3">
      <c r="A46" s="4" t="s">
        <v>444</v>
      </c>
    </row>
    <row r="47" spans="1:3">
      <c r="A47" s="3" t="s">
        <v>404</v>
      </c>
    </row>
    <row r="48" spans="1:3">
      <c r="A48" s="4" t="s">
        <v>432</v>
      </c>
      <c r="B48" s="6" t="n">
        <v>1119315</v>
      </c>
      <c r="C48" s="6" t="n">
        <v>1080449</v>
      </c>
    </row>
    <row r="49" spans="1:3">
      <c r="A49" s="4" t="s">
        <v>390</v>
      </c>
    </row>
    <row r="50" spans="1:3">
      <c r="A50" s="3" t="s">
        <v>404</v>
      </c>
    </row>
    <row r="51" spans="1:3">
      <c r="A51" s="4" t="s">
        <v>432</v>
      </c>
      <c r="B51" s="6" t="n">
        <v>41627021</v>
      </c>
      <c r="C51" s="6" t="n">
        <v>44787040</v>
      </c>
    </row>
    <row r="52" spans="1:3">
      <c r="A52" s="4" t="s">
        <v>445</v>
      </c>
    </row>
    <row r="53" spans="1:3">
      <c r="A53" s="3" t="s">
        <v>404</v>
      </c>
    </row>
    <row r="54" spans="1:3">
      <c r="A54" s="4" t="s">
        <v>432</v>
      </c>
      <c r="B54" s="6" t="n">
        <v>35503640</v>
      </c>
      <c r="C54" s="6" t="n">
        <v>36905288</v>
      </c>
    </row>
    <row r="55" spans="1:3">
      <c r="A55" s="4" t="s">
        <v>446</v>
      </c>
    </row>
    <row r="56" spans="1:3">
      <c r="A56" s="3" t="s">
        <v>404</v>
      </c>
    </row>
    <row r="57" spans="1:3">
      <c r="A57" s="4" t="s">
        <v>432</v>
      </c>
      <c r="B57" s="6" t="n">
        <v>232778</v>
      </c>
      <c r="C57" s="6" t="n">
        <v>240700</v>
      </c>
    </row>
    <row r="58" spans="1:3">
      <c r="A58" s="4" t="s">
        <v>447</v>
      </c>
    </row>
    <row r="59" spans="1:3">
      <c r="A59" s="3" t="s">
        <v>404</v>
      </c>
    </row>
    <row r="60" spans="1:3">
      <c r="A60" s="4" t="s">
        <v>432</v>
      </c>
      <c r="B60" s="6" t="n">
        <v>5890603</v>
      </c>
      <c r="C60" s="6" t="n">
        <v>7641052</v>
      </c>
    </row>
    <row r="61" spans="1:3">
      <c r="A61" s="4" t="s">
        <v>391</v>
      </c>
    </row>
    <row r="62" spans="1:3">
      <c r="A62" s="3" t="s">
        <v>404</v>
      </c>
    </row>
    <row r="63" spans="1:3">
      <c r="A63" s="4" t="s">
        <v>432</v>
      </c>
      <c r="B63" s="6" t="n">
        <v>106706576</v>
      </c>
      <c r="C63" s="6" t="n">
        <v>108581075</v>
      </c>
    </row>
    <row r="64" spans="1:3">
      <c r="A64" s="4" t="s">
        <v>448</v>
      </c>
    </row>
    <row r="65" spans="1:3">
      <c r="A65" s="3" t="s">
        <v>404</v>
      </c>
    </row>
    <row r="66" spans="1:3">
      <c r="A66" s="4" t="s">
        <v>432</v>
      </c>
      <c r="B66" s="6" t="n">
        <v>101067852</v>
      </c>
      <c r="C66" s="6" t="n">
        <v>102367880</v>
      </c>
    </row>
    <row r="67" spans="1:3">
      <c r="A67" s="4" t="s">
        <v>449</v>
      </c>
    </row>
    <row r="68" spans="1:3">
      <c r="A68" s="3" t="s">
        <v>404</v>
      </c>
    </row>
    <row r="69" spans="1:3">
      <c r="A69" s="4" t="s">
        <v>432</v>
      </c>
      <c r="B69" s="6" t="n">
        <v>5638724</v>
      </c>
      <c r="C69" s="6" t="n">
        <v>6213195</v>
      </c>
    </row>
    <row r="70" spans="1:3">
      <c r="A70" s="4" t="s">
        <v>392</v>
      </c>
    </row>
    <row r="71" spans="1:3">
      <c r="A71" s="3" t="s">
        <v>404</v>
      </c>
    </row>
    <row r="72" spans="1:3">
      <c r="A72" s="4" t="s">
        <v>432</v>
      </c>
      <c r="B72" s="6" t="n">
        <v>34052780</v>
      </c>
      <c r="C72" s="6" t="n">
        <v>33256012</v>
      </c>
    </row>
    <row r="73" spans="1:3">
      <c r="A73" s="4" t="s">
        <v>450</v>
      </c>
    </row>
    <row r="74" spans="1:3">
      <c r="A74" s="3" t="s">
        <v>404</v>
      </c>
    </row>
    <row r="75" spans="1:3">
      <c r="A75" s="4" t="s">
        <v>432</v>
      </c>
      <c r="B75" s="6" t="n">
        <v>33761495</v>
      </c>
      <c r="C75" s="6" t="n">
        <v>32969668</v>
      </c>
    </row>
    <row r="76" spans="1:3">
      <c r="A76" s="4" t="s">
        <v>451</v>
      </c>
    </row>
    <row r="77" spans="1:3">
      <c r="A77" s="3" t="s">
        <v>404</v>
      </c>
    </row>
    <row r="78" spans="1:3">
      <c r="A78" s="4" t="s">
        <v>432</v>
      </c>
      <c r="B78" s="6" t="n">
        <v>291285</v>
      </c>
      <c r="C78" s="6" t="n">
        <v>286344</v>
      </c>
    </row>
    <row r="79" spans="1:3">
      <c r="A79" s="4" t="s">
        <v>393</v>
      </c>
    </row>
    <row r="80" spans="1:3">
      <c r="A80" s="3" t="s">
        <v>404</v>
      </c>
    </row>
    <row r="81" spans="1:3">
      <c r="A81" s="4" t="s">
        <v>432</v>
      </c>
      <c r="B81" s="6" t="n">
        <v>4187897</v>
      </c>
      <c r="C81" s="6" t="n">
        <v>5870999</v>
      </c>
    </row>
    <row r="82" spans="1:3">
      <c r="A82" s="4" t="s">
        <v>452</v>
      </c>
    </row>
    <row r="83" spans="1:3">
      <c r="A83" s="3" t="s">
        <v>404</v>
      </c>
    </row>
    <row r="84" spans="1:3">
      <c r="A84" s="4" t="s">
        <v>432</v>
      </c>
      <c r="B84" s="6" t="n">
        <v>1915511</v>
      </c>
      <c r="C84" s="6" t="n">
        <v>3513607</v>
      </c>
    </row>
    <row r="85" spans="1:3">
      <c r="A85" s="4" t="s">
        <v>453</v>
      </c>
    </row>
    <row r="86" spans="1:3">
      <c r="A86" s="3" t="s">
        <v>404</v>
      </c>
    </row>
    <row r="87" spans="1:3">
      <c r="A87" s="4" t="s">
        <v>432</v>
      </c>
      <c r="B87" s="6" t="n">
        <v>2272386</v>
      </c>
      <c r="C87" s="6" t="n">
        <v>2357392</v>
      </c>
    </row>
    <row r="88" spans="1:3">
      <c r="A88" s="4" t="s">
        <v>394</v>
      </c>
    </row>
    <row r="89" spans="1:3">
      <c r="A89" s="3" t="s">
        <v>404</v>
      </c>
    </row>
    <row r="90" spans="1:3">
      <c r="A90" s="4" t="s">
        <v>432</v>
      </c>
      <c r="B90" s="6" t="n">
        <v>24915461</v>
      </c>
      <c r="C90" s="6" t="n">
        <v>19804912</v>
      </c>
    </row>
    <row r="91" spans="1:3">
      <c r="A91" s="4" t="s">
        <v>454</v>
      </c>
    </row>
    <row r="92" spans="1:3">
      <c r="A92" s="3" t="s">
        <v>404</v>
      </c>
    </row>
    <row r="93" spans="1:3">
      <c r="A93" s="4" t="s">
        <v>432</v>
      </c>
      <c r="B93" s="6" t="n">
        <v>24524693</v>
      </c>
      <c r="C93" s="6" t="n">
        <v>19698823</v>
      </c>
    </row>
    <row r="94" spans="1:3">
      <c r="A94" s="4" t="s">
        <v>455</v>
      </c>
    </row>
    <row r="95" spans="1:3">
      <c r="A95" s="3" t="s">
        <v>404</v>
      </c>
    </row>
    <row r="96" spans="1:3">
      <c r="A96" s="4" t="s">
        <v>432</v>
      </c>
      <c r="B96" s="6" t="n">
        <v>390768</v>
      </c>
      <c r="C96" s="6" t="n">
        <v>106089</v>
      </c>
    </row>
    <row r="97" spans="1:3">
      <c r="A97" s="4" t="s">
        <v>395</v>
      </c>
    </row>
    <row r="98" spans="1:3">
      <c r="A98" s="3" t="s">
        <v>404</v>
      </c>
    </row>
    <row r="99" spans="1:3">
      <c r="A99" s="4" t="s">
        <v>432</v>
      </c>
      <c r="B99" s="6" t="n">
        <v>1917377</v>
      </c>
      <c r="C99" s="6" t="n">
        <v>2073696</v>
      </c>
    </row>
    <row r="100" spans="1:3">
      <c r="A100" s="4" t="s">
        <v>456</v>
      </c>
    </row>
    <row r="101" spans="1:3">
      <c r="A101" s="3" t="s">
        <v>404</v>
      </c>
    </row>
    <row r="102" spans="1:3">
      <c r="A102" s="4" t="s">
        <v>432</v>
      </c>
      <c r="B102" s="6" t="n">
        <v>1911579</v>
      </c>
      <c r="C102" s="6" t="n">
        <v>2067898</v>
      </c>
    </row>
    <row r="103" spans="1:3">
      <c r="A103" s="4" t="s">
        <v>457</v>
      </c>
    </row>
    <row r="104" spans="1:3">
      <c r="A104" s="3" t="s">
        <v>404</v>
      </c>
    </row>
    <row r="105" spans="1:3">
      <c r="A105" s="4" t="s">
        <v>432</v>
      </c>
      <c r="B105" s="7" t="n">
        <v>5798</v>
      </c>
      <c r="C105" s="7" t="n">
        <v>57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1</v>
      </c>
      <c r="D1" s="2" t="s">
        <v>1</v>
      </c>
    </row>
    <row r="2" spans="1:5">
      <c r="B2" s="2" t="s">
        <v>2</v>
      </c>
      <c r="C2" s="2" t="s">
        <v>72</v>
      </c>
      <c r="D2" s="2" t="s">
        <v>2</v>
      </c>
      <c r="E2" s="2" t="s">
        <v>72</v>
      </c>
    </row>
    <row r="3" spans="1:5">
      <c r="A3" s="3" t="s">
        <v>116</v>
      </c>
    </row>
    <row r="4" spans="1:5">
      <c r="A4" s="4" t="s">
        <v>117</v>
      </c>
      <c r="B4" s="7" t="n">
        <v>1225359</v>
      </c>
      <c r="C4" s="7" t="n">
        <v>449104</v>
      </c>
      <c r="D4" s="7" t="n">
        <v>2182167</v>
      </c>
      <c r="E4" s="7" t="n">
        <v>635503</v>
      </c>
    </row>
    <row r="5" spans="1:5">
      <c r="A5" s="3" t="s">
        <v>118</v>
      </c>
    </row>
    <row r="6" spans="1:5">
      <c r="A6" s="4" t="s">
        <v>119</v>
      </c>
      <c r="B6" s="6" t="n">
        <v>178858</v>
      </c>
      <c r="C6" s="6" t="n">
        <v>224056</v>
      </c>
      <c r="D6" s="6" t="n">
        <v>403265</v>
      </c>
      <c r="E6" s="6" t="n">
        <v>878312</v>
      </c>
    </row>
    <row r="7" spans="1:5">
      <c r="A7" s="4" t="s">
        <v>120</v>
      </c>
      <c r="C7" s="6" t="n">
        <v>-213571</v>
      </c>
      <c r="D7" s="6" t="n">
        <v>-5521</v>
      </c>
      <c r="E7" s="6" t="n">
        <v>-486534</v>
      </c>
    </row>
    <row r="8" spans="1:5">
      <c r="A8" s="4" t="s">
        <v>121</v>
      </c>
      <c r="B8" s="6" t="n">
        <v>-67186</v>
      </c>
      <c r="C8" s="6" t="n">
        <v>-4049</v>
      </c>
      <c r="D8" s="6" t="n">
        <v>-149452</v>
      </c>
      <c r="E8" s="6" t="n">
        <v>-154377</v>
      </c>
    </row>
    <row r="9" spans="1:5">
      <c r="A9" s="4" t="s">
        <v>122</v>
      </c>
      <c r="B9" s="6" t="n">
        <v>111672</v>
      </c>
      <c r="C9" s="6" t="n">
        <v>6436</v>
      </c>
      <c r="D9" s="6" t="n">
        <v>248292</v>
      </c>
      <c r="E9" s="6" t="n">
        <v>237401</v>
      </c>
    </row>
    <row r="10" spans="1:5">
      <c r="A10" s="4" t="s">
        <v>123</v>
      </c>
      <c r="B10" s="6" t="n">
        <v>285369</v>
      </c>
      <c r="D10" s="6" t="n">
        <v>285369</v>
      </c>
      <c r="E10" s="6" t="n">
        <v>-558690</v>
      </c>
    </row>
    <row r="11" spans="1:5">
      <c r="A11" s="4" t="s">
        <v>124</v>
      </c>
      <c r="B11" s="6" t="n">
        <v>-108440</v>
      </c>
      <c r="D11" s="6" t="n">
        <v>-108440</v>
      </c>
      <c r="E11" s="6" t="n">
        <v>220375</v>
      </c>
    </row>
    <row r="12" spans="1:5">
      <c r="A12" s="4" t="s">
        <v>122</v>
      </c>
      <c r="B12" s="6" t="n">
        <v>176929</v>
      </c>
      <c r="D12" s="6" t="n">
        <v>176929</v>
      </c>
      <c r="E12" s="6" t="n">
        <v>-338315</v>
      </c>
    </row>
    <row r="13" spans="1:5">
      <c r="A13" s="4" t="s">
        <v>125</v>
      </c>
      <c r="B13" s="6" t="n">
        <v>288601</v>
      </c>
      <c r="C13" s="6" t="n">
        <v>6436</v>
      </c>
      <c r="D13" s="6" t="n">
        <v>425221</v>
      </c>
      <c r="E13" s="6" t="n">
        <v>-100914</v>
      </c>
    </row>
    <row r="14" spans="1:5">
      <c r="A14" s="4" t="s">
        <v>126</v>
      </c>
      <c r="B14" s="7" t="n">
        <v>1513960</v>
      </c>
      <c r="C14" s="7" t="n">
        <v>455540</v>
      </c>
      <c r="D14" s="7" t="n">
        <v>2607388</v>
      </c>
      <c r="E14" s="7" t="n">
        <v>5345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59</v>
      </c>
    </row>
    <row r="3" spans="1:3">
      <c r="A3" s="4" t="s">
        <v>460</v>
      </c>
      <c r="B3" s="7" t="n">
        <v>811117</v>
      </c>
      <c r="C3" s="7" t="n">
        <v>4626025</v>
      </c>
    </row>
    <row r="4" spans="1:3">
      <c r="A4" s="4" t="s">
        <v>461</v>
      </c>
      <c r="B4" s="6" t="n">
        <v>476199911</v>
      </c>
      <c r="C4" s="6" t="n">
        <v>446837432</v>
      </c>
    </row>
    <row r="5" spans="1:3">
      <c r="A5" s="4" t="s">
        <v>462</v>
      </c>
      <c r="B5" s="6" t="n">
        <v>5096017</v>
      </c>
      <c r="C5" s="6" t="n">
        <v>5001338</v>
      </c>
    </row>
    <row r="6" spans="1:3">
      <c r="A6" s="4" t="s">
        <v>133</v>
      </c>
      <c r="B6" s="6" t="n">
        <v>482107045</v>
      </c>
      <c r="C6" s="6" t="n">
        <v>456464795</v>
      </c>
    </row>
    <row r="7" spans="1:3">
      <c r="A7" s="4" t="s">
        <v>463</v>
      </c>
      <c r="B7" s="6" t="n">
        <v>27488554</v>
      </c>
      <c r="C7" s="6" t="n">
        <v>30638918</v>
      </c>
    </row>
    <row r="8" spans="1:3">
      <c r="A8" s="4" t="s">
        <v>381</v>
      </c>
      <c r="B8" s="6" t="n">
        <v>509595599</v>
      </c>
      <c r="C8" s="6" t="n">
        <v>487103713</v>
      </c>
    </row>
    <row r="9" spans="1:3">
      <c r="A9" s="4" t="s">
        <v>464</v>
      </c>
    </row>
    <row r="10" spans="1:3">
      <c r="A10" s="3" t="s">
        <v>459</v>
      </c>
    </row>
    <row r="11" spans="1:3">
      <c r="A11" s="4" t="s">
        <v>460</v>
      </c>
      <c r="B11" s="6" t="n">
        <v>30751</v>
      </c>
      <c r="C11" s="6" t="n">
        <v>4103738</v>
      </c>
    </row>
    <row r="12" spans="1:3">
      <c r="A12" s="4" t="s">
        <v>465</v>
      </c>
    </row>
    <row r="13" spans="1:3">
      <c r="A13" s="3" t="s">
        <v>459</v>
      </c>
    </row>
    <row r="14" spans="1:3">
      <c r="A14" s="4" t="s">
        <v>460</v>
      </c>
      <c r="B14" s="6" t="n">
        <v>780366</v>
      </c>
      <c r="C14" s="6" t="n">
        <v>522287</v>
      </c>
    </row>
    <row r="15" spans="1:3">
      <c r="A15" s="4" t="s">
        <v>385</v>
      </c>
    </row>
    <row r="16" spans="1:3">
      <c r="A16" s="3" t="s">
        <v>459</v>
      </c>
    </row>
    <row r="17" spans="1:3">
      <c r="A17" s="4" t="s">
        <v>460</v>
      </c>
      <c r="B17" s="6" t="n">
        <v>59129</v>
      </c>
      <c r="C17" s="6" t="n">
        <v>17737</v>
      </c>
    </row>
    <row r="18" spans="1:3">
      <c r="A18" s="4" t="s">
        <v>461</v>
      </c>
      <c r="B18" s="6" t="n">
        <v>68905297</v>
      </c>
      <c r="C18" s="6" t="n">
        <v>65582550</v>
      </c>
    </row>
    <row r="19" spans="1:3">
      <c r="A19" s="4" t="s">
        <v>462</v>
      </c>
      <c r="B19" s="6" t="n">
        <v>257721</v>
      </c>
      <c r="C19" s="6" t="n">
        <v>382802</v>
      </c>
    </row>
    <row r="20" spans="1:3">
      <c r="A20" s="4" t="s">
        <v>133</v>
      </c>
      <c r="B20" s="6" t="n">
        <v>69222147</v>
      </c>
      <c r="C20" s="6" t="n">
        <v>65983089</v>
      </c>
    </row>
    <row r="21" spans="1:3">
      <c r="A21" s="4" t="s">
        <v>463</v>
      </c>
      <c r="B21" s="6" t="n">
        <v>679280</v>
      </c>
      <c r="C21" s="6" t="n">
        <v>1251552</v>
      </c>
    </row>
    <row r="22" spans="1:3">
      <c r="A22" s="4" t="s">
        <v>381</v>
      </c>
      <c r="B22" s="6" t="n">
        <v>69901427</v>
      </c>
      <c r="C22" s="6" t="n">
        <v>67234642</v>
      </c>
    </row>
    <row r="23" spans="1:3">
      <c r="A23" s="4" t="s">
        <v>466</v>
      </c>
    </row>
    <row r="24" spans="1:3">
      <c r="A24" s="3" t="s">
        <v>459</v>
      </c>
    </row>
    <row r="25" spans="1:3">
      <c r="A25" s="4" t="s">
        <v>460</v>
      </c>
      <c r="C25" s="6" t="n">
        <v>17737</v>
      </c>
    </row>
    <row r="26" spans="1:3">
      <c r="A26" s="4" t="s">
        <v>467</v>
      </c>
    </row>
    <row r="27" spans="1:3">
      <c r="A27" s="3" t="s">
        <v>459</v>
      </c>
    </row>
    <row r="28" spans="1:3">
      <c r="A28" s="4" t="s">
        <v>460</v>
      </c>
      <c r="B28" s="6" t="n">
        <v>59129</v>
      </c>
    </row>
    <row r="29" spans="1:3">
      <c r="A29" s="4" t="s">
        <v>386</v>
      </c>
    </row>
    <row r="30" spans="1:3">
      <c r="A30" s="3" t="s">
        <v>459</v>
      </c>
    </row>
    <row r="31" spans="1:3">
      <c r="A31" s="4" t="s">
        <v>463</v>
      </c>
      <c r="B31" s="6" t="n">
        <v>13006152</v>
      </c>
      <c r="C31" s="6" t="n">
        <v>13913888</v>
      </c>
    </row>
    <row r="32" spans="1:3">
      <c r="A32" s="4" t="s">
        <v>381</v>
      </c>
      <c r="B32" s="6" t="n">
        <v>226287060</v>
      </c>
      <c r="C32" s="6" t="n">
        <v>205495337</v>
      </c>
    </row>
    <row r="33" spans="1:3">
      <c r="A33" s="4" t="s">
        <v>387</v>
      </c>
    </row>
    <row r="34" spans="1:3">
      <c r="A34" s="3" t="s">
        <v>459</v>
      </c>
    </row>
    <row r="35" spans="1:3">
      <c r="A35" s="4" t="s">
        <v>461</v>
      </c>
      <c r="B35" s="6" t="n">
        <v>140504962</v>
      </c>
      <c r="C35" s="6" t="n">
        <v>129751253</v>
      </c>
    </row>
    <row r="36" spans="1:3">
      <c r="A36" s="4" t="s">
        <v>462</v>
      </c>
      <c r="C36" s="6" t="n">
        <v>277515</v>
      </c>
    </row>
    <row r="37" spans="1:3">
      <c r="A37" s="4" t="s">
        <v>133</v>
      </c>
      <c r="B37" s="6" t="n">
        <v>140504962</v>
      </c>
      <c r="C37" s="6" t="n">
        <v>130028768</v>
      </c>
    </row>
    <row r="38" spans="1:3">
      <c r="A38" s="4" t="s">
        <v>381</v>
      </c>
      <c r="B38" s="6" t="n">
        <v>148236433</v>
      </c>
      <c r="C38" s="6" t="n">
        <v>138527163</v>
      </c>
    </row>
    <row r="39" spans="1:3">
      <c r="A39" s="4" t="s">
        <v>388</v>
      </c>
    </row>
    <row r="40" spans="1:3">
      <c r="A40" s="3" t="s">
        <v>459</v>
      </c>
    </row>
    <row r="41" spans="1:3">
      <c r="A41" s="4" t="s">
        <v>460</v>
      </c>
      <c r="C41" s="6" t="n">
        <v>288789</v>
      </c>
    </row>
    <row r="42" spans="1:3">
      <c r="A42" s="4" t="s">
        <v>461</v>
      </c>
      <c r="B42" s="6" t="n">
        <v>72775947</v>
      </c>
      <c r="C42" s="6" t="n">
        <v>61263891</v>
      </c>
    </row>
    <row r="43" spans="1:3">
      <c r="A43" s="4" t="s">
        <v>133</v>
      </c>
      <c r="B43" s="6" t="n">
        <v>72775947</v>
      </c>
      <c r="C43" s="6" t="n">
        <v>61552680</v>
      </c>
    </row>
    <row r="44" spans="1:3">
      <c r="A44" s="4" t="s">
        <v>381</v>
      </c>
      <c r="B44" s="6" t="n">
        <v>78050627</v>
      </c>
      <c r="C44" s="6" t="n">
        <v>66968174</v>
      </c>
    </row>
    <row r="45" spans="1:3">
      <c r="A45" s="4" t="s">
        <v>468</v>
      </c>
    </row>
    <row r="46" spans="1:3">
      <c r="A46" s="3" t="s">
        <v>459</v>
      </c>
    </row>
    <row r="47" spans="1:3">
      <c r="A47" s="4" t="s">
        <v>460</v>
      </c>
      <c r="C47" s="6" t="n">
        <v>139670</v>
      </c>
    </row>
    <row r="48" spans="1:3">
      <c r="A48" s="4" t="s">
        <v>469</v>
      </c>
    </row>
    <row r="49" spans="1:3">
      <c r="A49" s="3" t="s">
        <v>459</v>
      </c>
    </row>
    <row r="50" spans="1:3">
      <c r="A50" s="4" t="s">
        <v>460</v>
      </c>
      <c r="C50" s="6" t="n">
        <v>149119</v>
      </c>
    </row>
    <row r="51" spans="1:3">
      <c r="A51" s="4" t="s">
        <v>389</v>
      </c>
    </row>
    <row r="52" spans="1:3">
      <c r="A52" s="3" t="s">
        <v>459</v>
      </c>
    </row>
    <row r="53" spans="1:3">
      <c r="A53" s="4" t="s">
        <v>463</v>
      </c>
      <c r="B53" s="6" t="n">
        <v>10300787</v>
      </c>
      <c r="C53" s="6" t="n">
        <v>12239507</v>
      </c>
    </row>
    <row r="54" spans="1:3">
      <c r="A54" s="4" t="s">
        <v>381</v>
      </c>
      <c r="B54" s="6" t="n">
        <v>148333597</v>
      </c>
      <c r="C54" s="6" t="n">
        <v>153368115</v>
      </c>
    </row>
    <row r="55" spans="1:3">
      <c r="A55" s="4" t="s">
        <v>390</v>
      </c>
    </row>
    <row r="56" spans="1:3">
      <c r="A56" s="3" t="s">
        <v>459</v>
      </c>
    </row>
    <row r="57" spans="1:3">
      <c r="A57" s="4" t="s">
        <v>460</v>
      </c>
      <c r="C57" s="6" t="n">
        <v>702856</v>
      </c>
    </row>
    <row r="58" spans="1:3">
      <c r="A58" s="4" t="s">
        <v>461</v>
      </c>
      <c r="B58" s="6" t="n">
        <v>33038530</v>
      </c>
      <c r="C58" s="6" t="n">
        <v>34114611</v>
      </c>
    </row>
    <row r="59" spans="1:3">
      <c r="A59" s="4" t="s">
        <v>462</v>
      </c>
      <c r="B59" s="6" t="n">
        <v>1114322</v>
      </c>
      <c r="C59" s="6" t="n">
        <v>1260961</v>
      </c>
    </row>
    <row r="60" spans="1:3">
      <c r="A60" s="4" t="s">
        <v>133</v>
      </c>
      <c r="B60" s="6" t="n">
        <v>34152852</v>
      </c>
      <c r="C60" s="6" t="n">
        <v>36078428</v>
      </c>
    </row>
    <row r="61" spans="1:3">
      <c r="A61" s="4" t="s">
        <v>381</v>
      </c>
      <c r="B61" s="6" t="n">
        <v>41627020</v>
      </c>
      <c r="C61" s="6" t="n">
        <v>44787040</v>
      </c>
    </row>
    <row r="62" spans="1:3">
      <c r="A62" s="4" t="s">
        <v>470</v>
      </c>
    </row>
    <row r="63" spans="1:3">
      <c r="A63" s="3" t="s">
        <v>459</v>
      </c>
    </row>
    <row r="64" spans="1:3">
      <c r="A64" s="4" t="s">
        <v>460</v>
      </c>
      <c r="C64" s="6" t="n">
        <v>702856</v>
      </c>
    </row>
    <row r="65" spans="1:3">
      <c r="A65" s="4" t="s">
        <v>391</v>
      </c>
    </row>
    <row r="66" spans="1:3">
      <c r="A66" s="3" t="s">
        <v>459</v>
      </c>
    </row>
    <row r="67" spans="1:3">
      <c r="A67" s="4" t="s">
        <v>460</v>
      </c>
      <c r="B67" s="6" t="n">
        <v>479054</v>
      </c>
      <c r="C67" s="6" t="n">
        <v>3307151</v>
      </c>
    </row>
    <row r="68" spans="1:3">
      <c r="A68" s="4" t="s">
        <v>461</v>
      </c>
      <c r="B68" s="6" t="n">
        <v>99740351</v>
      </c>
      <c r="C68" s="6" t="n">
        <v>98724320</v>
      </c>
    </row>
    <row r="69" spans="1:3">
      <c r="A69" s="4" t="s">
        <v>462</v>
      </c>
      <c r="B69" s="6" t="n">
        <v>3660552</v>
      </c>
      <c r="C69" s="6" t="n">
        <v>3018710</v>
      </c>
    </row>
    <row r="70" spans="1:3">
      <c r="A70" s="4" t="s">
        <v>133</v>
      </c>
      <c r="B70" s="6" t="n">
        <v>103879957</v>
      </c>
      <c r="C70" s="6" t="n">
        <v>105050181</v>
      </c>
    </row>
    <row r="71" spans="1:3">
      <c r="A71" s="4" t="s">
        <v>381</v>
      </c>
      <c r="B71" s="6" t="n">
        <v>106706576</v>
      </c>
      <c r="C71" s="6" t="n">
        <v>108581075</v>
      </c>
    </row>
    <row r="72" spans="1:3">
      <c r="A72" s="4" t="s">
        <v>471</v>
      </c>
    </row>
    <row r="73" spans="1:3">
      <c r="A73" s="3" t="s">
        <v>459</v>
      </c>
    </row>
    <row r="74" spans="1:3">
      <c r="A74" s="4" t="s">
        <v>460</v>
      </c>
      <c r="B74" s="6" t="n">
        <v>27934</v>
      </c>
      <c r="C74" s="6" t="n">
        <v>2933983</v>
      </c>
    </row>
    <row r="75" spans="1:3">
      <c r="A75" s="4" t="s">
        <v>472</v>
      </c>
    </row>
    <row r="76" spans="1:3">
      <c r="A76" s="3" t="s">
        <v>459</v>
      </c>
    </row>
    <row r="77" spans="1:3">
      <c r="A77" s="4" t="s">
        <v>460</v>
      </c>
      <c r="B77" s="6" t="n">
        <v>451120</v>
      </c>
      <c r="C77" s="6" t="n">
        <v>373168</v>
      </c>
    </row>
    <row r="78" spans="1:3">
      <c r="A78" s="4" t="s">
        <v>392</v>
      </c>
    </row>
    <row r="79" spans="1:3">
      <c r="A79" s="3" t="s">
        <v>459</v>
      </c>
    </row>
    <row r="80" spans="1:3">
      <c r="A80" s="4" t="s">
        <v>460</v>
      </c>
      <c r="B80" s="6" t="n">
        <v>253439</v>
      </c>
      <c r="C80" s="6" t="n">
        <v>136387</v>
      </c>
    </row>
    <row r="81" spans="1:3">
      <c r="A81" s="4" t="s">
        <v>461</v>
      </c>
      <c r="B81" s="6" t="n">
        <v>33012152</v>
      </c>
      <c r="C81" s="6" t="n">
        <v>32422450</v>
      </c>
    </row>
    <row r="82" spans="1:3">
      <c r="A82" s="4" t="s">
        <v>462</v>
      </c>
      <c r="B82" s="6" t="n">
        <v>57624</v>
      </c>
      <c r="C82" s="6" t="n">
        <v>55552</v>
      </c>
    </row>
    <row r="83" spans="1:3">
      <c r="A83" s="4" t="s">
        <v>133</v>
      </c>
      <c r="B83" s="6" t="n">
        <v>33323215</v>
      </c>
      <c r="C83" s="6" t="n">
        <v>32614389</v>
      </c>
    </row>
    <row r="84" spans="1:3">
      <c r="A84" s="4" t="s">
        <v>463</v>
      </c>
      <c r="B84" s="6" t="n">
        <v>729565</v>
      </c>
      <c r="C84" s="6" t="n">
        <v>641623</v>
      </c>
    </row>
    <row r="85" spans="1:3">
      <c r="A85" s="4" t="s">
        <v>381</v>
      </c>
      <c r="B85" s="6" t="n">
        <v>34052780</v>
      </c>
      <c r="C85" s="6" t="n">
        <v>33256012</v>
      </c>
    </row>
    <row r="86" spans="1:3">
      <c r="A86" s="4" t="s">
        <v>473</v>
      </c>
    </row>
    <row r="87" spans="1:3">
      <c r="A87" s="3" t="s">
        <v>459</v>
      </c>
    </row>
    <row r="88" spans="1:3">
      <c r="A88" s="4" t="s">
        <v>460</v>
      </c>
      <c r="C88" s="6" t="n">
        <v>136387</v>
      </c>
    </row>
    <row r="89" spans="1:3">
      <c r="A89" s="4" t="s">
        <v>474</v>
      </c>
    </row>
    <row r="90" spans="1:3">
      <c r="A90" s="3" t="s">
        <v>459</v>
      </c>
    </row>
    <row r="91" spans="1:3">
      <c r="A91" s="4" t="s">
        <v>460</v>
      </c>
      <c r="B91" s="6" t="n">
        <v>253439</v>
      </c>
    </row>
    <row r="92" spans="1:3">
      <c r="A92" s="4" t="s">
        <v>393</v>
      </c>
    </row>
    <row r="93" spans="1:3">
      <c r="A93" s="3" t="s">
        <v>459</v>
      </c>
    </row>
    <row r="94" spans="1:3">
      <c r="A94" s="4" t="s">
        <v>461</v>
      </c>
      <c r="B94" s="6" t="n">
        <v>1805895</v>
      </c>
      <c r="C94" s="6" t="n">
        <v>3384741</v>
      </c>
    </row>
    <row r="95" spans="1:3">
      <c r="A95" s="4" t="s">
        <v>133</v>
      </c>
      <c r="B95" s="6" t="n">
        <v>1805895</v>
      </c>
      <c r="C95" s="6" t="n">
        <v>3384741</v>
      </c>
    </row>
    <row r="96" spans="1:3">
      <c r="A96" s="4" t="s">
        <v>463</v>
      </c>
      <c r="B96" s="6" t="n">
        <v>2382002</v>
      </c>
      <c r="C96" s="6" t="n">
        <v>2486259</v>
      </c>
    </row>
    <row r="97" spans="1:3">
      <c r="A97" s="4" t="s">
        <v>381</v>
      </c>
      <c r="B97" s="6" t="n">
        <v>4187897</v>
      </c>
      <c r="C97" s="6" t="n">
        <v>5870999</v>
      </c>
    </row>
    <row r="98" spans="1:3">
      <c r="A98" s="4" t="s">
        <v>394</v>
      </c>
    </row>
    <row r="99" spans="1:3">
      <c r="A99" s="3" t="s">
        <v>459</v>
      </c>
    </row>
    <row r="100" spans="1:3">
      <c r="A100" s="4" t="s">
        <v>460</v>
      </c>
      <c r="C100" s="6" t="n">
        <v>173105</v>
      </c>
    </row>
    <row r="101" spans="1:3">
      <c r="A101" s="4" t="s">
        <v>461</v>
      </c>
      <c r="B101" s="6" t="n">
        <v>24524693</v>
      </c>
      <c r="C101" s="6" t="n">
        <v>19525718</v>
      </c>
    </row>
    <row r="102" spans="1:3">
      <c r="A102" s="4" t="s">
        <v>133</v>
      </c>
      <c r="B102" s="6" t="n">
        <v>24524693</v>
      </c>
      <c r="C102" s="6" t="n">
        <v>19698823</v>
      </c>
    </row>
    <row r="103" spans="1:3">
      <c r="A103" s="4" t="s">
        <v>463</v>
      </c>
      <c r="B103" s="6" t="n">
        <v>390768</v>
      </c>
      <c r="C103" s="6" t="n">
        <v>106089</v>
      </c>
    </row>
    <row r="104" spans="1:3">
      <c r="A104" s="4" t="s">
        <v>381</v>
      </c>
      <c r="B104" s="6" t="n">
        <v>24915461</v>
      </c>
      <c r="C104" s="6" t="n">
        <v>19804912</v>
      </c>
    </row>
    <row r="105" spans="1:3">
      <c r="A105" s="4" t="s">
        <v>475</v>
      </c>
    </row>
    <row r="106" spans="1:3">
      <c r="A106" s="3" t="s">
        <v>459</v>
      </c>
    </row>
    <row r="107" spans="1:3">
      <c r="A107" s="4" t="s">
        <v>460</v>
      </c>
      <c r="C107" s="6" t="n">
        <v>173105</v>
      </c>
    </row>
    <row r="108" spans="1:3">
      <c r="A108" s="4" t="s">
        <v>395</v>
      </c>
    </row>
    <row r="109" spans="1:3">
      <c r="A109" s="3" t="s">
        <v>459</v>
      </c>
    </row>
    <row r="110" spans="1:3">
      <c r="A110" s="4" t="s">
        <v>460</v>
      </c>
      <c r="B110" s="6" t="n">
        <v>19495</v>
      </c>
    </row>
    <row r="111" spans="1:3">
      <c r="A111" s="4" t="s">
        <v>461</v>
      </c>
      <c r="B111" s="6" t="n">
        <v>1892084</v>
      </c>
      <c r="C111" s="6" t="n">
        <v>2067898</v>
      </c>
    </row>
    <row r="112" spans="1:3">
      <c r="A112" s="4" t="s">
        <v>462</v>
      </c>
      <c r="B112" s="6" t="n">
        <v>5798</v>
      </c>
      <c r="C112" s="6" t="n">
        <v>5798</v>
      </c>
    </row>
    <row r="113" spans="1:3">
      <c r="A113" s="4" t="s">
        <v>133</v>
      </c>
      <c r="B113" s="6" t="n">
        <v>1917377</v>
      </c>
      <c r="C113" s="6" t="n">
        <v>2073696</v>
      </c>
    </row>
    <row r="114" spans="1:3">
      <c r="A114" s="4" t="s">
        <v>381</v>
      </c>
      <c r="B114" s="6" t="n">
        <v>1917377</v>
      </c>
      <c r="C114" s="7" t="n">
        <v>2073696</v>
      </c>
    </row>
    <row r="115" spans="1:3">
      <c r="A115" s="4" t="s">
        <v>476</v>
      </c>
    </row>
    <row r="116" spans="1:3">
      <c r="A116" s="3" t="s">
        <v>459</v>
      </c>
    </row>
    <row r="117" spans="1:3">
      <c r="A117" s="4" t="s">
        <v>460</v>
      </c>
      <c r="B117" s="6" t="n">
        <v>2817</v>
      </c>
    </row>
    <row r="118" spans="1:3">
      <c r="A118" s="4" t="s">
        <v>477</v>
      </c>
    </row>
    <row r="119" spans="1:3">
      <c r="A119" s="3" t="s">
        <v>459</v>
      </c>
    </row>
    <row r="120" spans="1:3">
      <c r="A120" s="4" t="s">
        <v>460</v>
      </c>
      <c r="B120" s="7" t="n">
        <v>166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1"/>
    <col customWidth="1" max="5" min="5" width="18"/>
    <col customWidth="1" max="6" min="6" width="25"/>
    <col customWidth="1" max="7" min="7" width="25"/>
    <col customWidth="1" max="8" min="8" width="21"/>
    <col customWidth="1" max="9" min="9" width="18"/>
    <col customWidth="1" max="10" min="10" width="18"/>
    <col customWidth="1" max="11" min="11" width="21"/>
    <col customWidth="1" max="12" min="12" width="21"/>
  </cols>
  <sheetData>
    <row r="1" spans="1:12">
      <c r="A1" s="1" t="s">
        <v>478</v>
      </c>
      <c r="B1" s="2" t="s">
        <v>71</v>
      </c>
      <c r="F1" s="2" t="s">
        <v>1</v>
      </c>
    </row>
    <row r="2" spans="1:12">
      <c r="B2" s="2" t="s">
        <v>479</v>
      </c>
      <c r="C2" s="2" t="s">
        <v>353</v>
      </c>
      <c r="D2" s="2" t="s">
        <v>480</v>
      </c>
      <c r="E2" s="2" t="s">
        <v>481</v>
      </c>
      <c r="F2" s="2" t="s">
        <v>479</v>
      </c>
      <c r="G2" s="2" t="s">
        <v>353</v>
      </c>
      <c r="H2" s="2" t="s">
        <v>480</v>
      </c>
      <c r="I2" s="2" t="s">
        <v>481</v>
      </c>
      <c r="J2" s="2" t="s">
        <v>482</v>
      </c>
      <c r="K2" s="2" t="s">
        <v>483</v>
      </c>
      <c r="L2" s="2" t="s">
        <v>355</v>
      </c>
    </row>
    <row r="3" spans="1:12">
      <c r="A3" s="3" t="s">
        <v>484</v>
      </c>
    </row>
    <row r="4" spans="1:12">
      <c r="A4" s="4" t="s">
        <v>485</v>
      </c>
      <c r="B4" s="6" t="n">
        <v>2</v>
      </c>
      <c r="C4" s="6" t="n">
        <v>2</v>
      </c>
      <c r="E4" s="6" t="n">
        <v>0</v>
      </c>
      <c r="F4" s="6" t="n">
        <v>2</v>
      </c>
      <c r="G4" s="6" t="n">
        <v>2</v>
      </c>
      <c r="I4" s="6" t="n">
        <v>2</v>
      </c>
      <c r="J4" s="6" t="n">
        <v>1</v>
      </c>
    </row>
    <row r="5" spans="1:12">
      <c r="A5" s="4" t="s">
        <v>486</v>
      </c>
      <c r="D5" s="7" t="n">
        <v>199962</v>
      </c>
      <c r="H5" s="7" t="n">
        <v>199962</v>
      </c>
      <c r="K5" s="7" t="n">
        <v>38785</v>
      </c>
    </row>
    <row r="6" spans="1:12">
      <c r="A6" s="4" t="s">
        <v>487</v>
      </c>
      <c r="D6" s="6" t="n">
        <v>199962</v>
      </c>
      <c r="H6" s="6" t="n">
        <v>199962</v>
      </c>
      <c r="K6" s="6" t="n">
        <v>38785</v>
      </c>
    </row>
    <row r="7" spans="1:12">
      <c r="A7" s="4" t="s">
        <v>488</v>
      </c>
      <c r="B7" s="6" t="n">
        <v>0</v>
      </c>
    </row>
    <row r="8" spans="1:12">
      <c r="A8" s="4" t="s">
        <v>489</v>
      </c>
      <c r="B8" s="7" t="n">
        <v>1866688</v>
      </c>
      <c r="C8" s="7" t="n">
        <v>1866688</v>
      </c>
      <c r="D8" s="6" t="n">
        <v>1866688</v>
      </c>
      <c r="F8" s="7" t="n">
        <v>1866688</v>
      </c>
      <c r="G8" s="7" t="n">
        <v>1866688</v>
      </c>
      <c r="H8" s="6" t="n">
        <v>1866688</v>
      </c>
      <c r="L8" s="7" t="n">
        <v>1824206</v>
      </c>
    </row>
    <row r="9" spans="1:12">
      <c r="A9" s="4" t="s">
        <v>490</v>
      </c>
      <c r="B9" s="7" t="n">
        <v>1428504</v>
      </c>
      <c r="C9" s="7" t="n">
        <v>1428504</v>
      </c>
      <c r="D9" s="6" t="n">
        <v>1428504</v>
      </c>
      <c r="F9" s="7" t="n">
        <v>1428504</v>
      </c>
      <c r="G9" s="7" t="n">
        <v>1428504</v>
      </c>
      <c r="H9" s="6" t="n">
        <v>1428504</v>
      </c>
      <c r="L9" s="7" t="n">
        <v>1323795</v>
      </c>
    </row>
    <row r="10" spans="1:12">
      <c r="A10" s="4" t="s">
        <v>390</v>
      </c>
    </row>
    <row r="11" spans="1:12">
      <c r="A11" s="3" t="s">
        <v>484</v>
      </c>
    </row>
    <row r="12" spans="1:12">
      <c r="A12" s="4" t="s">
        <v>491</v>
      </c>
      <c r="J12" s="6" t="n">
        <v>1</v>
      </c>
    </row>
    <row r="13" spans="1:12">
      <c r="A13" s="4" t="s">
        <v>486</v>
      </c>
      <c r="K13" s="6" t="n">
        <v>38785</v>
      </c>
    </row>
    <row r="14" spans="1:12">
      <c r="A14" s="4" t="s">
        <v>487</v>
      </c>
      <c r="K14" s="7" t="n">
        <v>38785</v>
      </c>
    </row>
    <row r="15" spans="1:12">
      <c r="A15" s="4" t="s">
        <v>391</v>
      </c>
    </row>
    <row r="16" spans="1:12">
      <c r="A16" s="3" t="s">
        <v>484</v>
      </c>
    </row>
    <row r="17" spans="1:12">
      <c r="A17" s="4" t="s">
        <v>491</v>
      </c>
      <c r="C17" s="6" t="n">
        <v>2</v>
      </c>
      <c r="G17" s="6" t="n">
        <v>2</v>
      </c>
    </row>
    <row r="18" spans="1:12">
      <c r="A18" s="4" t="s">
        <v>486</v>
      </c>
      <c r="D18" s="6" t="n">
        <v>199962</v>
      </c>
      <c r="H18" s="6" t="n">
        <v>199962</v>
      </c>
    </row>
    <row r="19" spans="1:12">
      <c r="A19" s="4" t="s">
        <v>487</v>
      </c>
      <c r="D19" s="7" t="n">
        <v>199962</v>
      </c>
      <c r="H19" s="7" t="n">
        <v>199962</v>
      </c>
    </row>
  </sheetData>
  <mergeCells count="3">
    <mergeCell ref="A1:A2"/>
    <mergeCell ref="B1:E1"/>
    <mergeCell ref="F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63</v>
      </c>
      <c r="B3" s="7" t="n">
        <v>27488554</v>
      </c>
      <c r="C3" s="7" t="n">
        <v>30638918</v>
      </c>
    </row>
    <row r="4" spans="1:3">
      <c r="A4" s="4" t="s">
        <v>494</v>
      </c>
      <c r="B4" s="6" t="n">
        <v>30784392</v>
      </c>
      <c r="C4" s="6" t="n">
        <v>34915206</v>
      </c>
    </row>
    <row r="5" spans="1:3">
      <c r="A5" s="4" t="s">
        <v>385</v>
      </c>
    </row>
    <row r="6" spans="1:3">
      <c r="A6" s="3" t="s">
        <v>493</v>
      </c>
    </row>
    <row r="7" spans="1:3">
      <c r="A7" s="4" t="s">
        <v>463</v>
      </c>
      <c r="B7" s="6" t="n">
        <v>679280</v>
      </c>
      <c r="C7" s="6" t="n">
        <v>1251552</v>
      </c>
    </row>
    <row r="8" spans="1:3">
      <c r="A8" s="4" t="s">
        <v>386</v>
      </c>
    </row>
    <row r="9" spans="1:3">
      <c r="A9" s="3" t="s">
        <v>493</v>
      </c>
    </row>
    <row r="10" spans="1:3">
      <c r="A10" s="4" t="s">
        <v>463</v>
      </c>
      <c r="B10" s="6" t="n">
        <v>13006152</v>
      </c>
      <c r="C10" s="6" t="n">
        <v>13913888</v>
      </c>
    </row>
    <row r="11" spans="1:3">
      <c r="A11" s="4" t="s">
        <v>389</v>
      </c>
    </row>
    <row r="12" spans="1:3">
      <c r="A12" s="3" t="s">
        <v>493</v>
      </c>
    </row>
    <row r="13" spans="1:3">
      <c r="A13" s="4" t="s">
        <v>463</v>
      </c>
      <c r="B13" s="6" t="n">
        <v>10300787</v>
      </c>
      <c r="C13" s="6" t="n">
        <v>12239507</v>
      </c>
    </row>
    <row r="14" spans="1:3">
      <c r="A14" s="4" t="s">
        <v>392</v>
      </c>
    </row>
    <row r="15" spans="1:3">
      <c r="A15" s="3" t="s">
        <v>493</v>
      </c>
    </row>
    <row r="16" spans="1:3">
      <c r="A16" s="4" t="s">
        <v>463</v>
      </c>
      <c r="B16" s="6" t="n">
        <v>729565</v>
      </c>
      <c r="C16" s="6" t="n">
        <v>641623</v>
      </c>
    </row>
    <row r="17" spans="1:3">
      <c r="A17" s="4" t="s">
        <v>393</v>
      </c>
    </row>
    <row r="18" spans="1:3">
      <c r="A18" s="3" t="s">
        <v>493</v>
      </c>
    </row>
    <row r="19" spans="1:3">
      <c r="A19" s="4" t="s">
        <v>463</v>
      </c>
      <c r="B19" s="6" t="n">
        <v>2382002</v>
      </c>
      <c r="C19" s="6" t="n">
        <v>2486259</v>
      </c>
    </row>
    <row r="20" spans="1:3">
      <c r="A20" s="4" t="s">
        <v>394</v>
      </c>
    </row>
    <row r="21" spans="1:3">
      <c r="A21" s="3" t="s">
        <v>493</v>
      </c>
    </row>
    <row r="22" spans="1:3">
      <c r="A22" s="4" t="s">
        <v>463</v>
      </c>
      <c r="B22" s="7" t="n">
        <v>390768</v>
      </c>
      <c r="C22" s="7" t="n">
        <v>1060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1</v>
      </c>
      <c r="D1" s="2" t="s">
        <v>1</v>
      </c>
    </row>
    <row r="2" spans="1:5">
      <c r="B2" s="2" t="s">
        <v>2</v>
      </c>
      <c r="C2" s="2" t="s">
        <v>72</v>
      </c>
      <c r="D2" s="2" t="s">
        <v>2</v>
      </c>
      <c r="E2" s="2" t="s">
        <v>72</v>
      </c>
    </row>
    <row r="3" spans="1:5">
      <c r="A3" s="3" t="s">
        <v>198</v>
      </c>
    </row>
    <row r="4" spans="1:5">
      <c r="A4" s="4" t="s">
        <v>496</v>
      </c>
      <c r="B4" s="7" t="n">
        <v>1231423</v>
      </c>
      <c r="C4" s="7" t="n">
        <v>191508</v>
      </c>
      <c r="D4" s="7" t="n">
        <v>1315318</v>
      </c>
      <c r="E4" s="7" t="n">
        <v>275730</v>
      </c>
    </row>
    <row r="5" spans="1:5">
      <c r="A5" s="4" t="s">
        <v>497</v>
      </c>
      <c r="B5" s="6" t="n">
        <v>454599</v>
      </c>
      <c r="C5" s="6" t="n">
        <v>366662</v>
      </c>
      <c r="D5" s="6" t="n">
        <v>638521</v>
      </c>
      <c r="E5" s="6" t="n">
        <v>491969</v>
      </c>
    </row>
    <row r="6" spans="1:5">
      <c r="A6" s="4" t="s">
        <v>498</v>
      </c>
      <c r="B6" s="6" t="n">
        <v>-475378</v>
      </c>
      <c r="C6" s="6" t="n">
        <v>-275651</v>
      </c>
      <c r="D6" s="6" t="n">
        <v>-711901</v>
      </c>
      <c r="E6" s="6" t="n">
        <v>-485180</v>
      </c>
    </row>
    <row r="7" spans="1:5">
      <c r="A7" s="4" t="s">
        <v>499</v>
      </c>
      <c r="B7" s="6" t="n">
        <v>-173642</v>
      </c>
      <c r="C7" s="6" t="n">
        <v>-88686</v>
      </c>
      <c r="D7" s="6" t="n">
        <v>-204936</v>
      </c>
      <c r="E7" s="6" t="n">
        <v>-88686</v>
      </c>
    </row>
    <row r="8" spans="1:5">
      <c r="A8" s="4" t="s">
        <v>500</v>
      </c>
      <c r="B8" s="7" t="n">
        <v>1037002</v>
      </c>
      <c r="C8" s="7" t="n">
        <v>193833</v>
      </c>
      <c r="D8" s="7" t="n">
        <v>1037002</v>
      </c>
      <c r="E8" s="7" t="n">
        <v>1938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1</v>
      </c>
      <c r="D1" s="2" t="s">
        <v>1</v>
      </c>
    </row>
    <row r="2" spans="1:5">
      <c r="B2" s="2" t="s">
        <v>2</v>
      </c>
      <c r="C2" s="2" t="s">
        <v>72</v>
      </c>
      <c r="D2" s="2" t="s">
        <v>2</v>
      </c>
      <c r="E2" s="2" t="s">
        <v>72</v>
      </c>
    </row>
    <row r="3" spans="1:5">
      <c r="A3" s="3" t="s">
        <v>198</v>
      </c>
    </row>
    <row r="4" spans="1:5">
      <c r="A4" s="4" t="s">
        <v>496</v>
      </c>
      <c r="B4" s="7" t="n">
        <v>73062</v>
      </c>
      <c r="C4" s="7" t="n">
        <v>34492</v>
      </c>
      <c r="D4" s="7" t="n">
        <v>77175</v>
      </c>
    </row>
    <row r="5" spans="1:5">
      <c r="A5" s="4" t="s">
        <v>399</v>
      </c>
      <c r="B5" s="6" t="n">
        <v>-17231</v>
      </c>
      <c r="C5" s="6" t="n">
        <v>18507</v>
      </c>
      <c r="D5" s="6" t="n">
        <v>-20388</v>
      </c>
      <c r="E5" s="7" t="n">
        <v>-14675</v>
      </c>
    </row>
    <row r="6" spans="1:5">
      <c r="A6" s="4" t="s">
        <v>400</v>
      </c>
      <c r="B6" s="6" t="n">
        <v>32736</v>
      </c>
      <c r="D6" s="6" t="n">
        <v>54161</v>
      </c>
    </row>
    <row r="7" spans="1:5">
      <c r="A7" s="4" t="s">
        <v>85</v>
      </c>
      <c r="B7" s="6" t="n">
        <v>11525</v>
      </c>
      <c r="C7" s="6" t="n">
        <v>-18507</v>
      </c>
      <c r="D7" s="6" t="n">
        <v>-10856</v>
      </c>
      <c r="E7" s="6" t="n">
        <v>49167</v>
      </c>
    </row>
    <row r="8" spans="1:5">
      <c r="A8" s="4" t="s">
        <v>500</v>
      </c>
      <c r="B8" s="7" t="n">
        <v>100092</v>
      </c>
      <c r="C8" s="7" t="n">
        <v>34492</v>
      </c>
      <c r="D8" s="7" t="n">
        <v>100092</v>
      </c>
      <c r="E8" s="7" t="n">
        <v>344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02</v>
      </c>
      <c r="B1" s="2" t="s">
        <v>71</v>
      </c>
      <c r="D1" s="2" t="s">
        <v>1</v>
      </c>
    </row>
    <row r="2" spans="1:5">
      <c r="B2" s="2" t="s">
        <v>2</v>
      </c>
      <c r="C2" s="2" t="s">
        <v>72</v>
      </c>
      <c r="D2" s="2" t="s">
        <v>2</v>
      </c>
      <c r="E2" s="2" t="s">
        <v>72</v>
      </c>
    </row>
    <row r="3" spans="1:5">
      <c r="A3" s="3" t="s">
        <v>200</v>
      </c>
    </row>
    <row r="4" spans="1:5">
      <c r="A4" s="4" t="s">
        <v>496</v>
      </c>
      <c r="B4" s="7" t="n">
        <v>564678</v>
      </c>
      <c r="C4" s="7" t="n">
        <v>1501896</v>
      </c>
      <c r="D4" s="7" t="n">
        <v>1224939</v>
      </c>
      <c r="E4" s="7" t="n">
        <v>1459732</v>
      </c>
    </row>
    <row r="5" spans="1:5">
      <c r="A5" s="4" t="s">
        <v>503</v>
      </c>
      <c r="B5" s="6" t="n">
        <v>600517</v>
      </c>
      <c r="C5" s="6" t="n">
        <v>181276</v>
      </c>
      <c r="D5" s="6" t="n">
        <v>659876</v>
      </c>
      <c r="E5" s="6" t="n">
        <v>266776</v>
      </c>
    </row>
    <row r="6" spans="1:5">
      <c r="A6" s="4" t="s">
        <v>504</v>
      </c>
      <c r="C6" s="6" t="n">
        <v>-152551</v>
      </c>
      <c r="D6" s="6" t="n">
        <v>-656895</v>
      </c>
      <c r="E6" s="6" t="n">
        <v>-152551</v>
      </c>
    </row>
    <row r="7" spans="1:5">
      <c r="A7" s="4" t="s">
        <v>505</v>
      </c>
      <c r="B7" s="6" t="n">
        <v>-17649</v>
      </c>
      <c r="C7" s="6" t="n">
        <v>-63517</v>
      </c>
      <c r="D7" s="6" t="n">
        <v>-80374</v>
      </c>
      <c r="E7" s="6" t="n">
        <v>-106853</v>
      </c>
    </row>
    <row r="8" spans="1:5">
      <c r="A8" s="4" t="s">
        <v>500</v>
      </c>
      <c r="B8" s="7" t="n">
        <v>1147546</v>
      </c>
      <c r="C8" s="7" t="n">
        <v>1467104</v>
      </c>
      <c r="D8" s="7" t="n">
        <v>1147546</v>
      </c>
      <c r="E8" s="7" t="n">
        <v>14671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06</v>
      </c>
      <c r="B1" s="2" t="s">
        <v>1</v>
      </c>
    </row>
    <row r="2" spans="1:3">
      <c r="B2" s="2" t="s">
        <v>2</v>
      </c>
      <c r="C2" s="2" t="s">
        <v>72</v>
      </c>
    </row>
    <row r="3" spans="1:3">
      <c r="A3" s="3" t="s">
        <v>202</v>
      </c>
    </row>
    <row r="4" spans="1:3">
      <c r="A4" s="4" t="s">
        <v>507</v>
      </c>
      <c r="B4" s="4" t="s">
        <v>508</v>
      </c>
    </row>
    <row r="5" spans="1:3">
      <c r="A5" s="4" t="s">
        <v>496</v>
      </c>
      <c r="B5" s="7" t="n">
        <v>3030309</v>
      </c>
      <c r="C5" s="7" t="n">
        <v>2624184</v>
      </c>
    </row>
    <row r="6" spans="1:3">
      <c r="A6" s="4" t="s">
        <v>509</v>
      </c>
      <c r="B6" s="6" t="n">
        <v>-433342</v>
      </c>
      <c r="C6" s="6" t="n">
        <v>-348132</v>
      </c>
    </row>
    <row r="7" spans="1:3">
      <c r="A7" s="4" t="s">
        <v>500</v>
      </c>
      <c r="B7" s="7" t="n">
        <v>2596967</v>
      </c>
      <c r="C7" s="7" t="n">
        <v>22760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202</v>
      </c>
    </row>
    <row r="3" spans="1:3">
      <c r="A3" s="4" t="s">
        <v>511</v>
      </c>
      <c r="B3" s="7" t="n">
        <v>6775211</v>
      </c>
      <c r="C3" s="7" t="n">
        <v>6775211</v>
      </c>
    </row>
    <row r="4" spans="1:3">
      <c r="A4" s="4" t="s">
        <v>512</v>
      </c>
      <c r="B4" s="6" t="n">
        <v>-4178244</v>
      </c>
      <c r="C4" s="6" t="n">
        <v>-3744902</v>
      </c>
    </row>
    <row r="5" spans="1:3">
      <c r="A5" s="4" t="s">
        <v>513</v>
      </c>
      <c r="B5" s="7" t="n">
        <v>2596967</v>
      </c>
      <c r="C5" s="7" t="n">
        <v>30303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202</v>
      </c>
    </row>
    <row r="3" spans="1:3">
      <c r="A3" s="6" t="n">
        <v>2017</v>
      </c>
      <c r="B3" s="7" t="n">
        <v>355841</v>
      </c>
    </row>
    <row r="4" spans="1:3">
      <c r="A4" s="6" t="n">
        <v>2018</v>
      </c>
      <c r="B4" s="6" t="n">
        <v>616111</v>
      </c>
    </row>
    <row r="5" spans="1:3">
      <c r="A5" s="6" t="n">
        <v>2019</v>
      </c>
      <c r="B5" s="6" t="n">
        <v>540682</v>
      </c>
    </row>
    <row r="6" spans="1:3">
      <c r="A6" s="6" t="n">
        <v>2020</v>
      </c>
      <c r="B6" s="6" t="n">
        <v>488027</v>
      </c>
    </row>
    <row r="7" spans="1:3">
      <c r="A7" s="6" t="n">
        <v>2021</v>
      </c>
      <c r="B7" s="6" t="n">
        <v>380430</v>
      </c>
    </row>
    <row r="8" spans="1:3">
      <c r="A8" s="4" t="s">
        <v>515</v>
      </c>
      <c r="B8" s="6" t="n">
        <v>215876</v>
      </c>
    </row>
    <row r="9" spans="1:3">
      <c r="A9" s="4" t="s">
        <v>513</v>
      </c>
      <c r="B9" s="7" t="n">
        <v>2596967</v>
      </c>
      <c r="C9" s="7" t="n">
        <v>30303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6</v>
      </c>
      <c r="B1" s="2" t="s">
        <v>2</v>
      </c>
      <c r="C1" s="2" t="s">
        <v>25</v>
      </c>
    </row>
    <row r="2" spans="1:3">
      <c r="A2" s="3" t="s">
        <v>204</v>
      </c>
    </row>
    <row r="3" spans="1:3">
      <c r="A3" s="4" t="s">
        <v>48</v>
      </c>
      <c r="B3" s="7" t="n">
        <v>120486976</v>
      </c>
      <c r="C3" s="7" t="n">
        <v>111378694</v>
      </c>
    </row>
    <row r="4" spans="1:3">
      <c r="A4" s="4" t="s">
        <v>517</v>
      </c>
      <c r="B4" s="6" t="n">
        <v>65981523</v>
      </c>
      <c r="C4" s="6" t="n">
        <v>58482158</v>
      </c>
    </row>
    <row r="5" spans="1:3">
      <c r="A5" s="4" t="s">
        <v>518</v>
      </c>
      <c r="B5" s="6" t="n">
        <v>115309199</v>
      </c>
      <c r="C5" s="6" t="n">
        <v>120376229</v>
      </c>
    </row>
    <row r="6" spans="1:3">
      <c r="A6" s="4" t="s">
        <v>519</v>
      </c>
      <c r="B6" s="6" t="n">
        <v>119043428</v>
      </c>
      <c r="C6" s="6" t="n">
        <v>109550925</v>
      </c>
    </row>
    <row r="7" spans="1:3">
      <c r="A7" s="4" t="s">
        <v>520</v>
      </c>
      <c r="B7" s="6" t="n">
        <v>300334150</v>
      </c>
      <c r="C7" s="6" t="n">
        <v>288409312</v>
      </c>
    </row>
    <row r="8" spans="1:3">
      <c r="A8" s="4" t="s">
        <v>521</v>
      </c>
      <c r="B8" s="6" t="n">
        <v>104184307</v>
      </c>
      <c r="C8" s="6" t="n">
        <v>114871256</v>
      </c>
    </row>
    <row r="9" spans="1:3">
      <c r="A9" s="4" t="s">
        <v>522</v>
      </c>
      <c r="B9" s="6" t="n">
        <v>10916249</v>
      </c>
      <c r="C9" s="6" t="n">
        <v>11799132</v>
      </c>
    </row>
    <row r="10" spans="1:3">
      <c r="A10" s="4" t="s">
        <v>523</v>
      </c>
      <c r="B10" s="6" t="n">
        <v>115100556</v>
      </c>
      <c r="C10" s="6" t="n">
        <v>126670388</v>
      </c>
    </row>
    <row r="11" spans="1:3">
      <c r="A11" s="4" t="s">
        <v>524</v>
      </c>
      <c r="B11" s="6" t="n">
        <v>415434706</v>
      </c>
      <c r="C11" s="6" t="n">
        <v>415079700</v>
      </c>
    </row>
    <row r="12" spans="1:3">
      <c r="A12" s="4" t="s">
        <v>50</v>
      </c>
      <c r="B12" s="7" t="n">
        <v>535921682</v>
      </c>
      <c r="C12" s="7" t="n">
        <v>5264583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48"/>
    <col customWidth="1" max="6" min="6" width="33"/>
    <col customWidth="1" max="7" min="7" width="13"/>
  </cols>
  <sheetData>
    <row r="1" spans="1:7">
      <c r="A1" s="1" t="s">
        <v>127</v>
      </c>
      <c r="B1" s="2" t="s">
        <v>128</v>
      </c>
      <c r="C1" s="2" t="s">
        <v>129</v>
      </c>
      <c r="D1" s="2" t="s">
        <v>130</v>
      </c>
      <c r="E1" s="2" t="s">
        <v>131</v>
      </c>
      <c r="F1" s="2" t="s">
        <v>132</v>
      </c>
      <c r="G1" s="2" t="s">
        <v>133</v>
      </c>
    </row>
    <row r="2" spans="1:7">
      <c r="A2" s="4" t="s">
        <v>134</v>
      </c>
      <c r="B2" s="7" t="n">
        <v>11062932</v>
      </c>
      <c r="C2" s="7" t="n">
        <v>43378927</v>
      </c>
      <c r="D2" s="7" t="n">
        <v>12667070</v>
      </c>
      <c r="E2" s="7" t="n">
        <v>573560</v>
      </c>
      <c r="G2" s="7" t="n">
        <v>67682489</v>
      </c>
    </row>
    <row r="3" spans="1:7">
      <c r="A3" s="4" t="s">
        <v>117</v>
      </c>
      <c r="D3" s="6" t="n">
        <v>635503</v>
      </c>
      <c r="G3" s="6" t="n">
        <v>635503</v>
      </c>
    </row>
    <row r="4" spans="1:7">
      <c r="A4" s="4" t="s">
        <v>135</v>
      </c>
      <c r="E4" s="6" t="n">
        <v>-100914</v>
      </c>
      <c r="G4" s="6" t="n">
        <v>-100914</v>
      </c>
    </row>
    <row r="5" spans="1:7">
      <c r="A5" s="4" t="s">
        <v>136</v>
      </c>
      <c r="C5" s="6" t="n">
        <v>68773</v>
      </c>
      <c r="G5" s="6" t="n">
        <v>68773</v>
      </c>
    </row>
    <row r="6" spans="1:7">
      <c r="A6" s="4" t="s">
        <v>137</v>
      </c>
      <c r="B6" s="6" t="n">
        <v>15296</v>
      </c>
      <c r="C6" s="6" t="n">
        <v>-15296</v>
      </c>
    </row>
    <row r="7" spans="1:7">
      <c r="A7" s="4" t="s">
        <v>138</v>
      </c>
      <c r="B7" s="6" t="n">
        <v>15000</v>
      </c>
      <c r="C7" s="6" t="n">
        <v>56250</v>
      </c>
      <c r="G7" s="6" t="n">
        <v>71250</v>
      </c>
    </row>
    <row r="8" spans="1:7">
      <c r="A8" s="4" t="s">
        <v>139</v>
      </c>
      <c r="B8" s="6" t="n">
        <v>-175000</v>
      </c>
      <c r="C8" s="6" t="n">
        <v>-684500</v>
      </c>
      <c r="G8" s="6" t="n">
        <v>-859500</v>
      </c>
    </row>
    <row r="9" spans="1:7">
      <c r="A9" s="4" t="s">
        <v>140</v>
      </c>
      <c r="B9" s="6" t="n">
        <v>10918228</v>
      </c>
      <c r="C9" s="6" t="n">
        <v>42804154</v>
      </c>
      <c r="D9" s="6" t="n">
        <v>13302573</v>
      </c>
      <c r="E9" s="6" t="n">
        <v>472646</v>
      </c>
      <c r="G9" s="6" t="n">
        <v>67497601</v>
      </c>
    </row>
    <row r="10" spans="1:7">
      <c r="A10" s="4" t="s">
        <v>141</v>
      </c>
      <c r="B10" s="6" t="n">
        <v>10456098</v>
      </c>
      <c r="C10" s="6" t="n">
        <v>40814285</v>
      </c>
      <c r="D10" s="6" t="n">
        <v>14426969</v>
      </c>
      <c r="E10" s="6" t="n">
        <v>30383</v>
      </c>
      <c r="F10" s="7" t="n">
        <v>199491</v>
      </c>
      <c r="G10" s="6" t="n">
        <v>65927226</v>
      </c>
    </row>
    <row r="11" spans="1:7">
      <c r="A11" s="4" t="s">
        <v>117</v>
      </c>
      <c r="D11" s="6" t="n">
        <v>2182167</v>
      </c>
      <c r="G11" s="6" t="n">
        <v>2182167</v>
      </c>
    </row>
    <row r="12" spans="1:7">
      <c r="A12" s="4" t="s">
        <v>135</v>
      </c>
      <c r="E12" s="6" t="n">
        <v>425221</v>
      </c>
      <c r="G12" s="6" t="n">
        <v>425221</v>
      </c>
    </row>
    <row r="13" spans="1:7">
      <c r="A13" s="4" t="s">
        <v>136</v>
      </c>
      <c r="C13" s="6" t="n">
        <v>128079</v>
      </c>
      <c r="G13" s="6" t="n">
        <v>128079</v>
      </c>
    </row>
    <row r="14" spans="1:7">
      <c r="A14" s="4" t="s">
        <v>142</v>
      </c>
      <c r="D14" s="6" t="n">
        <v>2</v>
      </c>
      <c r="F14" s="7" t="n">
        <v>-199491</v>
      </c>
      <c r="G14" s="6" t="n">
        <v>-199489</v>
      </c>
    </row>
    <row r="15" spans="1:7">
      <c r="A15" s="4" t="s">
        <v>138</v>
      </c>
      <c r="B15" s="6" t="n">
        <v>186274</v>
      </c>
      <c r="C15" s="6" t="n">
        <v>615154</v>
      </c>
      <c r="G15" s="6" t="n">
        <v>801428</v>
      </c>
    </row>
    <row r="16" spans="1:7">
      <c r="A16" s="4" t="s">
        <v>143</v>
      </c>
      <c r="B16" s="7" t="n">
        <v>10642372</v>
      </c>
      <c r="C16" s="7" t="n">
        <v>41557518</v>
      </c>
      <c r="D16" s="7" t="n">
        <v>16609138</v>
      </c>
      <c r="E16" s="7" t="n">
        <v>455604</v>
      </c>
      <c r="G16" s="7" t="n">
        <v>692646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525</v>
      </c>
      <c r="B1" s="2" t="s">
        <v>71</v>
      </c>
      <c r="D1" s="2" t="s">
        <v>1</v>
      </c>
      <c r="F1" s="2" t="s">
        <v>334</v>
      </c>
    </row>
    <row r="2" spans="1:6">
      <c r="B2" s="2" t="s">
        <v>2</v>
      </c>
      <c r="C2" s="2" t="s">
        <v>72</v>
      </c>
      <c r="D2" s="2" t="s">
        <v>2</v>
      </c>
      <c r="E2" s="2" t="s">
        <v>72</v>
      </c>
      <c r="F2" s="2" t="s">
        <v>25</v>
      </c>
    </row>
    <row r="3" spans="1:6">
      <c r="A3" s="3" t="s">
        <v>204</v>
      </c>
    </row>
    <row r="4" spans="1:6">
      <c r="A4" s="4" t="s">
        <v>526</v>
      </c>
      <c r="D4" s="7" t="n">
        <v>30580</v>
      </c>
      <c r="F4" s="7" t="n">
        <v>26335</v>
      </c>
    </row>
    <row r="5" spans="1:6">
      <c r="A5" s="4" t="s">
        <v>518</v>
      </c>
      <c r="D5" s="6" t="n">
        <v>208885</v>
      </c>
      <c r="F5" s="6" t="n">
        <v>22440</v>
      </c>
    </row>
    <row r="6" spans="1:6">
      <c r="A6" s="4" t="s">
        <v>519</v>
      </c>
      <c r="D6" s="6" t="n">
        <v>183289</v>
      </c>
      <c r="F6" s="6" t="n">
        <v>125258</v>
      </c>
    </row>
    <row r="7" spans="1:6">
      <c r="A7" s="4" t="s">
        <v>520</v>
      </c>
      <c r="D7" s="6" t="n">
        <v>422754</v>
      </c>
      <c r="F7" s="6" t="n">
        <v>174033</v>
      </c>
    </row>
    <row r="8" spans="1:6">
      <c r="A8" s="4" t="s">
        <v>521</v>
      </c>
      <c r="D8" s="6" t="n">
        <v>417770</v>
      </c>
      <c r="F8" s="6" t="n">
        <v>367757</v>
      </c>
    </row>
    <row r="9" spans="1:6">
      <c r="A9" s="4" t="s">
        <v>522</v>
      </c>
      <c r="D9" s="6" t="n">
        <v>60323</v>
      </c>
      <c r="F9" s="6" t="n">
        <v>59867</v>
      </c>
    </row>
    <row r="10" spans="1:6">
      <c r="A10" s="4" t="s">
        <v>523</v>
      </c>
      <c r="D10" s="6" t="n">
        <v>478093</v>
      </c>
      <c r="F10" s="6" t="n">
        <v>427624</v>
      </c>
    </row>
    <row r="11" spans="1:6">
      <c r="A11" s="4" t="s">
        <v>83</v>
      </c>
      <c r="B11" s="7" t="n">
        <v>444997</v>
      </c>
      <c r="C11" s="7" t="n">
        <v>292480</v>
      </c>
      <c r="D11" s="7" t="n">
        <v>900847</v>
      </c>
      <c r="E11" s="7" t="n">
        <v>601657</v>
      </c>
      <c r="F11" s="7" t="n">
        <v>6016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7</v>
      </c>
      <c r="B1" s="2" t="s">
        <v>2</v>
      </c>
      <c r="C1" s="2" t="s">
        <v>25</v>
      </c>
    </row>
    <row r="2" spans="1:3">
      <c r="A2" s="3" t="s">
        <v>204</v>
      </c>
    </row>
    <row r="3" spans="1:3">
      <c r="A3" s="4" t="s">
        <v>528</v>
      </c>
      <c r="B3" s="7" t="n">
        <v>50745046</v>
      </c>
    </row>
    <row r="4" spans="1:3">
      <c r="A4" s="4" t="s">
        <v>529</v>
      </c>
      <c r="B4" s="6" t="n">
        <v>41445796</v>
      </c>
    </row>
    <row r="5" spans="1:3">
      <c r="A5" s="4" t="s">
        <v>530</v>
      </c>
      <c r="B5" s="6" t="n">
        <v>11402905</v>
      </c>
    </row>
    <row r="6" spans="1:3">
      <c r="A6" s="4" t="s">
        <v>531</v>
      </c>
      <c r="B6" s="6" t="n">
        <v>6210727</v>
      </c>
    </row>
    <row r="7" spans="1:3">
      <c r="A7" s="4" t="s">
        <v>532</v>
      </c>
      <c r="B7" s="6" t="n">
        <v>5141775</v>
      </c>
    </row>
    <row r="8" spans="1:3">
      <c r="A8" s="4" t="s">
        <v>533</v>
      </c>
      <c r="B8" s="6" t="n">
        <v>154307</v>
      </c>
    </row>
    <row r="9" spans="1:3">
      <c r="A9" s="4" t="s">
        <v>523</v>
      </c>
      <c r="B9" s="7" t="n">
        <v>115100556</v>
      </c>
      <c r="C9" s="7" t="n">
        <v>1266703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4</v>
      </c>
      <c r="B1" s="2" t="s">
        <v>2</v>
      </c>
      <c r="C1" s="2" t="s">
        <v>25</v>
      </c>
    </row>
    <row r="2" spans="1:3">
      <c r="A2" s="4" t="s">
        <v>535</v>
      </c>
      <c r="B2" s="7" t="n">
        <v>115100556</v>
      </c>
      <c r="C2" s="7" t="n">
        <v>126670388</v>
      </c>
    </row>
    <row r="3" spans="1:3">
      <c r="A3" s="4" t="s">
        <v>536</v>
      </c>
    </row>
    <row r="4" spans="1:3">
      <c r="A4" s="4" t="s">
        <v>537</v>
      </c>
      <c r="B4" s="6" t="n">
        <v>12000000</v>
      </c>
      <c r="C4" s="6" t="n">
        <v>11000000</v>
      </c>
    </row>
    <row r="5" spans="1:3">
      <c r="A5" s="4" t="s">
        <v>538</v>
      </c>
    </row>
    <row r="6" spans="1:3">
      <c r="A6" s="4" t="s">
        <v>537</v>
      </c>
      <c r="B6" s="7" t="n">
        <v>12000000</v>
      </c>
      <c r="C6" s="7" t="n">
        <v>1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9</v>
      </c>
      <c r="B1" s="2" t="s">
        <v>2</v>
      </c>
      <c r="C1" s="2" t="s">
        <v>25</v>
      </c>
    </row>
    <row r="2" spans="1:3">
      <c r="A2" s="3" t="s">
        <v>540</v>
      </c>
    </row>
    <row r="3" spans="1:3">
      <c r="A3" s="4" t="s">
        <v>541</v>
      </c>
      <c r="B3" s="7" t="n">
        <v>35000000</v>
      </c>
      <c r="C3" s="7" t="n">
        <v>20000000</v>
      </c>
    </row>
    <row r="4" spans="1:3">
      <c r="A4" s="4" t="s">
        <v>542</v>
      </c>
    </row>
    <row r="5" spans="1:3">
      <c r="A5" s="3" t="s">
        <v>540</v>
      </c>
    </row>
    <row r="6" spans="1:3">
      <c r="A6" s="4" t="s">
        <v>541</v>
      </c>
      <c r="C6" s="7" t="n">
        <v>20000000</v>
      </c>
    </row>
    <row r="7" spans="1:3">
      <c r="A7" s="4" t="s">
        <v>543</v>
      </c>
      <c r="B7" s="4" t="s">
        <v>544</v>
      </c>
    </row>
    <row r="8" spans="1:3">
      <c r="A8" s="4" t="s">
        <v>545</v>
      </c>
    </row>
    <row r="9" spans="1:3">
      <c r="A9" s="3" t="s">
        <v>540</v>
      </c>
    </row>
    <row r="10" spans="1:3">
      <c r="A10" s="4" t="s">
        <v>541</v>
      </c>
      <c r="B10" s="7" t="n">
        <v>11000000</v>
      </c>
    </row>
    <row r="11" spans="1:3">
      <c r="A11" s="4" t="s">
        <v>543</v>
      </c>
      <c r="B11" s="4" t="s">
        <v>546</v>
      </c>
    </row>
    <row r="12" spans="1:3">
      <c r="A12" s="4" t="s">
        <v>547</v>
      </c>
    </row>
    <row r="13" spans="1:3">
      <c r="A13" s="3" t="s">
        <v>540</v>
      </c>
    </row>
    <row r="14" spans="1:3">
      <c r="A14" s="4" t="s">
        <v>541</v>
      </c>
      <c r="B14" s="7" t="n">
        <v>24000000</v>
      </c>
    </row>
    <row r="15" spans="1:3">
      <c r="A15" s="4" t="s">
        <v>543</v>
      </c>
      <c r="B15" s="4" t="s">
        <v>5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49</v>
      </c>
      <c r="B1" s="2" t="s">
        <v>1</v>
      </c>
    </row>
    <row r="2" spans="1:4">
      <c r="B2" s="2" t="s">
        <v>2</v>
      </c>
      <c r="C2" s="2" t="s">
        <v>72</v>
      </c>
      <c r="D2" s="2" t="s">
        <v>25</v>
      </c>
    </row>
    <row r="3" spans="1:4">
      <c r="A3" s="3" t="s">
        <v>207</v>
      </c>
    </row>
    <row r="4" spans="1:4">
      <c r="A4" s="4" t="s">
        <v>550</v>
      </c>
      <c r="B4" s="7" t="n">
        <v>168134</v>
      </c>
      <c r="C4" s="7" t="n">
        <v>143579</v>
      </c>
    </row>
    <row r="5" spans="1:4">
      <c r="A5" s="4" t="s">
        <v>551</v>
      </c>
      <c r="B5" s="7" t="n">
        <v>0</v>
      </c>
      <c r="D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52</v>
      </c>
      <c r="B1" s="2" t="s">
        <v>1</v>
      </c>
    </row>
    <row r="2" spans="1:3">
      <c r="B2" s="2" t="s">
        <v>553</v>
      </c>
      <c r="C2" s="2" t="s">
        <v>554</v>
      </c>
    </row>
    <row r="3" spans="1:3">
      <c r="A3" s="3" t="s">
        <v>555</v>
      </c>
    </row>
    <row r="4" spans="1:3">
      <c r="A4" s="4" t="s">
        <v>556</v>
      </c>
      <c r="B4" s="6" t="n">
        <v>176544</v>
      </c>
      <c r="C4" s="6" t="n">
        <v>387630</v>
      </c>
    </row>
    <row r="5" spans="1:3">
      <c r="A5" s="4" t="s">
        <v>557</v>
      </c>
    </row>
    <row r="6" spans="1:3">
      <c r="A6" s="3" t="s">
        <v>555</v>
      </c>
    </row>
    <row r="7" spans="1:3">
      <c r="A7" s="4" t="s">
        <v>558</v>
      </c>
      <c r="B7" s="6" t="n">
        <v>577642</v>
      </c>
    </row>
    <row r="8" spans="1:3">
      <c r="A8" s="4" t="s">
        <v>559</v>
      </c>
      <c r="B8" s="9" t="n">
        <v>2.2217</v>
      </c>
    </row>
    <row r="9" spans="1:3">
      <c r="A9" s="4" t="s">
        <v>560</v>
      </c>
      <c r="B9" s="4" t="s">
        <v>561</v>
      </c>
    </row>
    <row r="10" spans="1:3">
      <c r="A10" s="4" t="s">
        <v>562</v>
      </c>
      <c r="B10" s="4" t="s">
        <v>563</v>
      </c>
    </row>
    <row r="11" spans="1:3">
      <c r="A11" s="4" t="s">
        <v>556</v>
      </c>
      <c r="B11" s="6" t="n">
        <v>55544</v>
      </c>
      <c r="C11" s="6" t="n">
        <v>156072</v>
      </c>
    </row>
    <row r="12" spans="1:3">
      <c r="A12" s="4" t="s">
        <v>564</v>
      </c>
    </row>
    <row r="13" spans="1:3">
      <c r="A13" s="3" t="s">
        <v>555</v>
      </c>
    </row>
    <row r="14" spans="1:3">
      <c r="A14" s="4" t="s">
        <v>558</v>
      </c>
      <c r="B14" s="6" t="n">
        <v>100000</v>
      </c>
    </row>
    <row r="15" spans="1:3">
      <c r="A15" s="4" t="s">
        <v>565</v>
      </c>
      <c r="B15" s="6" t="n">
        <v>30000</v>
      </c>
      <c r="C15" s="6" t="n">
        <v>40000</v>
      </c>
    </row>
    <row r="16" spans="1:3">
      <c r="A16" s="4" t="s">
        <v>566</v>
      </c>
    </row>
    <row r="17" spans="1:3">
      <c r="A17" s="3" t="s">
        <v>555</v>
      </c>
    </row>
    <row r="18" spans="1:3">
      <c r="A18" s="4" t="s">
        <v>558</v>
      </c>
      <c r="B18" s="6" t="n">
        <v>20000</v>
      </c>
    </row>
    <row r="19" spans="1:3">
      <c r="A19" s="4" t="s">
        <v>567</v>
      </c>
    </row>
    <row r="20" spans="1:3">
      <c r="A20" s="3" t="s">
        <v>555</v>
      </c>
    </row>
    <row r="21" spans="1:3">
      <c r="A21" s="4" t="s">
        <v>558</v>
      </c>
      <c r="B21" s="6" t="n">
        <v>100000</v>
      </c>
    </row>
    <row r="22" spans="1:3">
      <c r="A22" s="4" t="s">
        <v>568</v>
      </c>
    </row>
    <row r="23" spans="1:3">
      <c r="A23" s="3" t="s">
        <v>555</v>
      </c>
    </row>
    <row r="24" spans="1:3">
      <c r="A24" s="4" t="s">
        <v>558</v>
      </c>
      <c r="B24" s="6" t="n">
        <v>500000</v>
      </c>
    </row>
    <row r="25" spans="1:3">
      <c r="A25" s="4" t="s">
        <v>556</v>
      </c>
      <c r="B25" s="6" t="n">
        <v>91000</v>
      </c>
      <c r="C25" s="6" t="n">
        <v>1915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69</v>
      </c>
      <c r="B1" s="2" t="s">
        <v>1</v>
      </c>
      <c r="C1" s="2" t="s">
        <v>334</v>
      </c>
    </row>
    <row r="2" spans="1:3">
      <c r="B2" s="2" t="s">
        <v>2</v>
      </c>
      <c r="C2" s="2" t="s">
        <v>25</v>
      </c>
    </row>
    <row r="3" spans="1:3">
      <c r="A3" s="3" t="s">
        <v>210</v>
      </c>
    </row>
    <row r="4" spans="1:3">
      <c r="A4" s="4" t="s">
        <v>570</v>
      </c>
      <c r="B4" s="6" t="n">
        <v>387630</v>
      </c>
    </row>
    <row r="5" spans="1:3">
      <c r="A5" s="4" t="s">
        <v>571</v>
      </c>
      <c r="B5" s="6" t="n">
        <v>10000</v>
      </c>
    </row>
    <row r="6" spans="1:3">
      <c r="A6" s="4" t="s">
        <v>572</v>
      </c>
      <c r="B6" s="6" t="n">
        <v>-170306</v>
      </c>
    </row>
    <row r="7" spans="1:3">
      <c r="A7" s="4" t="s">
        <v>573</v>
      </c>
      <c r="B7" s="6" t="n">
        <v>-50780</v>
      </c>
    </row>
    <row r="8" spans="1:3">
      <c r="A8" s="4" t="s">
        <v>574</v>
      </c>
      <c r="B8" s="6" t="n">
        <v>176544</v>
      </c>
      <c r="C8" s="6" t="n">
        <v>387630</v>
      </c>
    </row>
    <row r="9" spans="1:3">
      <c r="A9" s="4" t="s">
        <v>575</v>
      </c>
      <c r="B9" s="6" t="n">
        <v>108544</v>
      </c>
    </row>
    <row r="10" spans="1:3">
      <c r="A10" s="4" t="s">
        <v>576</v>
      </c>
      <c r="B10" s="8" t="n">
        <v>5.32</v>
      </c>
    </row>
    <row r="11" spans="1:3">
      <c r="A11" s="4" t="s">
        <v>577</v>
      </c>
      <c r="B11" s="6" t="n">
        <v>7</v>
      </c>
    </row>
    <row r="12" spans="1:3">
      <c r="A12" s="4" t="s">
        <v>578</v>
      </c>
      <c r="B12" s="10" t="n">
        <v>3.71</v>
      </c>
    </row>
    <row r="13" spans="1:3">
      <c r="A13" s="4" t="s">
        <v>579</v>
      </c>
      <c r="B13" s="10" t="n">
        <v>4.3</v>
      </c>
    </row>
    <row r="14" spans="1:3">
      <c r="A14" s="4" t="s">
        <v>580</v>
      </c>
      <c r="B14" s="10" t="n">
        <v>5.13</v>
      </c>
      <c r="C14" s="8" t="n">
        <v>5.32</v>
      </c>
    </row>
    <row r="15" spans="1:3">
      <c r="A15" s="4" t="s">
        <v>581</v>
      </c>
      <c r="B15" s="8" t="n">
        <v>5.45</v>
      </c>
    </row>
    <row r="16" spans="1:3">
      <c r="A16" s="4" t="s">
        <v>582</v>
      </c>
      <c r="B16" s="4" t="s">
        <v>583</v>
      </c>
      <c r="C16" s="4" t="s">
        <v>508</v>
      </c>
    </row>
    <row r="17" spans="1:3">
      <c r="A17" s="4" t="s">
        <v>584</v>
      </c>
      <c r="B17" s="4" t="s">
        <v>585</v>
      </c>
    </row>
    <row r="18" spans="1:3">
      <c r="A18" s="4" t="s">
        <v>586</v>
      </c>
      <c r="B18" s="4" t="s">
        <v>5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 customWidth="1" max="5" min="5" width="20"/>
  </cols>
  <sheetData>
    <row r="1" spans="1:5">
      <c r="A1" s="1" t="s">
        <v>588</v>
      </c>
      <c r="B1" s="2" t="s">
        <v>589</v>
      </c>
      <c r="C1" s="2" t="s">
        <v>590</v>
      </c>
      <c r="D1" s="2" t="s">
        <v>483</v>
      </c>
      <c r="E1" s="2" t="s">
        <v>554</v>
      </c>
    </row>
    <row r="2" spans="1:5">
      <c r="A2" s="3" t="s">
        <v>555</v>
      </c>
    </row>
    <row r="3" spans="1:5">
      <c r="A3" s="4" t="s">
        <v>591</v>
      </c>
      <c r="C3" s="4" t="s">
        <v>592</v>
      </c>
    </row>
    <row r="4" spans="1:5">
      <c r="A4" s="4" t="s">
        <v>593</v>
      </c>
      <c r="C4" s="7" t="n">
        <v>22860</v>
      </c>
      <c r="D4" s="7" t="n">
        <v>28775</v>
      </c>
    </row>
    <row r="5" spans="1:5">
      <c r="A5" s="4" t="s">
        <v>594</v>
      </c>
      <c r="C5" s="6" t="n">
        <v>77692</v>
      </c>
    </row>
    <row r="6" spans="1:5">
      <c r="A6" s="4" t="s">
        <v>595</v>
      </c>
    </row>
    <row r="7" spans="1:5">
      <c r="A7" s="3" t="s">
        <v>555</v>
      </c>
    </row>
    <row r="8" spans="1:5">
      <c r="A8" s="4" t="s">
        <v>596</v>
      </c>
      <c r="C8" s="7" t="n">
        <v>10000</v>
      </c>
    </row>
    <row r="9" spans="1:5">
      <c r="A9" s="4" t="s">
        <v>591</v>
      </c>
      <c r="C9" s="4" t="s">
        <v>597</v>
      </c>
    </row>
    <row r="10" spans="1:5">
      <c r="A10" s="4" t="s">
        <v>598</v>
      </c>
      <c r="C10" s="4" t="s">
        <v>599</v>
      </c>
    </row>
    <row r="11" spans="1:5">
      <c r="A11" s="4" t="s">
        <v>600</v>
      </c>
      <c r="B11" s="6" t="n">
        <v>8</v>
      </c>
    </row>
    <row r="12" spans="1:5">
      <c r="A12" s="4" t="s">
        <v>601</v>
      </c>
      <c r="C12" s="6" t="n">
        <v>67225</v>
      </c>
      <c r="E12" s="6" t="n">
        <v>66093</v>
      </c>
    </row>
    <row r="13" spans="1:5">
      <c r="A13" s="4" t="s">
        <v>593</v>
      </c>
      <c r="C13" s="7" t="n">
        <v>105220</v>
      </c>
      <c r="D13" s="7" t="n">
        <v>39999</v>
      </c>
    </row>
    <row r="14" spans="1:5">
      <c r="A14" s="4" t="s">
        <v>602</v>
      </c>
      <c r="B14" s="6" t="n">
        <v>13250</v>
      </c>
    </row>
    <row r="15" spans="1:5">
      <c r="A15" s="4" t="s">
        <v>594</v>
      </c>
      <c r="C15" s="7" t="n">
        <v>308852</v>
      </c>
    </row>
    <row r="16" spans="1:5">
      <c r="A16" s="4" t="s">
        <v>603</v>
      </c>
    </row>
    <row r="17" spans="1:5">
      <c r="A17" s="3" t="s">
        <v>555</v>
      </c>
    </row>
    <row r="18" spans="1:5">
      <c r="A18" s="4" t="s">
        <v>602</v>
      </c>
      <c r="C18" s="6" t="n">
        <v>1040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1</v>
      </c>
      <c r="D1" s="2" t="s">
        <v>1</v>
      </c>
    </row>
    <row r="2" spans="1:5">
      <c r="B2" s="2" t="s">
        <v>2</v>
      </c>
      <c r="C2" s="2" t="s">
        <v>72</v>
      </c>
      <c r="D2" s="2" t="s">
        <v>2</v>
      </c>
      <c r="E2" s="2" t="s">
        <v>72</v>
      </c>
    </row>
    <row r="3" spans="1:5">
      <c r="A3" s="3" t="s">
        <v>213</v>
      </c>
    </row>
    <row r="4" spans="1:5">
      <c r="A4" s="4" t="s">
        <v>605</v>
      </c>
      <c r="B4" s="7" t="n">
        <v>21943</v>
      </c>
      <c r="C4" s="7" t="n">
        <v>18225</v>
      </c>
      <c r="D4" s="7" t="n">
        <v>40110</v>
      </c>
      <c r="E4" s="7" t="n">
        <v>36449</v>
      </c>
    </row>
    <row r="5" spans="1:5">
      <c r="A5" s="4" t="s">
        <v>606</v>
      </c>
      <c r="B5" s="6" t="n">
        <v>68010</v>
      </c>
      <c r="C5" s="6" t="n">
        <v>112891</v>
      </c>
      <c r="D5" s="6" t="n">
        <v>136020</v>
      </c>
      <c r="E5" s="6" t="n">
        <v>225781</v>
      </c>
    </row>
    <row r="6" spans="1:5">
      <c r="A6" s="4" t="s">
        <v>607</v>
      </c>
      <c r="B6" s="6" t="n">
        <v>-105146</v>
      </c>
      <c r="C6" s="6" t="n">
        <v>-160937</v>
      </c>
      <c r="D6" s="6" t="n">
        <v>-210292</v>
      </c>
      <c r="E6" s="6" t="n">
        <v>-321874</v>
      </c>
    </row>
    <row r="7" spans="1:5">
      <c r="A7" s="4" t="s">
        <v>608</v>
      </c>
      <c r="B7" s="6" t="n">
        <v>-69</v>
      </c>
      <c r="D7" s="6" t="n">
        <v>-138</v>
      </c>
    </row>
    <row r="8" spans="1:5">
      <c r="A8" s="4" t="s">
        <v>609</v>
      </c>
      <c r="B8" s="7" t="n">
        <v>-15262</v>
      </c>
      <c r="C8" s="7" t="n">
        <v>-29821</v>
      </c>
      <c r="D8" s="7" t="n">
        <v>-34300</v>
      </c>
      <c r="E8" s="7" t="n">
        <v>-596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610</v>
      </c>
      <c r="B1" s="2" t="s">
        <v>1</v>
      </c>
      <c r="D1" s="2" t="s">
        <v>334</v>
      </c>
    </row>
    <row r="2" spans="1:5">
      <c r="B2" s="2" t="s">
        <v>2</v>
      </c>
      <c r="C2" s="2" t="s">
        <v>72</v>
      </c>
      <c r="D2" s="2" t="s">
        <v>25</v>
      </c>
      <c r="E2" s="2" t="s">
        <v>379</v>
      </c>
    </row>
    <row r="3" spans="1:5">
      <c r="A3" s="3" t="s">
        <v>213</v>
      </c>
    </row>
    <row r="4" spans="1:5">
      <c r="A4" s="4" t="s">
        <v>611</v>
      </c>
      <c r="D4" s="4" t="s">
        <v>612</v>
      </c>
      <c r="E4" s="4" t="s">
        <v>612</v>
      </c>
    </row>
    <row r="5" spans="1:5">
      <c r="A5" s="4" t="s">
        <v>613</v>
      </c>
      <c r="D5" s="4" t="s">
        <v>614</v>
      </c>
      <c r="E5" s="4" t="s">
        <v>615</v>
      </c>
    </row>
    <row r="6" spans="1:5">
      <c r="A6" s="4" t="s">
        <v>616</v>
      </c>
      <c r="B6" s="7" t="n">
        <v>66125</v>
      </c>
      <c r="C6" s="7" t="n">
        <v>9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2</v>
      </c>
    </row>
    <row r="3" spans="1:3">
      <c r="A3" s="3" t="s">
        <v>145</v>
      </c>
    </row>
    <row r="4" spans="1:3">
      <c r="A4" s="4" t="s">
        <v>117</v>
      </c>
      <c r="B4" s="7" t="n">
        <v>2182167</v>
      </c>
      <c r="C4" s="7" t="n">
        <v>635503</v>
      </c>
    </row>
    <row r="5" spans="1:3">
      <c r="A5" s="3" t="s">
        <v>146</v>
      </c>
    </row>
    <row r="6" spans="1:3">
      <c r="A6" s="4" t="s">
        <v>147</v>
      </c>
      <c r="B6" s="6" t="n">
        <v>297449</v>
      </c>
      <c r="C6" s="6" t="n">
        <v>337544</v>
      </c>
    </row>
    <row r="7" spans="1:3">
      <c r="A7" s="4" t="s">
        <v>148</v>
      </c>
      <c r="B7" s="6" t="n">
        <v>128079</v>
      </c>
      <c r="C7" s="6" t="n">
        <v>68773</v>
      </c>
    </row>
    <row r="8" spans="1:3">
      <c r="A8" s="4" t="s">
        <v>149</v>
      </c>
      <c r="B8" s="6" t="n">
        <v>134562</v>
      </c>
      <c r="C8" s="6" t="n">
        <v>55772</v>
      </c>
    </row>
    <row r="9" spans="1:3">
      <c r="A9" s="4" t="s">
        <v>150</v>
      </c>
      <c r="B9" s="6" t="n">
        <v>-1209592</v>
      </c>
      <c r="C9" s="6" t="n">
        <v>-796072</v>
      </c>
    </row>
    <row r="10" spans="1:3">
      <c r="A10" s="4" t="s">
        <v>151</v>
      </c>
      <c r="B10" s="6" t="n">
        <v>433342</v>
      </c>
      <c r="C10" s="6" t="n">
        <v>348132</v>
      </c>
    </row>
    <row r="11" spans="1:3">
      <c r="A11" s="4" t="s">
        <v>152</v>
      </c>
      <c r="B11" s="6" t="n">
        <v>-18233</v>
      </c>
      <c r="C11" s="6" t="n">
        <v>14503</v>
      </c>
    </row>
    <row r="12" spans="1:3">
      <c r="A12" s="4" t="s">
        <v>85</v>
      </c>
      <c r="B12" s="6" t="n">
        <v>962844</v>
      </c>
      <c r="C12" s="6" t="n">
        <v>655533</v>
      </c>
    </row>
    <row r="13" spans="1:3">
      <c r="A13" s="4" t="s">
        <v>153</v>
      </c>
      <c r="B13" s="6" t="n">
        <v>-233929</v>
      </c>
      <c r="C13" s="6" t="n">
        <v>-59588</v>
      </c>
    </row>
    <row r="14" spans="1:3">
      <c r="A14" s="4" t="s">
        <v>154</v>
      </c>
      <c r="B14" s="6" t="n">
        <v>-5521</v>
      </c>
      <c r="C14" s="6" t="n">
        <v>-486534</v>
      </c>
    </row>
    <row r="15" spans="1:3">
      <c r="A15" s="4" t="s">
        <v>155</v>
      </c>
      <c r="C15" s="6" t="n">
        <v>709</v>
      </c>
    </row>
    <row r="16" spans="1:3">
      <c r="A16" s="4" t="s">
        <v>156</v>
      </c>
      <c r="B16" s="6" t="n">
        <v>80374</v>
      </c>
      <c r="C16" s="6" t="n">
        <v>106853</v>
      </c>
    </row>
    <row r="17" spans="1:3">
      <c r="A17" s="4" t="s">
        <v>157</v>
      </c>
      <c r="B17" s="6" t="n">
        <v>-76966</v>
      </c>
      <c r="C17" s="6" t="n">
        <v>-5726</v>
      </c>
    </row>
    <row r="18" spans="1:3">
      <c r="A18" s="4" t="s">
        <v>158</v>
      </c>
      <c r="B18" s="6" t="n">
        <v>-16189014</v>
      </c>
      <c r="C18" s="6" t="n">
        <v>-22675801</v>
      </c>
    </row>
    <row r="19" spans="1:3">
      <c r="A19" s="4" t="s">
        <v>159</v>
      </c>
      <c r="B19" s="6" t="n">
        <v>15470178</v>
      </c>
      <c r="C19" s="6" t="n">
        <v>22787638</v>
      </c>
    </row>
    <row r="20" spans="1:3">
      <c r="A20" s="4" t="s">
        <v>160</v>
      </c>
      <c r="B20" s="6" t="n">
        <v>-561611</v>
      </c>
      <c r="C20" s="6" t="n">
        <v>-629987</v>
      </c>
    </row>
    <row r="21" spans="1:3">
      <c r="A21" s="4" t="s">
        <v>161</v>
      </c>
      <c r="B21" s="6" t="n">
        <v>162751</v>
      </c>
    </row>
    <row r="22" spans="1:3">
      <c r="A22" s="4" t="s">
        <v>162</v>
      </c>
      <c r="B22" s="6" t="n">
        <v>14069</v>
      </c>
      <c r="C22" s="6" t="n">
        <v>-62233</v>
      </c>
    </row>
    <row r="23" spans="1:3">
      <c r="A23" s="4" t="s">
        <v>163</v>
      </c>
      <c r="B23" s="6" t="n">
        <v>893716</v>
      </c>
      <c r="C23" s="6" t="n">
        <v>929898</v>
      </c>
    </row>
    <row r="24" spans="1:3">
      <c r="A24" s="4" t="s">
        <v>164</v>
      </c>
      <c r="B24" s="6" t="n">
        <v>-189619</v>
      </c>
      <c r="C24" s="6" t="n">
        <v>-59642</v>
      </c>
    </row>
    <row r="25" spans="1:3">
      <c r="A25" s="4" t="s">
        <v>165</v>
      </c>
      <c r="B25" s="6" t="n">
        <v>311145</v>
      </c>
      <c r="C25" s="6" t="n">
        <v>-197309</v>
      </c>
    </row>
    <row r="26" spans="1:3">
      <c r="A26" s="4" t="s">
        <v>166</v>
      </c>
      <c r="B26" s="6" t="n">
        <v>-2040765</v>
      </c>
      <c r="C26" s="6" t="n">
        <v>95090</v>
      </c>
    </row>
    <row r="27" spans="1:3">
      <c r="A27" s="4" t="s">
        <v>167</v>
      </c>
      <c r="B27" s="6" t="n">
        <v>545426</v>
      </c>
      <c r="C27" s="6" t="n">
        <v>1063056</v>
      </c>
    </row>
    <row r="28" spans="1:3">
      <c r="A28" s="3" t="s">
        <v>168</v>
      </c>
    </row>
    <row r="29" spans="1:3">
      <c r="A29" s="4" t="s">
        <v>169</v>
      </c>
      <c r="B29" s="6" t="n">
        <v>-8308578</v>
      </c>
      <c r="C29" s="6" t="n">
        <v>-5926875</v>
      </c>
    </row>
    <row r="30" spans="1:3">
      <c r="A30" s="4" t="s">
        <v>170</v>
      </c>
      <c r="B30" s="6" t="n">
        <v>6346087</v>
      </c>
      <c r="C30" s="6" t="n">
        <v>17656101</v>
      </c>
    </row>
    <row r="31" spans="1:3">
      <c r="A31" s="4" t="s">
        <v>171</v>
      </c>
      <c r="B31" s="6" t="n">
        <v>43997</v>
      </c>
      <c r="C31" s="6" t="n">
        <v>392419</v>
      </c>
    </row>
    <row r="32" spans="1:3">
      <c r="A32" s="4" t="s">
        <v>172</v>
      </c>
      <c r="B32" s="6" t="n">
        <v>-541600</v>
      </c>
      <c r="C32" s="6" t="n">
        <v>-316000</v>
      </c>
    </row>
    <row r="33" spans="1:3">
      <c r="A33" s="4" t="s">
        <v>173</v>
      </c>
      <c r="B33" s="6" t="n">
        <v>-22119683</v>
      </c>
      <c r="C33" s="6" t="n">
        <v>-23535322</v>
      </c>
    </row>
    <row r="34" spans="1:3">
      <c r="A34" s="4" t="s">
        <v>174</v>
      </c>
      <c r="B34" s="6" t="n">
        <v>733861</v>
      </c>
      <c r="C34" s="6" t="n">
        <v>158277</v>
      </c>
    </row>
    <row r="35" spans="1:3">
      <c r="A35" s="4" t="s">
        <v>175</v>
      </c>
      <c r="B35" s="6" t="n">
        <v>-343713</v>
      </c>
      <c r="C35" s="6" t="n">
        <v>-18655</v>
      </c>
    </row>
    <row r="36" spans="1:3">
      <c r="A36" s="4" t="s">
        <v>176</v>
      </c>
      <c r="B36" s="6" t="n">
        <v>-24189629</v>
      </c>
      <c r="C36" s="6" t="n">
        <v>-11590055</v>
      </c>
    </row>
    <row r="37" spans="1:3">
      <c r="A37" s="3" t="s">
        <v>177</v>
      </c>
    </row>
    <row r="38" spans="1:3">
      <c r="A38" s="4" t="s">
        <v>178</v>
      </c>
      <c r="B38" s="6" t="n">
        <v>9481521</v>
      </c>
      <c r="C38" s="6" t="n">
        <v>-4256085</v>
      </c>
    </row>
    <row r="39" spans="1:3">
      <c r="A39" s="4" t="s">
        <v>179</v>
      </c>
      <c r="B39" s="6" t="n">
        <v>15000000</v>
      </c>
      <c r="C39" s="6" t="n">
        <v>8275000</v>
      </c>
    </row>
    <row r="40" spans="1:3">
      <c r="A40" s="4" t="s">
        <v>139</v>
      </c>
      <c r="C40" s="6" t="n">
        <v>-859500</v>
      </c>
    </row>
    <row r="41" spans="1:3">
      <c r="A41" s="4" t="s">
        <v>180</v>
      </c>
      <c r="B41" s="6" t="n">
        <v>801428</v>
      </c>
      <c r="C41" s="6" t="n">
        <v>71250</v>
      </c>
    </row>
    <row r="42" spans="1:3">
      <c r="A42" s="4" t="s">
        <v>181</v>
      </c>
      <c r="B42" s="6" t="n">
        <v>25282949</v>
      </c>
      <c r="C42" s="6" t="n">
        <v>3230665</v>
      </c>
    </row>
    <row r="43" spans="1:3">
      <c r="A43" s="4" t="s">
        <v>182</v>
      </c>
      <c r="B43" s="6" t="n">
        <v>1638746</v>
      </c>
      <c r="C43" s="6" t="n">
        <v>-7296334</v>
      </c>
    </row>
    <row r="44" spans="1:3">
      <c r="A44" s="4" t="s">
        <v>183</v>
      </c>
      <c r="B44" s="6" t="n">
        <v>40027456</v>
      </c>
      <c r="C44" s="6" t="n">
        <v>34413222</v>
      </c>
    </row>
    <row r="45" spans="1:3">
      <c r="A45" s="4" t="s">
        <v>184</v>
      </c>
      <c r="B45" s="6" t="n">
        <v>41666202</v>
      </c>
      <c r="C45" s="6" t="n">
        <v>27116888</v>
      </c>
    </row>
    <row r="46" spans="1:3">
      <c r="A46" s="3" t="s">
        <v>185</v>
      </c>
    </row>
    <row r="47" spans="1:3">
      <c r="A47" s="4" t="s">
        <v>186</v>
      </c>
      <c r="B47" s="6" t="n">
        <v>1062165</v>
      </c>
      <c r="C47" s="6" t="n">
        <v>707512</v>
      </c>
    </row>
    <row r="48" spans="1:3">
      <c r="A48" s="4" t="s">
        <v>187</v>
      </c>
      <c r="B48" s="6" t="n">
        <v>72000</v>
      </c>
      <c r="C48" s="6" t="n">
        <v>-525211</v>
      </c>
    </row>
    <row r="49" spans="1:3">
      <c r="A49" s="3" t="s">
        <v>188</v>
      </c>
    </row>
    <row r="50" spans="1:3">
      <c r="A50" s="4" t="s">
        <v>189</v>
      </c>
      <c r="B50" s="7" t="n">
        <v>659876</v>
      </c>
      <c r="C50" s="7" t="n">
        <v>2667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1</v>
      </c>
      <c r="D1" s="2" t="s">
        <v>1</v>
      </c>
    </row>
    <row r="2" spans="1:5">
      <c r="B2" s="2" t="s">
        <v>2</v>
      </c>
      <c r="C2" s="2" t="s">
        <v>72</v>
      </c>
      <c r="D2" s="2" t="s">
        <v>2</v>
      </c>
      <c r="E2" s="2" t="s">
        <v>72</v>
      </c>
    </row>
    <row r="3" spans="1:5">
      <c r="A3" s="3" t="s">
        <v>215</v>
      </c>
    </row>
    <row r="4" spans="1:5">
      <c r="A4" s="4" t="s">
        <v>618</v>
      </c>
      <c r="B4" s="4" t="s">
        <v>619</v>
      </c>
      <c r="C4" s="4" t="s">
        <v>619</v>
      </c>
      <c r="D4" s="4" t="s">
        <v>619</v>
      </c>
      <c r="E4" s="4" t="s">
        <v>619</v>
      </c>
    </row>
    <row r="5" spans="1:5">
      <c r="A5" s="4" t="s">
        <v>620</v>
      </c>
      <c r="B5" s="4" t="s">
        <v>621</v>
      </c>
      <c r="C5" s="4" t="s">
        <v>622</v>
      </c>
      <c r="D5" s="4" t="s">
        <v>621</v>
      </c>
      <c r="E5" s="4" t="s">
        <v>623</v>
      </c>
    </row>
    <row r="6" spans="1:5">
      <c r="A6" s="4" t="s">
        <v>624</v>
      </c>
      <c r="B6" s="4" t="s">
        <v>625</v>
      </c>
      <c r="C6" s="4" t="s">
        <v>626</v>
      </c>
      <c r="D6" s="4" t="s">
        <v>625</v>
      </c>
      <c r="E6" s="4" t="s">
        <v>626</v>
      </c>
    </row>
    <row r="7" spans="1:5">
      <c r="A7" s="4" t="s">
        <v>627</v>
      </c>
      <c r="B7" s="4" t="s">
        <v>628</v>
      </c>
      <c r="C7" s="4" t="s">
        <v>629</v>
      </c>
      <c r="D7" s="4" t="s">
        <v>630</v>
      </c>
      <c r="E7" s="4" t="s">
        <v>631</v>
      </c>
    </row>
    <row r="8" spans="1:5">
      <c r="A8" s="4" t="s">
        <v>632</v>
      </c>
      <c r="B8" s="4" t="s">
        <v>629</v>
      </c>
      <c r="C8" s="4" t="s">
        <v>631</v>
      </c>
      <c r="D8" s="4" t="s">
        <v>633</v>
      </c>
      <c r="E8" s="4" t="s">
        <v>634</v>
      </c>
    </row>
    <row r="9" spans="1:5">
      <c r="A9" s="4" t="s">
        <v>635</v>
      </c>
      <c r="B9" s="4" t="s">
        <v>636</v>
      </c>
      <c r="C9" s="4" t="s">
        <v>637</v>
      </c>
      <c r="D9" s="4" t="s">
        <v>636</v>
      </c>
      <c r="E9" s="4" t="s">
        <v>63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38</v>
      </c>
      <c r="B1" s="2" t="s">
        <v>71</v>
      </c>
      <c r="D1" s="2" t="s">
        <v>1</v>
      </c>
    </row>
    <row r="2" spans="1:5">
      <c r="B2" s="2" t="s">
        <v>2</v>
      </c>
      <c r="C2" s="2" t="s">
        <v>72</v>
      </c>
      <c r="D2" s="2" t="s">
        <v>2</v>
      </c>
      <c r="E2" s="2" t="s">
        <v>72</v>
      </c>
    </row>
    <row r="3" spans="1:5">
      <c r="A3" s="3" t="s">
        <v>217</v>
      </c>
    </row>
    <row r="4" spans="1:5">
      <c r="A4" s="4" t="s">
        <v>117</v>
      </c>
      <c r="B4" s="7" t="n">
        <v>1225359</v>
      </c>
      <c r="C4" s="7" t="n">
        <v>449104</v>
      </c>
      <c r="D4" s="7" t="n">
        <v>2182167</v>
      </c>
      <c r="E4" s="7" t="n">
        <v>635503</v>
      </c>
    </row>
    <row r="5" spans="1:5">
      <c r="A5" s="4" t="s">
        <v>639</v>
      </c>
      <c r="B5" s="6" t="n">
        <v>10597629</v>
      </c>
      <c r="C5" s="6" t="n">
        <v>10908156</v>
      </c>
      <c r="D5" s="6" t="n">
        <v>10549229</v>
      </c>
      <c r="E5" s="6" t="n">
        <v>10956698</v>
      </c>
    </row>
    <row r="6" spans="1:5">
      <c r="A6" s="4" t="s">
        <v>113</v>
      </c>
      <c r="B6" s="8" t="n">
        <v>0.12</v>
      </c>
      <c r="C6" s="8" t="n">
        <v>0.04</v>
      </c>
      <c r="D6" s="8" t="n">
        <v>0.21</v>
      </c>
      <c r="E6" s="8" t="n">
        <v>0.06</v>
      </c>
    </row>
    <row r="7" spans="1:5">
      <c r="A7" s="4" t="s">
        <v>639</v>
      </c>
      <c r="B7" s="6" t="n">
        <v>10597629</v>
      </c>
      <c r="C7" s="6" t="n">
        <v>10908156</v>
      </c>
      <c r="D7" s="6" t="n">
        <v>10549229</v>
      </c>
      <c r="E7" s="6" t="n">
        <v>10956698</v>
      </c>
    </row>
    <row r="8" spans="1:5">
      <c r="A8" s="4" t="s">
        <v>640</v>
      </c>
      <c r="B8" s="6" t="n">
        <v>121096</v>
      </c>
      <c r="C8" s="6" t="n">
        <v>98957</v>
      </c>
      <c r="D8" s="6" t="n">
        <v>122393</v>
      </c>
      <c r="E8" s="6" t="n">
        <v>96685</v>
      </c>
    </row>
    <row r="9" spans="1:5">
      <c r="A9" s="4" t="s">
        <v>641</v>
      </c>
      <c r="B9" s="6" t="n">
        <v>10718725</v>
      </c>
      <c r="C9" s="6" t="n">
        <v>11007113</v>
      </c>
      <c r="D9" s="6" t="n">
        <v>10671622</v>
      </c>
      <c r="E9" s="6" t="n">
        <v>11053383</v>
      </c>
    </row>
    <row r="10" spans="1:5">
      <c r="A10" s="4" t="s">
        <v>642</v>
      </c>
      <c r="B10" s="8" t="n">
        <v>0.11</v>
      </c>
      <c r="C10" s="8" t="n">
        <v>0.04</v>
      </c>
      <c r="D10" s="8" t="n">
        <v>0.2</v>
      </c>
      <c r="E10" s="8" t="n">
        <v>0.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43</v>
      </c>
      <c r="B1" s="2" t="s">
        <v>644</v>
      </c>
      <c r="C1" s="2" t="s">
        <v>2</v>
      </c>
      <c r="D1" s="2" t="s">
        <v>25</v>
      </c>
    </row>
    <row r="2" spans="1:4">
      <c r="A2" s="3" t="s">
        <v>645</v>
      </c>
    </row>
    <row r="3" spans="1:4">
      <c r="A3" s="4" t="s">
        <v>646</v>
      </c>
      <c r="B3" s="7" t="n">
        <v>1480000</v>
      </c>
    </row>
    <row r="4" spans="1:4">
      <c r="A4" s="4" t="s">
        <v>647</v>
      </c>
      <c r="C4" s="7" t="n">
        <v>5300000</v>
      </c>
      <c r="D4" s="7" t="n">
        <v>7200000</v>
      </c>
    </row>
    <row r="5" spans="1:4">
      <c r="A5" s="4" t="s">
        <v>648</v>
      </c>
    </row>
    <row r="6" spans="1:4">
      <c r="A6" s="3" t="s">
        <v>645</v>
      </c>
    </row>
    <row r="7" spans="1:4">
      <c r="A7" s="4" t="s">
        <v>649</v>
      </c>
      <c r="C7" s="6" t="n">
        <v>9657270</v>
      </c>
      <c r="D7" s="6" t="n">
        <v>7729629</v>
      </c>
    </row>
    <row r="8" spans="1:4">
      <c r="A8" s="4" t="s">
        <v>650</v>
      </c>
    </row>
    <row r="9" spans="1:4">
      <c r="A9" s="3" t="s">
        <v>645</v>
      </c>
    </row>
    <row r="10" spans="1:4">
      <c r="A10" s="4" t="s">
        <v>649</v>
      </c>
      <c r="C10" s="6" t="n">
        <v>99300077</v>
      </c>
      <c r="D10" s="6" t="n">
        <v>93883713</v>
      </c>
    </row>
    <row r="11" spans="1:4">
      <c r="A11" s="4" t="s">
        <v>651</v>
      </c>
    </row>
    <row r="12" spans="1:4">
      <c r="A12" s="3" t="s">
        <v>645</v>
      </c>
    </row>
    <row r="13" spans="1:4">
      <c r="A13" s="4" t="s">
        <v>649</v>
      </c>
      <c r="C13" s="6" t="n">
        <v>6858873</v>
      </c>
      <c r="D13" s="6" t="n">
        <v>8424706</v>
      </c>
    </row>
    <row r="14" spans="1:4">
      <c r="A14" s="4" t="s">
        <v>652</v>
      </c>
    </row>
    <row r="15" spans="1:4">
      <c r="A15" s="3" t="s">
        <v>645</v>
      </c>
    </row>
    <row r="16" spans="1:4">
      <c r="A16" s="4" t="s">
        <v>649</v>
      </c>
      <c r="C16" s="7" t="n">
        <v>5290696</v>
      </c>
      <c r="D16" s="7" t="n">
        <v>71777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5</v>
      </c>
    </row>
    <row r="2" spans="1:3">
      <c r="A2" s="3" t="s">
        <v>654</v>
      </c>
    </row>
    <row r="3" spans="1:3">
      <c r="A3" s="4" t="s">
        <v>30</v>
      </c>
      <c r="B3" s="7" t="n">
        <v>62462091</v>
      </c>
      <c r="C3" s="7" t="n">
        <v>60232727</v>
      </c>
    </row>
    <row r="4" spans="1:3">
      <c r="A4" s="11" t="n">
        <v>1</v>
      </c>
    </row>
    <row r="5" spans="1:3">
      <c r="A5" s="3" t="s">
        <v>654</v>
      </c>
    </row>
    <row r="6" spans="1:3">
      <c r="A6" s="4" t="s">
        <v>30</v>
      </c>
      <c r="B6" s="6" t="n">
        <v>37280</v>
      </c>
      <c r="C6" s="6" t="n">
        <v>57134</v>
      </c>
    </row>
    <row r="7" spans="1:3">
      <c r="A7" s="11" t="n">
        <v>2</v>
      </c>
    </row>
    <row r="8" spans="1:3">
      <c r="A8" s="3" t="s">
        <v>654</v>
      </c>
    </row>
    <row r="9" spans="1:3">
      <c r="A9" s="4" t="s">
        <v>30</v>
      </c>
      <c r="C9" s="6" t="n">
        <v>60175593</v>
      </c>
    </row>
    <row r="10" spans="1:3">
      <c r="A10" s="11" t="n">
        <v>3</v>
      </c>
    </row>
    <row r="11" spans="1:3">
      <c r="A11" s="3" t="s">
        <v>654</v>
      </c>
    </row>
    <row r="12" spans="1:3">
      <c r="A12" s="4" t="s">
        <v>30</v>
      </c>
      <c r="B12" s="6" t="n">
        <v>62424811</v>
      </c>
    </row>
    <row r="13" spans="1:3">
      <c r="A13" s="4" t="s">
        <v>326</v>
      </c>
    </row>
    <row r="14" spans="1:3">
      <c r="A14" s="3" t="s">
        <v>654</v>
      </c>
    </row>
    <row r="15" spans="1:3">
      <c r="A15" s="4" t="s">
        <v>30</v>
      </c>
      <c r="B15" s="6" t="n">
        <v>6830275</v>
      </c>
      <c r="C15" s="6" t="n">
        <v>7773118</v>
      </c>
    </row>
    <row r="16" spans="1:3">
      <c r="A16" s="4" t="s">
        <v>655</v>
      </c>
    </row>
    <row r="17" spans="1:3">
      <c r="A17" s="3" t="s">
        <v>654</v>
      </c>
    </row>
    <row r="18" spans="1:3">
      <c r="A18" s="4" t="s">
        <v>30</v>
      </c>
      <c r="C18" s="6" t="n">
        <v>7773118</v>
      </c>
    </row>
    <row r="19" spans="1:3">
      <c r="A19" s="4" t="s">
        <v>656</v>
      </c>
    </row>
    <row r="20" spans="1:3">
      <c r="A20" s="3" t="s">
        <v>654</v>
      </c>
    </row>
    <row r="21" spans="1:3">
      <c r="A21" s="4" t="s">
        <v>30</v>
      </c>
      <c r="B21" s="6" t="n">
        <v>6830275</v>
      </c>
    </row>
    <row r="22" spans="1:3">
      <c r="A22" s="4" t="s">
        <v>327</v>
      </c>
    </row>
    <row r="23" spans="1:3">
      <c r="A23" s="3" t="s">
        <v>654</v>
      </c>
    </row>
    <row r="24" spans="1:3">
      <c r="A24" s="4" t="s">
        <v>30</v>
      </c>
      <c r="B24" s="6" t="n">
        <v>8723910</v>
      </c>
      <c r="C24" s="6" t="n">
        <v>8623259</v>
      </c>
    </row>
    <row r="25" spans="1:3">
      <c r="A25" s="4" t="s">
        <v>657</v>
      </c>
    </row>
    <row r="26" spans="1:3">
      <c r="A26" s="3" t="s">
        <v>654</v>
      </c>
    </row>
    <row r="27" spans="1:3">
      <c r="A27" s="4" t="s">
        <v>30</v>
      </c>
      <c r="C27" s="6" t="n">
        <v>8623259</v>
      </c>
    </row>
    <row r="28" spans="1:3">
      <c r="A28" s="4" t="s">
        <v>658</v>
      </c>
    </row>
    <row r="29" spans="1:3">
      <c r="A29" s="3" t="s">
        <v>654</v>
      </c>
    </row>
    <row r="30" spans="1:3">
      <c r="A30" s="4" t="s">
        <v>30</v>
      </c>
      <c r="B30" s="6" t="n">
        <v>8723910</v>
      </c>
    </row>
    <row r="31" spans="1:3">
      <c r="A31" s="4" t="s">
        <v>328</v>
      </c>
    </row>
    <row r="32" spans="1:3">
      <c r="A32" s="3" t="s">
        <v>654</v>
      </c>
    </row>
    <row r="33" spans="1:3">
      <c r="A33" s="4" t="s">
        <v>30</v>
      </c>
      <c r="B33" s="6" t="n">
        <v>35438343</v>
      </c>
      <c r="C33" s="6" t="n">
        <v>30813481</v>
      </c>
    </row>
    <row r="34" spans="1:3">
      <c r="A34" s="4" t="s">
        <v>659</v>
      </c>
    </row>
    <row r="35" spans="1:3">
      <c r="A35" s="3" t="s">
        <v>654</v>
      </c>
    </row>
    <row r="36" spans="1:3">
      <c r="A36" s="4" t="s">
        <v>30</v>
      </c>
      <c r="C36" s="6" t="n">
        <v>30813481</v>
      </c>
    </row>
    <row r="37" spans="1:3">
      <c r="A37" s="4" t="s">
        <v>660</v>
      </c>
    </row>
    <row r="38" spans="1:3">
      <c r="A38" s="3" t="s">
        <v>654</v>
      </c>
    </row>
    <row r="39" spans="1:3">
      <c r="A39" s="4" t="s">
        <v>30</v>
      </c>
      <c r="B39" s="6" t="n">
        <v>35438343</v>
      </c>
    </row>
    <row r="40" spans="1:3">
      <c r="A40" s="4" t="s">
        <v>329</v>
      </c>
    </row>
    <row r="41" spans="1:3">
      <c r="A41" s="3" t="s">
        <v>654</v>
      </c>
    </row>
    <row r="42" spans="1:3">
      <c r="A42" s="4" t="s">
        <v>30</v>
      </c>
      <c r="B42" s="6" t="n">
        <v>2607968</v>
      </c>
      <c r="C42" s="6" t="n">
        <v>2637280</v>
      </c>
    </row>
    <row r="43" spans="1:3">
      <c r="A43" s="4" t="s">
        <v>661</v>
      </c>
    </row>
    <row r="44" spans="1:3">
      <c r="A44" s="3" t="s">
        <v>654</v>
      </c>
    </row>
    <row r="45" spans="1:3">
      <c r="A45" s="4" t="s">
        <v>30</v>
      </c>
      <c r="C45" s="6" t="n">
        <v>2637280</v>
      </c>
    </row>
    <row r="46" spans="1:3">
      <c r="A46" s="4" t="s">
        <v>662</v>
      </c>
    </row>
    <row r="47" spans="1:3">
      <c r="A47" s="3" t="s">
        <v>654</v>
      </c>
    </row>
    <row r="48" spans="1:3">
      <c r="A48" s="4" t="s">
        <v>30</v>
      </c>
      <c r="B48" s="6" t="n">
        <v>2607968</v>
      </c>
    </row>
    <row r="49" spans="1:3">
      <c r="A49" s="4" t="s">
        <v>663</v>
      </c>
    </row>
    <row r="50" spans="1:3">
      <c r="A50" s="3" t="s">
        <v>654</v>
      </c>
    </row>
    <row r="51" spans="1:3">
      <c r="A51" s="4" t="s">
        <v>30</v>
      </c>
      <c r="B51" s="6" t="n">
        <v>8824315</v>
      </c>
      <c r="C51" s="6" t="n">
        <v>10328455</v>
      </c>
    </row>
    <row r="52" spans="1:3">
      <c r="A52" s="4" t="s">
        <v>664</v>
      </c>
    </row>
    <row r="53" spans="1:3">
      <c r="A53" s="3" t="s">
        <v>654</v>
      </c>
    </row>
    <row r="54" spans="1:3">
      <c r="A54" s="4" t="s">
        <v>30</v>
      </c>
      <c r="C54" s="6" t="n">
        <v>10328455</v>
      </c>
    </row>
    <row r="55" spans="1:3">
      <c r="A55" s="4" t="s">
        <v>665</v>
      </c>
    </row>
    <row r="56" spans="1:3">
      <c r="A56" s="3" t="s">
        <v>654</v>
      </c>
    </row>
    <row r="57" spans="1:3">
      <c r="A57" s="4" t="s">
        <v>30</v>
      </c>
      <c r="B57" s="6" t="n">
        <v>8824315</v>
      </c>
    </row>
    <row r="58" spans="1:3">
      <c r="A58" s="4" t="s">
        <v>332</v>
      </c>
    </row>
    <row r="59" spans="1:3">
      <c r="A59" s="3" t="s">
        <v>654</v>
      </c>
    </row>
    <row r="60" spans="1:3">
      <c r="A60" s="4" t="s">
        <v>30</v>
      </c>
      <c r="B60" s="6" t="n">
        <v>37280</v>
      </c>
      <c r="C60" s="6" t="n">
        <v>57134</v>
      </c>
    </row>
    <row r="61" spans="1:3">
      <c r="A61" s="4" t="s">
        <v>666</v>
      </c>
    </row>
    <row r="62" spans="1:3">
      <c r="A62" s="3" t="s">
        <v>654</v>
      </c>
    </row>
    <row r="63" spans="1:3">
      <c r="A63" s="4" t="s">
        <v>30</v>
      </c>
      <c r="B63" s="7" t="n">
        <v>37280</v>
      </c>
      <c r="C63" s="7" t="n">
        <v>571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71</v>
      </c>
      <c r="C1" s="2" t="s">
        <v>334</v>
      </c>
    </row>
    <row r="2" spans="1:3">
      <c r="B2" s="2" t="s">
        <v>2</v>
      </c>
      <c r="C2" s="2" t="s">
        <v>25</v>
      </c>
    </row>
    <row r="3" spans="1:3">
      <c r="A3" s="3" t="s">
        <v>654</v>
      </c>
    </row>
    <row r="4" spans="1:3">
      <c r="A4" s="4" t="s">
        <v>668</v>
      </c>
      <c r="B4" s="7" t="n">
        <v>0</v>
      </c>
      <c r="C4" s="7" t="n">
        <v>0</v>
      </c>
    </row>
    <row r="5" spans="1:3">
      <c r="A5" s="4" t="s">
        <v>669</v>
      </c>
      <c r="B5" s="6" t="n">
        <v>788067</v>
      </c>
      <c r="C5" s="6" t="n">
        <v>819877</v>
      </c>
    </row>
    <row r="6" spans="1:3">
      <c r="A6" s="4" t="s">
        <v>37</v>
      </c>
      <c r="B6" s="6" t="n">
        <v>1147546</v>
      </c>
      <c r="C6" s="6" t="n">
        <v>1224939</v>
      </c>
    </row>
    <row r="7" spans="1:3">
      <c r="A7" s="4" t="s">
        <v>670</v>
      </c>
      <c r="B7" s="6" t="n">
        <v>1935613</v>
      </c>
      <c r="C7" s="6" t="n">
        <v>2044816</v>
      </c>
    </row>
    <row r="8" spans="1:3">
      <c r="A8" s="11" t="n">
        <v>3</v>
      </c>
    </row>
    <row r="9" spans="1:3">
      <c r="A9" s="3" t="s">
        <v>654</v>
      </c>
    </row>
    <row r="10" spans="1:3">
      <c r="A10" s="4" t="s">
        <v>669</v>
      </c>
      <c r="B10" s="6" t="n">
        <v>788067</v>
      </c>
      <c r="C10" s="6" t="n">
        <v>819877</v>
      </c>
    </row>
    <row r="11" spans="1:3">
      <c r="A11" s="4" t="s">
        <v>37</v>
      </c>
      <c r="B11" s="6" t="n">
        <v>659876</v>
      </c>
      <c r="C11" s="6" t="n">
        <v>1224939</v>
      </c>
    </row>
    <row r="12" spans="1:3">
      <c r="A12" s="4" t="s">
        <v>670</v>
      </c>
      <c r="B12" s="7" t="n">
        <v>1447943</v>
      </c>
      <c r="C12" s="7" t="n">
        <v>20448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1</v>
      </c>
      <c r="B1" s="2" t="s">
        <v>1</v>
      </c>
      <c r="C1" s="2" t="s">
        <v>334</v>
      </c>
    </row>
    <row r="2" spans="1:3">
      <c r="B2" s="2" t="s">
        <v>2</v>
      </c>
      <c r="C2" s="2" t="s">
        <v>25</v>
      </c>
    </row>
    <row r="3" spans="1:3">
      <c r="A3" s="3" t="s">
        <v>672</v>
      </c>
    </row>
    <row r="4" spans="1:3">
      <c r="A4" s="4" t="s">
        <v>673</v>
      </c>
      <c r="B4" s="7" t="n">
        <v>1935613</v>
      </c>
      <c r="C4" s="7" t="n">
        <v>2044816</v>
      </c>
    </row>
    <row r="5" spans="1:3">
      <c r="A5" s="11" t="n">
        <v>3</v>
      </c>
    </row>
    <row r="6" spans="1:3">
      <c r="A6" s="3" t="s">
        <v>672</v>
      </c>
    </row>
    <row r="7" spans="1:3">
      <c r="A7" s="4" t="s">
        <v>673</v>
      </c>
      <c r="B7" s="6" t="n">
        <v>1447943</v>
      </c>
      <c r="C7" s="6" t="n">
        <v>2044816</v>
      </c>
    </row>
    <row r="8" spans="1:3">
      <c r="A8" s="4" t="s">
        <v>674</v>
      </c>
    </row>
    <row r="9" spans="1:3">
      <c r="A9" s="3" t="s">
        <v>672</v>
      </c>
    </row>
    <row r="10" spans="1:3">
      <c r="A10" s="4" t="s">
        <v>673</v>
      </c>
      <c r="B10" s="7" t="n">
        <v>788067</v>
      </c>
    </row>
    <row r="11" spans="1:3">
      <c r="A11" s="4" t="s">
        <v>675</v>
      </c>
    </row>
    <row r="12" spans="1:3">
      <c r="A12" s="3" t="s">
        <v>672</v>
      </c>
    </row>
    <row r="13" spans="1:3">
      <c r="A13" s="4" t="s">
        <v>673</v>
      </c>
      <c r="C13" s="6" t="n">
        <v>819877</v>
      </c>
    </row>
    <row r="14" spans="1:3">
      <c r="A14" s="4" t="s">
        <v>676</v>
      </c>
    </row>
    <row r="15" spans="1:3">
      <c r="A15" s="3" t="s">
        <v>672</v>
      </c>
    </row>
    <row r="16" spans="1:3">
      <c r="A16" s="4" t="s">
        <v>677</v>
      </c>
      <c r="B16" s="4" t="s">
        <v>349</v>
      </c>
    </row>
    <row r="17" spans="1:3">
      <c r="A17" s="4" t="s">
        <v>678</v>
      </c>
    </row>
    <row r="18" spans="1:3">
      <c r="A18" s="3" t="s">
        <v>672</v>
      </c>
    </row>
    <row r="19" spans="1:3">
      <c r="A19" s="4" t="s">
        <v>673</v>
      </c>
      <c r="B19" s="7" t="n">
        <v>1147546</v>
      </c>
      <c r="C19" s="7" t="n">
        <v>1224939</v>
      </c>
    </row>
    <row r="20" spans="1:3">
      <c r="A20" s="4" t="s">
        <v>679</v>
      </c>
    </row>
    <row r="21" spans="1:3">
      <c r="A21" s="3" t="s">
        <v>672</v>
      </c>
    </row>
    <row r="22" spans="1:3">
      <c r="A22" s="4" t="s">
        <v>677</v>
      </c>
      <c r="B22" s="4" t="s">
        <v>680</v>
      </c>
      <c r="C22" s="4" t="s">
        <v>680</v>
      </c>
    </row>
    <row r="23" spans="1:3">
      <c r="A23" s="4" t="s">
        <v>681</v>
      </c>
    </row>
    <row r="24" spans="1:3">
      <c r="A24" s="3" t="s">
        <v>672</v>
      </c>
    </row>
    <row r="25" spans="1:3">
      <c r="A25" s="4" t="s">
        <v>677</v>
      </c>
      <c r="B25" s="4" t="s">
        <v>680</v>
      </c>
      <c r="C25" s="4" t="s">
        <v>680</v>
      </c>
    </row>
    <row r="26" spans="1:3">
      <c r="A26" s="4" t="s">
        <v>682</v>
      </c>
    </row>
    <row r="27" spans="1:3">
      <c r="A27" s="3" t="s">
        <v>672</v>
      </c>
    </row>
    <row r="28" spans="1:3">
      <c r="A28" s="4" t="s">
        <v>677</v>
      </c>
      <c r="B28" s="4" t="s">
        <v>680</v>
      </c>
      <c r="C28" s="4" t="s">
        <v>680</v>
      </c>
    </row>
    <row r="29" spans="1:3">
      <c r="A29" s="4" t="s">
        <v>683</v>
      </c>
    </row>
    <row r="30" spans="1:3">
      <c r="A30" s="3" t="s">
        <v>672</v>
      </c>
    </row>
    <row r="31" spans="1:3">
      <c r="A31" s="4" t="s">
        <v>677</v>
      </c>
      <c r="C31" s="4" t="s">
        <v>349</v>
      </c>
    </row>
    <row r="32" spans="1:3">
      <c r="A32" s="4" t="s">
        <v>684</v>
      </c>
    </row>
    <row r="33" spans="1:3">
      <c r="A33" s="3" t="s">
        <v>672</v>
      </c>
    </row>
    <row r="34" spans="1:3">
      <c r="A34" s="4" t="s">
        <v>677</v>
      </c>
      <c r="B34" s="4" t="s">
        <v>349</v>
      </c>
      <c r="C34" s="4" t="s">
        <v>349</v>
      </c>
    </row>
    <row r="35" spans="1:3">
      <c r="A35" s="4" t="s">
        <v>685</v>
      </c>
    </row>
    <row r="36" spans="1:3">
      <c r="A36" s="3" t="s">
        <v>672</v>
      </c>
    </row>
    <row r="37" spans="1:3">
      <c r="A37" s="4" t="s">
        <v>677</v>
      </c>
      <c r="B37" s="4" t="s">
        <v>349</v>
      </c>
      <c r="C37" s="4" t="s">
        <v>3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25</v>
      </c>
    </row>
    <row r="3" spans="1:3">
      <c r="A3" s="3" t="s">
        <v>687</v>
      </c>
    </row>
    <row r="4" spans="1:3">
      <c r="A4" s="4" t="s">
        <v>688</v>
      </c>
      <c r="B4" s="7" t="n">
        <v>62424811</v>
      </c>
      <c r="C4" s="7" t="n">
        <v>60175593</v>
      </c>
    </row>
    <row r="5" spans="1:3">
      <c r="A5" s="4" t="s">
        <v>689</v>
      </c>
      <c r="B5" s="7" t="n">
        <v>1110435</v>
      </c>
      <c r="C5" s="6" t="n">
        <v>1149342</v>
      </c>
    </row>
    <row r="6" spans="1:3">
      <c r="A6" s="4" t="s">
        <v>690</v>
      </c>
      <c r="B6" s="4" t="s">
        <v>680</v>
      </c>
    </row>
    <row r="7" spans="1:3">
      <c r="A7" s="4" t="s">
        <v>691</v>
      </c>
    </row>
    <row r="8" spans="1:3">
      <c r="A8" s="3" t="s">
        <v>687</v>
      </c>
    </row>
    <row r="9" spans="1:3">
      <c r="A9" s="4" t="s">
        <v>692</v>
      </c>
      <c r="B9" s="7" t="n">
        <v>41666202</v>
      </c>
      <c r="C9" s="6" t="n">
        <v>40027456</v>
      </c>
    </row>
    <row r="10" spans="1:3">
      <c r="A10" s="4" t="s">
        <v>693</v>
      </c>
      <c r="B10" s="6" t="n">
        <v>37280</v>
      </c>
      <c r="C10" s="6" t="n">
        <v>57134</v>
      </c>
    </row>
    <row r="11" spans="1:3">
      <c r="A11" s="4" t="s">
        <v>694</v>
      </c>
    </row>
    <row r="12" spans="1:3">
      <c r="A12" s="3" t="s">
        <v>687</v>
      </c>
    </row>
    <row r="13" spans="1:3">
      <c r="A13" s="4" t="s">
        <v>692</v>
      </c>
      <c r="B13" s="6" t="n">
        <v>41666202</v>
      </c>
      <c r="C13" s="6" t="n">
        <v>40027456</v>
      </c>
    </row>
    <row r="14" spans="1:3">
      <c r="A14" s="4" t="s">
        <v>693</v>
      </c>
      <c r="B14" s="6" t="n">
        <v>37280</v>
      </c>
      <c r="C14" s="6" t="n">
        <v>57134</v>
      </c>
    </row>
    <row r="15" spans="1:3">
      <c r="A15" s="4" t="s">
        <v>695</v>
      </c>
    </row>
    <row r="16" spans="1:3">
      <c r="A16" s="3" t="s">
        <v>687</v>
      </c>
    </row>
    <row r="17" spans="1:3">
      <c r="A17" s="4" t="s">
        <v>688</v>
      </c>
      <c r="B17" s="6" t="n">
        <v>62424811</v>
      </c>
      <c r="C17" s="6" t="n">
        <v>60175593</v>
      </c>
    </row>
    <row r="18" spans="1:3">
      <c r="A18" s="4" t="s">
        <v>689</v>
      </c>
      <c r="B18" s="6" t="n">
        <v>1116070</v>
      </c>
      <c r="C18" s="6" t="n">
        <v>1158238</v>
      </c>
    </row>
    <row r="19" spans="1:3">
      <c r="A19" s="4" t="s">
        <v>696</v>
      </c>
      <c r="B19" s="6" t="n">
        <v>2364795</v>
      </c>
      <c r="C19" s="6" t="n">
        <v>1823195</v>
      </c>
    </row>
    <row r="20" spans="1:3">
      <c r="A20" s="4" t="s">
        <v>33</v>
      </c>
      <c r="B20" s="6" t="n">
        <v>2893943</v>
      </c>
      <c r="C20" s="6" t="n">
        <v>1613497</v>
      </c>
    </row>
    <row r="21" spans="1:3">
      <c r="A21" s="4" t="s">
        <v>42</v>
      </c>
      <c r="B21" s="6" t="n">
        <v>1870876</v>
      </c>
      <c r="C21" s="6" t="n">
        <v>1884945</v>
      </c>
    </row>
    <row r="22" spans="1:3">
      <c r="A22" s="4" t="s">
        <v>697</v>
      </c>
      <c r="B22" s="6" t="n">
        <v>41545</v>
      </c>
      <c r="C22" s="6" t="n">
        <v>16406</v>
      </c>
    </row>
    <row r="23" spans="1:3">
      <c r="A23" s="4" t="s">
        <v>274</v>
      </c>
      <c r="B23" s="6" t="n">
        <v>35000000</v>
      </c>
      <c r="C23" s="6" t="n">
        <v>20000000</v>
      </c>
    </row>
    <row r="24" spans="1:3">
      <c r="A24" s="4" t="s">
        <v>698</v>
      </c>
    </row>
    <row r="25" spans="1:3">
      <c r="A25" s="3" t="s">
        <v>687</v>
      </c>
    </row>
    <row r="26" spans="1:3">
      <c r="A26" s="4" t="s">
        <v>688</v>
      </c>
      <c r="B26" s="6" t="n">
        <v>62424812</v>
      </c>
      <c r="C26" s="6" t="n">
        <v>60175593</v>
      </c>
    </row>
    <row r="27" spans="1:3">
      <c r="A27" s="4" t="s">
        <v>689</v>
      </c>
      <c r="B27" s="6" t="n">
        <v>1110435</v>
      </c>
      <c r="C27" s="6" t="n">
        <v>1149342</v>
      </c>
    </row>
    <row r="28" spans="1:3">
      <c r="A28" s="4" t="s">
        <v>696</v>
      </c>
      <c r="B28" s="6" t="n">
        <v>2364795</v>
      </c>
      <c r="C28" s="6" t="n">
        <v>1823195</v>
      </c>
    </row>
    <row r="29" spans="1:3">
      <c r="A29" s="4" t="s">
        <v>33</v>
      </c>
      <c r="B29" s="6" t="n">
        <v>2893943</v>
      </c>
      <c r="C29" s="6" t="n">
        <v>1613497</v>
      </c>
    </row>
    <row r="30" spans="1:3">
      <c r="A30" s="4" t="s">
        <v>42</v>
      </c>
      <c r="B30" s="6" t="n">
        <v>1870876</v>
      </c>
      <c r="C30" s="6" t="n">
        <v>1884945</v>
      </c>
    </row>
    <row r="31" spans="1:3">
      <c r="A31" s="4" t="s">
        <v>697</v>
      </c>
      <c r="B31" s="6" t="n">
        <v>41545</v>
      </c>
      <c r="C31" s="6" t="n">
        <v>16406</v>
      </c>
    </row>
    <row r="32" spans="1:3">
      <c r="A32" s="4" t="s">
        <v>274</v>
      </c>
      <c r="B32" s="6" t="n">
        <v>35000000</v>
      </c>
      <c r="C32" s="6" t="n">
        <v>20000000</v>
      </c>
    </row>
    <row r="33" spans="1:3">
      <c r="A33" s="4" t="s">
        <v>699</v>
      </c>
    </row>
    <row r="34" spans="1:3">
      <c r="A34" s="3" t="s">
        <v>687</v>
      </c>
    </row>
    <row r="35" spans="1:3">
      <c r="A35" s="4" t="s">
        <v>700</v>
      </c>
      <c r="B35" s="6" t="n">
        <v>505987115</v>
      </c>
      <c r="C35" s="6" t="n">
        <v>484280560</v>
      </c>
    </row>
    <row r="36" spans="1:3">
      <c r="A36" s="4" t="s">
        <v>701</v>
      </c>
      <c r="B36" s="6" t="n">
        <v>535921682</v>
      </c>
      <c r="C36" s="6" t="n">
        <v>526458394</v>
      </c>
    </row>
    <row r="37" spans="1:3">
      <c r="A37" s="4" t="s">
        <v>702</v>
      </c>
    </row>
    <row r="38" spans="1:3">
      <c r="A38" s="3" t="s">
        <v>687</v>
      </c>
    </row>
    <row r="39" spans="1:3">
      <c r="A39" s="4" t="s">
        <v>700</v>
      </c>
      <c r="B39" s="6" t="n">
        <v>506743662</v>
      </c>
      <c r="C39" s="6" t="n">
        <v>487325072</v>
      </c>
    </row>
    <row r="40" spans="1:3">
      <c r="A40" s="4" t="s">
        <v>701</v>
      </c>
      <c r="B40" s="7" t="n">
        <v>536188844</v>
      </c>
      <c r="C40" s="7" t="n">
        <v>5261194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25</v>
      </c>
    </row>
    <row r="3" spans="1:3">
      <c r="A3" s="3" t="s">
        <v>704</v>
      </c>
    </row>
    <row r="4" spans="1:3">
      <c r="A4" s="4" t="s">
        <v>705</v>
      </c>
      <c r="B4" s="4" t="s">
        <v>706</v>
      </c>
      <c r="C4" s="4" t="s">
        <v>706</v>
      </c>
    </row>
    <row r="5" spans="1:3">
      <c r="A5" s="4" t="s">
        <v>707</v>
      </c>
      <c r="B5" s="4" t="s">
        <v>349</v>
      </c>
    </row>
    <row r="6" spans="1:3">
      <c r="A6" s="4" t="s">
        <v>708</v>
      </c>
    </row>
    <row r="7" spans="1:3">
      <c r="A7" s="3" t="s">
        <v>704</v>
      </c>
    </row>
    <row r="8" spans="1:3">
      <c r="A8" s="4" t="s">
        <v>707</v>
      </c>
      <c r="B8" s="4" t="s">
        <v>709</v>
      </c>
    </row>
    <row r="9" spans="1:3">
      <c r="A9" s="4" t="s">
        <v>710</v>
      </c>
    </row>
    <row r="10" spans="1:3">
      <c r="A10" s="3" t="s">
        <v>704</v>
      </c>
    </row>
    <row r="11" spans="1:3">
      <c r="A11" s="4" t="s">
        <v>711</v>
      </c>
      <c r="B11" s="4" t="s">
        <v>7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13</v>
      </c>
      <c r="B1" s="2" t="s">
        <v>1</v>
      </c>
      <c r="C1" s="2" t="s">
        <v>334</v>
      </c>
    </row>
    <row r="2" spans="1:3">
      <c r="B2" s="2" t="s">
        <v>479</v>
      </c>
      <c r="C2" s="2" t="s">
        <v>355</v>
      </c>
    </row>
    <row r="3" spans="1:3">
      <c r="A3" s="3" t="s">
        <v>704</v>
      </c>
    </row>
    <row r="4" spans="1:3">
      <c r="A4" s="4" t="s">
        <v>714</v>
      </c>
      <c r="B4" s="7" t="n">
        <v>65463000</v>
      </c>
      <c r="C4" s="7" t="n">
        <v>63057000</v>
      </c>
    </row>
    <row r="5" spans="1:3">
      <c r="A5" s="4" t="s">
        <v>715</v>
      </c>
      <c r="B5" s="4" t="s">
        <v>716</v>
      </c>
      <c r="C5" s="4" t="s">
        <v>717</v>
      </c>
    </row>
    <row r="6" spans="1:3">
      <c r="A6" s="4" t="s">
        <v>718</v>
      </c>
      <c r="B6" s="7" t="n">
        <v>24240000</v>
      </c>
      <c r="C6" s="7" t="n">
        <v>23039000</v>
      </c>
    </row>
    <row r="7" spans="1:3">
      <c r="A7" s="4" t="s">
        <v>719</v>
      </c>
      <c r="B7" s="4" t="s">
        <v>720</v>
      </c>
      <c r="C7" s="4" t="s">
        <v>720</v>
      </c>
    </row>
    <row r="8" spans="1:3">
      <c r="A8" s="4" t="s">
        <v>721</v>
      </c>
      <c r="B8" s="7" t="n">
        <v>35014000</v>
      </c>
      <c r="C8" s="7" t="n">
        <v>33279000</v>
      </c>
    </row>
    <row r="9" spans="1:3">
      <c r="A9" s="4" t="s">
        <v>722</v>
      </c>
      <c r="B9" s="4" t="s">
        <v>723</v>
      </c>
      <c r="C9" s="4" t="s">
        <v>723</v>
      </c>
    </row>
    <row r="10" spans="1:3">
      <c r="A10" s="4" t="s">
        <v>724</v>
      </c>
      <c r="B10" s="7" t="n">
        <v>65463000</v>
      </c>
      <c r="C10" s="7" t="n">
        <v>63057000</v>
      </c>
    </row>
    <row r="11" spans="1:3">
      <c r="A11" s="4" t="s">
        <v>725</v>
      </c>
      <c r="B11" s="4" t="s">
        <v>716</v>
      </c>
      <c r="C11" s="4" t="s">
        <v>717</v>
      </c>
    </row>
    <row r="12" spans="1:3">
      <c r="A12" s="4" t="s">
        <v>726</v>
      </c>
      <c r="B12" s="7" t="n">
        <v>32320000</v>
      </c>
      <c r="C12" s="7" t="n">
        <v>30719000</v>
      </c>
    </row>
    <row r="13" spans="1:3">
      <c r="A13" s="4" t="s">
        <v>727</v>
      </c>
      <c r="B13" s="4" t="s">
        <v>728</v>
      </c>
      <c r="C13" s="4" t="s">
        <v>728</v>
      </c>
    </row>
    <row r="14" spans="1:3">
      <c r="A14" s="4" t="s">
        <v>729</v>
      </c>
      <c r="B14" s="7" t="n">
        <v>43094000</v>
      </c>
      <c r="C14" s="7" t="n">
        <v>40959000</v>
      </c>
    </row>
    <row r="15" spans="1:3">
      <c r="A15" s="4" t="s">
        <v>730</v>
      </c>
      <c r="B15" s="4" t="s">
        <v>731</v>
      </c>
      <c r="C15" s="4" t="s">
        <v>731</v>
      </c>
    </row>
    <row r="16" spans="1:3">
      <c r="A16" s="4" t="s">
        <v>732</v>
      </c>
      <c r="B16" s="7" t="n">
        <v>69071000</v>
      </c>
      <c r="C16" s="7" t="n">
        <v>65883000</v>
      </c>
    </row>
    <row r="17" spans="1:3">
      <c r="A17" s="4" t="s">
        <v>733</v>
      </c>
      <c r="B17" s="4" t="s">
        <v>734</v>
      </c>
      <c r="C17" s="4" t="s">
        <v>735</v>
      </c>
    </row>
    <row r="18" spans="1:3">
      <c r="A18" s="4" t="s">
        <v>736</v>
      </c>
      <c r="B18" s="7" t="n">
        <v>43094000</v>
      </c>
      <c r="C18" s="7" t="n">
        <v>40959000</v>
      </c>
    </row>
    <row r="19" spans="1:3">
      <c r="A19" s="4" t="s">
        <v>737</v>
      </c>
      <c r="B19" s="4" t="s">
        <v>731</v>
      </c>
      <c r="C19" s="4" t="s">
        <v>731</v>
      </c>
    </row>
    <row r="20" spans="1:3">
      <c r="A20" s="4" t="s">
        <v>738</v>
      </c>
      <c r="B20" s="7" t="n">
        <v>53867000</v>
      </c>
      <c r="C20" s="7" t="n">
        <v>51199000</v>
      </c>
    </row>
    <row r="21" spans="1:3">
      <c r="A21" s="4" t="s">
        <v>739</v>
      </c>
      <c r="B21" s="4" t="s">
        <v>349</v>
      </c>
      <c r="C21" s="4" t="s">
        <v>349</v>
      </c>
    </row>
    <row r="22" spans="1:3">
      <c r="A22" s="4" t="s">
        <v>740</v>
      </c>
      <c r="B22" s="7" t="n">
        <v>65463000</v>
      </c>
      <c r="C22" s="7" t="n">
        <v>63057000</v>
      </c>
    </row>
    <row r="23" spans="1:3">
      <c r="A23" s="4" t="s">
        <v>741</v>
      </c>
      <c r="B23" s="4" t="s">
        <v>742</v>
      </c>
      <c r="C23" s="4" t="s">
        <v>743</v>
      </c>
    </row>
    <row r="24" spans="1:3">
      <c r="A24" s="4" t="s">
        <v>744</v>
      </c>
      <c r="B24" s="7" t="n">
        <v>25086000</v>
      </c>
      <c r="C24" s="7" t="n">
        <v>24133000</v>
      </c>
    </row>
    <row r="25" spans="1:3">
      <c r="A25" s="4" t="s">
        <v>745</v>
      </c>
      <c r="B25" s="4" t="s">
        <v>746</v>
      </c>
      <c r="C25" s="4" t="s">
        <v>746</v>
      </c>
    </row>
    <row r="26" spans="1:3">
      <c r="A26" s="4" t="s">
        <v>747</v>
      </c>
      <c r="B26" s="7" t="n">
        <v>31357000</v>
      </c>
      <c r="C26" s="7" t="n">
        <v>30166000</v>
      </c>
    </row>
    <row r="27" spans="1:3">
      <c r="A27" s="4" t="s">
        <v>748</v>
      </c>
      <c r="B27" s="4" t="s">
        <v>706</v>
      </c>
      <c r="C27" s="4" t="s">
        <v>706</v>
      </c>
    </row>
    <row r="28" spans="1:3">
      <c r="A28" s="4" t="s">
        <v>749</v>
      </c>
      <c r="C28" s="7" t="n">
        <v>23270000</v>
      </c>
    </row>
    <row r="29" spans="1:3">
      <c r="A29" s="4" t="s">
        <v>750</v>
      </c>
      <c r="B29" s="4" t="s">
        <v>349</v>
      </c>
    </row>
    <row r="30" spans="1:3">
      <c r="A30" s="4" t="s">
        <v>751</v>
      </c>
      <c r="B30" s="4" t="s">
        <v>752</v>
      </c>
    </row>
    <row r="31" spans="1:3">
      <c r="A31" s="4" t="s">
        <v>753</v>
      </c>
      <c r="B31" s="6" t="n">
        <v>0</v>
      </c>
    </row>
    <row r="32" spans="1:3">
      <c r="A32" s="4" t="s">
        <v>754</v>
      </c>
    </row>
    <row r="33" spans="1:3">
      <c r="A33" s="3" t="s">
        <v>704</v>
      </c>
    </row>
    <row r="34" spans="1:3">
      <c r="A34" s="4" t="s">
        <v>718</v>
      </c>
      <c r="B34" s="7" t="n">
        <v>30974</v>
      </c>
      <c r="C34" s="7" t="n">
        <v>26239</v>
      </c>
    </row>
    <row r="35" spans="1:3">
      <c r="A35" s="4" t="s">
        <v>719</v>
      </c>
      <c r="B35" s="4" t="s">
        <v>755</v>
      </c>
      <c r="C35" s="4" t="s">
        <v>756</v>
      </c>
    </row>
    <row r="36" spans="1:3">
      <c r="A36" s="4" t="s">
        <v>726</v>
      </c>
      <c r="B36" s="7" t="n">
        <v>39054</v>
      </c>
      <c r="C36" s="7" t="n">
        <v>33919</v>
      </c>
    </row>
    <row r="37" spans="1:3">
      <c r="A37" s="4" t="s">
        <v>727</v>
      </c>
      <c r="B37" s="4" t="s">
        <v>757</v>
      </c>
      <c r="C37" s="4" t="s">
        <v>758</v>
      </c>
    </row>
    <row r="38" spans="1:3">
      <c r="A38" s="4" t="s">
        <v>736</v>
      </c>
      <c r="B38" s="7" t="n">
        <v>49827</v>
      </c>
      <c r="C38" s="7" t="n">
        <v>44159</v>
      </c>
    </row>
    <row r="39" spans="1:3">
      <c r="A39" s="4" t="s">
        <v>737</v>
      </c>
      <c r="B39" s="4" t="s">
        <v>759</v>
      </c>
      <c r="C39" s="4" t="s">
        <v>760</v>
      </c>
    </row>
    <row r="40" spans="1:3">
      <c r="A40" s="4" t="s">
        <v>744</v>
      </c>
      <c r="B40" s="7" t="n">
        <v>32925</v>
      </c>
      <c r="C40" s="7" t="n">
        <v>27904</v>
      </c>
    </row>
    <row r="41" spans="1:3">
      <c r="A41" s="4" t="s">
        <v>745</v>
      </c>
      <c r="B41" s="4" t="s">
        <v>761</v>
      </c>
      <c r="C41" s="4" t="s">
        <v>7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3</v>
      </c>
      <c r="B1" s="2" t="s">
        <v>71</v>
      </c>
      <c r="D1" s="2" t="s">
        <v>1</v>
      </c>
    </row>
    <row r="2" spans="1:6">
      <c r="B2" s="2" t="s">
        <v>2</v>
      </c>
      <c r="C2" s="2" t="s">
        <v>72</v>
      </c>
      <c r="D2" s="2" t="s">
        <v>2</v>
      </c>
      <c r="E2" s="2" t="s">
        <v>72</v>
      </c>
      <c r="F2" s="2" t="s">
        <v>25</v>
      </c>
    </row>
    <row r="3" spans="1:6">
      <c r="A3" s="3" t="s">
        <v>59</v>
      </c>
    </row>
    <row r="4" spans="1:6">
      <c r="A4" s="4" t="s">
        <v>52</v>
      </c>
      <c r="B4" s="7" t="n">
        <v>670712</v>
      </c>
      <c r="D4" s="7" t="n">
        <v>670712</v>
      </c>
      <c r="F4" s="7" t="n">
        <v>994156</v>
      </c>
    </row>
    <row r="5" spans="1:6">
      <c r="A5" s="4" t="s">
        <v>496</v>
      </c>
      <c r="D5" s="6" t="n">
        <v>30383</v>
      </c>
      <c r="E5" s="7" t="n">
        <v>573560</v>
      </c>
    </row>
    <row r="6" spans="1:6">
      <c r="A6" s="4" t="s">
        <v>764</v>
      </c>
      <c r="D6" s="6" t="n">
        <v>428540</v>
      </c>
      <c r="E6" s="6" t="n">
        <v>191590</v>
      </c>
    </row>
    <row r="7" spans="1:6">
      <c r="A7" s="4" t="s">
        <v>765</v>
      </c>
      <c r="D7" s="6" t="n">
        <v>-3319</v>
      </c>
      <c r="E7" s="6" t="n">
        <v>-292504</v>
      </c>
    </row>
    <row r="8" spans="1:6">
      <c r="A8" s="4" t="s">
        <v>125</v>
      </c>
      <c r="B8" s="6" t="n">
        <v>288601</v>
      </c>
      <c r="C8" s="7" t="n">
        <v>6436</v>
      </c>
      <c r="D8" s="6" t="n">
        <v>425221</v>
      </c>
      <c r="E8" s="6" t="n">
        <v>-100914</v>
      </c>
    </row>
    <row r="9" spans="1:6">
      <c r="A9" s="4" t="s">
        <v>500</v>
      </c>
      <c r="B9" s="6" t="n">
        <v>455604</v>
      </c>
      <c r="C9" s="6" t="n">
        <v>472646</v>
      </c>
      <c r="D9" s="6" t="n">
        <v>455604</v>
      </c>
      <c r="E9" s="6" t="n">
        <v>472646</v>
      </c>
    </row>
    <row r="10" spans="1:6">
      <c r="A10" s="4" t="s">
        <v>766</v>
      </c>
      <c r="B10" s="6" t="n">
        <v>178858</v>
      </c>
      <c r="C10" s="6" t="n">
        <v>224056</v>
      </c>
      <c r="D10" s="6" t="n">
        <v>403265</v>
      </c>
      <c r="E10" s="6" t="n">
        <v>878312</v>
      </c>
    </row>
    <row r="11" spans="1:6">
      <c r="A11" s="4" t="s">
        <v>767</v>
      </c>
      <c r="C11" s="6" t="n">
        <v>-213571</v>
      </c>
      <c r="D11" s="6" t="n">
        <v>-5521</v>
      </c>
      <c r="E11" s="6" t="n">
        <v>-486534</v>
      </c>
    </row>
    <row r="12" spans="1:6">
      <c r="A12" s="4" t="s">
        <v>768</v>
      </c>
      <c r="B12" s="6" t="n">
        <v>-178858</v>
      </c>
      <c r="D12" s="6" t="n">
        <v>397744</v>
      </c>
      <c r="E12" s="6" t="n">
        <v>391778</v>
      </c>
    </row>
    <row r="13" spans="1:6">
      <c r="A13" s="4" t="s">
        <v>769</v>
      </c>
      <c r="B13" s="6" t="n">
        <v>285369</v>
      </c>
      <c r="D13" s="6" t="n">
        <v>285369</v>
      </c>
      <c r="E13" s="6" t="n">
        <v>-558690</v>
      </c>
    </row>
    <row r="14" spans="1:6">
      <c r="A14" s="4" t="s">
        <v>770</v>
      </c>
      <c r="B14" s="6" t="n">
        <v>285369</v>
      </c>
      <c r="D14" s="6" t="n">
        <v>285369</v>
      </c>
      <c r="E14" s="6" t="n">
        <v>-558690</v>
      </c>
    </row>
    <row r="15" spans="1:6">
      <c r="A15" s="4" t="s">
        <v>771</v>
      </c>
      <c r="B15" s="6" t="n">
        <v>-464227</v>
      </c>
      <c r="C15" s="6" t="n">
        <v>10485</v>
      </c>
      <c r="D15" s="6" t="n">
        <v>683113</v>
      </c>
      <c r="E15" s="6" t="n">
        <v>-166912</v>
      </c>
    </row>
    <row r="16" spans="1:6">
      <c r="A16" s="4" t="s">
        <v>772</v>
      </c>
      <c r="B16" s="6" t="n">
        <v>-67186</v>
      </c>
      <c r="C16" s="6" t="n">
        <v>-89221</v>
      </c>
      <c r="D16" s="6" t="n">
        <v>-151654</v>
      </c>
      <c r="E16" s="6" t="n">
        <v>-348407</v>
      </c>
    </row>
    <row r="17" spans="1:6">
      <c r="A17" s="4" t="s">
        <v>773</v>
      </c>
      <c r="C17" s="6" t="n">
        <v>85172</v>
      </c>
      <c r="D17" s="6" t="n">
        <v>2202</v>
      </c>
      <c r="E17" s="6" t="n">
        <v>194030</v>
      </c>
    </row>
    <row r="18" spans="1:6">
      <c r="A18" s="4" t="s">
        <v>774</v>
      </c>
      <c r="B18" s="6" t="n">
        <v>-67186</v>
      </c>
      <c r="C18" s="6" t="n">
        <v>-4049</v>
      </c>
      <c r="D18" s="6" t="n">
        <v>-149452</v>
      </c>
      <c r="E18" s="6" t="n">
        <v>-154377</v>
      </c>
    </row>
    <row r="19" spans="1:6">
      <c r="A19" s="4" t="s">
        <v>775</v>
      </c>
      <c r="B19" s="6" t="n">
        <v>-108440</v>
      </c>
      <c r="D19" s="6" t="n">
        <v>-108440</v>
      </c>
      <c r="E19" s="6" t="n">
        <v>220375</v>
      </c>
    </row>
    <row r="20" spans="1:6">
      <c r="A20" s="4" t="s">
        <v>776</v>
      </c>
      <c r="B20" s="6" t="n">
        <v>-108440</v>
      </c>
      <c r="D20" s="6" t="n">
        <v>-108440</v>
      </c>
      <c r="E20" s="6" t="n">
        <v>220375</v>
      </c>
    </row>
    <row r="21" spans="1:6">
      <c r="A21" s="4" t="s">
        <v>777</v>
      </c>
      <c r="B21" s="6" t="n">
        <v>-175626</v>
      </c>
      <c r="C21" s="6" t="n">
        <v>-4049</v>
      </c>
      <c r="D21" s="6" t="n">
        <v>-257892</v>
      </c>
      <c r="E21" s="6" t="n">
        <v>65998</v>
      </c>
    </row>
    <row r="22" spans="1:6">
      <c r="A22" s="4" t="s">
        <v>778</v>
      </c>
      <c r="B22" s="6" t="n">
        <v>111672</v>
      </c>
      <c r="C22" s="6" t="n">
        <v>134835</v>
      </c>
      <c r="D22" s="6" t="n">
        <v>251611</v>
      </c>
      <c r="E22" s="6" t="n">
        <v>529905</v>
      </c>
    </row>
    <row r="23" spans="1:6">
      <c r="A23" s="4" t="s">
        <v>779</v>
      </c>
      <c r="C23" s="6" t="n">
        <v>-128399</v>
      </c>
      <c r="D23" s="6" t="n">
        <v>-3319</v>
      </c>
      <c r="E23" s="6" t="n">
        <v>-292504</v>
      </c>
    </row>
    <row r="24" spans="1:6">
      <c r="A24" s="4" t="s">
        <v>122</v>
      </c>
      <c r="B24" s="6" t="n">
        <v>111672</v>
      </c>
      <c r="C24" s="6" t="n">
        <v>6436</v>
      </c>
      <c r="D24" s="6" t="n">
        <v>248292</v>
      </c>
      <c r="E24" s="6" t="n">
        <v>237401</v>
      </c>
    </row>
    <row r="25" spans="1:6">
      <c r="A25" s="4" t="s">
        <v>780</v>
      </c>
      <c r="B25" s="6" t="n">
        <v>176929</v>
      </c>
      <c r="D25" s="6" t="n">
        <v>176929</v>
      </c>
      <c r="E25" s="6" t="n">
        <v>-338315</v>
      </c>
    </row>
    <row r="26" spans="1:6">
      <c r="A26" s="4" t="s">
        <v>122</v>
      </c>
      <c r="B26" s="6" t="n">
        <v>176929</v>
      </c>
      <c r="D26" s="6" t="n">
        <v>176929</v>
      </c>
      <c r="E26" s="6" t="n">
        <v>-338315</v>
      </c>
    </row>
    <row r="27" spans="1:6">
      <c r="A27" s="4" t="s">
        <v>781</v>
      </c>
    </row>
    <row r="28" spans="1:6">
      <c r="A28" s="3" t="s">
        <v>59</v>
      </c>
    </row>
    <row r="29" spans="1:6">
      <c r="A29" s="4" t="s">
        <v>496</v>
      </c>
      <c r="D29" s="6" t="n">
        <v>-202262</v>
      </c>
      <c r="E29" s="6" t="n">
        <v>168814</v>
      </c>
    </row>
    <row r="30" spans="1:6">
      <c r="A30" s="4" t="s">
        <v>764</v>
      </c>
      <c r="D30" s="6" t="n">
        <v>251611</v>
      </c>
      <c r="E30" s="6" t="n">
        <v>529905</v>
      </c>
    </row>
    <row r="31" spans="1:6">
      <c r="A31" s="4" t="s">
        <v>765</v>
      </c>
      <c r="D31" s="6" t="n">
        <v>-3319</v>
      </c>
      <c r="E31" s="6" t="n">
        <v>-292504</v>
      </c>
    </row>
    <row r="32" spans="1:6">
      <c r="A32" s="4" t="s">
        <v>125</v>
      </c>
      <c r="D32" s="6" t="n">
        <v>248292</v>
      </c>
      <c r="E32" s="6" t="n">
        <v>237401</v>
      </c>
    </row>
    <row r="33" spans="1:6">
      <c r="A33" s="4" t="s">
        <v>500</v>
      </c>
      <c r="B33" s="6" t="n">
        <v>46030</v>
      </c>
      <c r="C33" s="6" t="n">
        <v>406215</v>
      </c>
      <c r="D33" s="6" t="n">
        <v>46030</v>
      </c>
      <c r="E33" s="6" t="n">
        <v>406215</v>
      </c>
    </row>
    <row r="34" spans="1:6">
      <c r="A34" s="4" t="s">
        <v>782</v>
      </c>
    </row>
    <row r="35" spans="1:6">
      <c r="A35" s="3" t="s">
        <v>59</v>
      </c>
    </row>
    <row r="36" spans="1:6">
      <c r="A36" s="4" t="s">
        <v>496</v>
      </c>
      <c r="D36" s="6" t="n">
        <v>232645</v>
      </c>
      <c r="E36" s="6" t="n">
        <v>404746</v>
      </c>
    </row>
    <row r="37" spans="1:6">
      <c r="A37" s="4" t="s">
        <v>764</v>
      </c>
      <c r="D37" s="6" t="n">
        <v>176929</v>
      </c>
      <c r="E37" s="6" t="n">
        <v>-338315</v>
      </c>
    </row>
    <row r="38" spans="1:6">
      <c r="A38" s="4" t="s">
        <v>125</v>
      </c>
      <c r="D38" s="6" t="n">
        <v>176929</v>
      </c>
      <c r="E38" s="6" t="n">
        <v>-338315</v>
      </c>
    </row>
    <row r="39" spans="1:6">
      <c r="A39" s="4" t="s">
        <v>500</v>
      </c>
      <c r="B39" s="7" t="n">
        <v>409574</v>
      </c>
      <c r="C39" s="7" t="n">
        <v>66431</v>
      </c>
      <c r="D39" s="7" t="n">
        <v>409574</v>
      </c>
      <c r="E39" s="7" t="n">
        <v>664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2:43:24Z</dcterms:created>
  <dcterms:modified xmlns:dcterms="http://purl.org/dc/terms/" xmlns:xsi="http://www.w3.org/2001/XMLSchema-instance" xsi:type="dcterms:W3CDTF">2017-08-14T12:43:24Z</dcterms:modified>
</cp:coreProperties>
</file>